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Significant Ac"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Contract Assets and Contract L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 Benefit Plans and Stock-B"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Business Segment and Geographic"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Contract Assets and Contract 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Stock Benefit Plans and Stock_2" sheetId="32" state="visible" r:id="rId32"/>
    <sheet xmlns:r="http://schemas.openxmlformats.org/officeDocument/2006/relationships" name="Income Taxes (Tables)" sheetId="33" state="visible" r:id="rId33"/>
    <sheet xmlns:r="http://schemas.openxmlformats.org/officeDocument/2006/relationships" name="Business Segment and Geograph_2"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Business Combination - Addition"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Balance Sheet Details - Invento" sheetId="41" state="visible" r:id="rId41"/>
    <sheet xmlns:r="http://schemas.openxmlformats.org/officeDocument/2006/relationships" name="Balance Sheet Details - Propert" sheetId="42" state="visible" r:id="rId42"/>
    <sheet xmlns:r="http://schemas.openxmlformats.org/officeDocument/2006/relationships" name="Balance Sheet Details - Additio" sheetId="43" state="visible" r:id="rId43"/>
    <sheet xmlns:r="http://schemas.openxmlformats.org/officeDocument/2006/relationships" name="Balance Sheet Details - Schedul" sheetId="44" state="visible" r:id="rId44"/>
    <sheet xmlns:r="http://schemas.openxmlformats.org/officeDocument/2006/relationships" name="Balance Sheet Details - Intangi" sheetId="45" state="visible" r:id="rId45"/>
    <sheet xmlns:r="http://schemas.openxmlformats.org/officeDocument/2006/relationships" name="Balance Sheet Details - Sched_2" sheetId="46" state="visible" r:id="rId46"/>
    <sheet xmlns:r="http://schemas.openxmlformats.org/officeDocument/2006/relationships" name="Balance Sheet Details - Accrued" sheetId="47" state="visible" r:id="rId47"/>
    <sheet xmlns:r="http://schemas.openxmlformats.org/officeDocument/2006/relationships" name="Balance Sheet Details - Sched_3" sheetId="48" state="visible" r:id="rId48"/>
    <sheet xmlns:r="http://schemas.openxmlformats.org/officeDocument/2006/relationships" name="Contract Assets and Contract _3" sheetId="49" state="visible" r:id="rId49"/>
    <sheet xmlns:r="http://schemas.openxmlformats.org/officeDocument/2006/relationships" name="Contract Assets and Contract _4" sheetId="50" state="visible" r:id="rId50"/>
    <sheet xmlns:r="http://schemas.openxmlformats.org/officeDocument/2006/relationships" name="Debt - Term Loan (Details)" sheetId="51" state="visible" r:id="rId51"/>
    <sheet xmlns:r="http://schemas.openxmlformats.org/officeDocument/2006/relationships" name="Debt - Revolving Credit Facilit" sheetId="52" state="visible" r:id="rId52"/>
    <sheet xmlns:r="http://schemas.openxmlformats.org/officeDocument/2006/relationships" name="Debt - 0.75% Convertible Senior" sheetId="53" state="visible" r:id="rId53"/>
    <sheet xmlns:r="http://schemas.openxmlformats.org/officeDocument/2006/relationships" name="Debt - Outstanding Principal Am" sheetId="54" state="visible" r:id="rId54"/>
    <sheet xmlns:r="http://schemas.openxmlformats.org/officeDocument/2006/relationships" name="Debt - Capped Call Transactions" sheetId="55" state="visible" r:id="rId55"/>
    <sheet xmlns:r="http://schemas.openxmlformats.org/officeDocument/2006/relationships" name="Debt - Other Debt Agreements (D" sheetId="56" state="visible" r:id="rId56"/>
    <sheet xmlns:r="http://schemas.openxmlformats.org/officeDocument/2006/relationships" name="Debt - Debt (Details)" sheetId="57" state="visible" r:id="rId57"/>
    <sheet xmlns:r="http://schemas.openxmlformats.org/officeDocument/2006/relationships" name="Debt - Debt (Parenthetical) (De" sheetId="58" state="visible" r:id="rId58"/>
    <sheet xmlns:r="http://schemas.openxmlformats.org/officeDocument/2006/relationships" name="Debt - Principal Payments on De" sheetId="59" state="visible" r:id="rId59"/>
    <sheet xmlns:r="http://schemas.openxmlformats.org/officeDocument/2006/relationships" name="Debt - OCEANE Convertible Bonds" sheetId="60" state="visible" r:id="rId60"/>
    <sheet xmlns:r="http://schemas.openxmlformats.org/officeDocument/2006/relationships" name="Debt - Squadron Medical Credit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Equity - Additional Information" sheetId="66" state="visible" r:id="rId66"/>
    <sheet xmlns:r="http://schemas.openxmlformats.org/officeDocument/2006/relationships" name="Equity - Summary of Outstanding" sheetId="67" state="visible" r:id="rId67"/>
    <sheet xmlns:r="http://schemas.openxmlformats.org/officeDocument/2006/relationships" name="Stock Benefit Plans and Stock_3" sheetId="68" state="visible" r:id="rId68"/>
    <sheet xmlns:r="http://schemas.openxmlformats.org/officeDocument/2006/relationships" name="Stock Benefit Plans and Stock_4" sheetId="69" state="visible" r:id="rId69"/>
    <sheet xmlns:r="http://schemas.openxmlformats.org/officeDocument/2006/relationships" name="Stock Benefit Plans and Stock_5" sheetId="70" state="visible" r:id="rId70"/>
    <sheet xmlns:r="http://schemas.openxmlformats.org/officeDocument/2006/relationships" name="Stock Benefit Plans and Stock_6" sheetId="71" state="visible" r:id="rId71"/>
    <sheet xmlns:r="http://schemas.openxmlformats.org/officeDocument/2006/relationships" name="Stock Benefit Plans and Stock_7" sheetId="72" state="visible" r:id="rId72"/>
    <sheet xmlns:r="http://schemas.openxmlformats.org/officeDocument/2006/relationships" name="Stock Benefit Plans and Stock_8" sheetId="73" state="visible" r:id="rId73"/>
    <sheet xmlns:r="http://schemas.openxmlformats.org/officeDocument/2006/relationships" name="Income Taxes - Components of Pr" sheetId="74" state="visible" r:id="rId74"/>
    <sheet xmlns:r="http://schemas.openxmlformats.org/officeDocument/2006/relationships" name="Income Taxes - Components of _2" sheetId="75" state="visible" r:id="rId75"/>
    <sheet xmlns:r="http://schemas.openxmlformats.org/officeDocument/2006/relationships" name="Income Taxes - Schedule of Effe" sheetId="76" state="visible" r:id="rId76"/>
    <sheet xmlns:r="http://schemas.openxmlformats.org/officeDocument/2006/relationships" name="Income Taxes - Significant Comp" sheetId="77" state="visible" r:id="rId77"/>
    <sheet xmlns:r="http://schemas.openxmlformats.org/officeDocument/2006/relationships" name="Income Taxes - Additional Infor" sheetId="78" state="visible" r:id="rId78"/>
    <sheet xmlns:r="http://schemas.openxmlformats.org/officeDocument/2006/relationships" name="Income Taxes - Summary of Chang" sheetId="79" state="visible" r:id="rId79"/>
    <sheet xmlns:r="http://schemas.openxmlformats.org/officeDocument/2006/relationships" name="Related Party Transactions - Ad" sheetId="80" state="visible" r:id="rId80"/>
    <sheet xmlns:r="http://schemas.openxmlformats.org/officeDocument/2006/relationships" name="Business Segment and Geograph_3" sheetId="81" state="visible" r:id="rId81"/>
    <sheet xmlns:r="http://schemas.openxmlformats.org/officeDocument/2006/relationships" name="Business Segment and Geograph_4"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PHATEC HOLDINGS, INC.</t>
        </is>
      </c>
      <c r="C4" s="4" t="inlineStr">
        <is>
          <t xml:space="preserve"> </t>
        </is>
      </c>
      <c r="D4" s="4" t="inlineStr">
        <is>
          <t xml:space="preserve"> </t>
        </is>
      </c>
    </row>
    <row r="5">
      <c r="A5" s="4" t="inlineStr">
        <is>
          <t>Entity Central Index Key</t>
        </is>
      </c>
      <c r="B5" s="4" t="inlineStr">
        <is>
          <t>000135065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Trading Symbol</t>
        </is>
      </c>
      <c r="B9" s="4" t="inlineStr">
        <is>
          <t>ATEC</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 (Q1,Q2,Q3,FY)</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44149232</v>
      </c>
      <c r="D17" s="4" t="inlineStr">
        <is>
          <t xml:space="preserve"> </t>
        </is>
      </c>
    </row>
    <row r="18">
      <c r="A18" s="4" t="inlineStr">
        <is>
          <t>Entity Public Float</t>
        </is>
      </c>
      <c r="B18" s="4" t="inlineStr">
        <is>
          <t xml:space="preserve"> </t>
        </is>
      </c>
      <c r="C18" s="4" t="inlineStr">
        <is>
          <t xml:space="preserve"> </t>
        </is>
      </c>
      <c r="D18" s="6" t="n">
        <v>1</v>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File Number</t>
        </is>
      </c>
      <c r="B24" s="4" t="inlineStr">
        <is>
          <t>000-52024</t>
        </is>
      </c>
      <c r="C24" s="4" t="inlineStr">
        <is>
          <t xml:space="preserve"> </t>
        </is>
      </c>
      <c r="D24" s="4" t="inlineStr">
        <is>
          <t xml:space="preserve"> </t>
        </is>
      </c>
    </row>
    <row r="25">
      <c r="A25" s="4" t="inlineStr">
        <is>
          <t>Entity Tax Identification Number</t>
        </is>
      </c>
      <c r="B25" s="4" t="inlineStr">
        <is>
          <t>20-2463898</t>
        </is>
      </c>
      <c r="C25" s="4" t="inlineStr">
        <is>
          <t xml:space="preserve"> </t>
        </is>
      </c>
      <c r="D25" s="4" t="inlineStr">
        <is>
          <t xml:space="preserve"> </t>
        </is>
      </c>
    </row>
    <row r="26">
      <c r="A26" s="4" t="inlineStr">
        <is>
          <t>Entity Address, Address Line One</t>
        </is>
      </c>
      <c r="B26" s="4" t="inlineStr">
        <is>
          <t>1950 Camino Vida Roble</t>
        </is>
      </c>
      <c r="C26" s="4" t="inlineStr">
        <is>
          <t xml:space="preserve"> </t>
        </is>
      </c>
      <c r="D26" s="4" t="inlineStr">
        <is>
          <t xml:space="preserve"> </t>
        </is>
      </c>
    </row>
    <row r="27">
      <c r="A27" s="4" t="inlineStr">
        <is>
          <t>Entity Address, City or Town</t>
        </is>
      </c>
      <c r="B27" s="4" t="inlineStr">
        <is>
          <t>Carlsbad</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008</t>
        </is>
      </c>
      <c r="C29" s="4" t="inlineStr">
        <is>
          <t xml:space="preserve"> </t>
        </is>
      </c>
      <c r="D29" s="4" t="inlineStr">
        <is>
          <t xml:space="preserve"> </t>
        </is>
      </c>
    </row>
    <row r="30">
      <c r="A30" s="4" t="inlineStr">
        <is>
          <t>City Area Code</t>
        </is>
      </c>
      <c r="B30" s="4" t="inlineStr">
        <is>
          <t>760</t>
        </is>
      </c>
      <c r="C30" s="4" t="inlineStr">
        <is>
          <t xml:space="preserve"> </t>
        </is>
      </c>
      <c r="D30" s="4" t="inlineStr">
        <is>
          <t xml:space="preserve"> </t>
        </is>
      </c>
    </row>
    <row r="31">
      <c r="A31" s="4" t="inlineStr">
        <is>
          <t>Local Phone Number</t>
        </is>
      </c>
      <c r="B31" s="4" t="inlineStr">
        <is>
          <t>431-928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New York, New York, United States</t>
        </is>
      </c>
      <c r="C40" s="4" t="inlineStr">
        <is>
          <t xml:space="preserve"> </t>
        </is>
      </c>
      <c r="D40" s="4" t="inlineStr">
        <is>
          <t xml:space="preserve"> </t>
        </is>
      </c>
    </row>
    <row r="41">
      <c r="A41" s="4" t="inlineStr">
        <is>
          <t>Documents Incorporated by Reference</t>
        </is>
      </c>
      <c r="B41"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Proxy Statement for the 2025 Annual Meeting of Stockholders.</t>
        </is>
      </c>
      <c r="C41" s="4" t="inlineStr">
        <is>
          <t xml:space="preserve"> </t>
        </is>
      </c>
      <c r="D41" s="4" t="inlineStr">
        <is>
          <t xml:space="preserve"> </t>
        </is>
      </c>
    </row>
    <row r="42">
      <c r="A42" s="4" t="inlineStr">
        <is>
          <t>Auditor Opinion</t>
        </is>
      </c>
      <c r="B42" s="4" t="inlineStr">
        <is>
          <t xml:space="preserve">Opinion on the Financial Statements We have audited the accompanying consolidated balance sheets of Alphatec Holdings, Inc. and subsidiaries (the "Company") as of December 31, 2024 and 2023, the related consolidated statements of operations, comprehensive loss, stockholders'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Company's internal control over financial reporting.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2123</v>
      </c>
      <c r="C4" s="6" t="n">
        <v>-186638</v>
      </c>
      <c r="D4" s="6" t="n">
        <v>-1512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Adoption, Modification or Termination of Trading Arrangements A portion of the compensation of our directors and officers is in the form of equity awards, and, from time to time, directors and officers engage in open-market transactions with respect to the securities they acquire pursuant to such equity awards we have issued. Transactions in our securities by directors and officers are required to be made in accordance with our insider trading policy, which requires that the transactions comply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the contracts, instructions or written plans for the purchase or sale of securities adopted by our directors or officers (as defined in Rule 16a-1(f) under the Exchange Act) during the three months ended December 31, 2024, that are intended to satisfy the affirmative defense conditions of Rule 10b5-1(c). No other Rule 10b5-1 trading arrangements or “non-Rule 10b5-1 trading arrangements” (as defined by S-K Item 408(c)) were entered into or terminated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 Todd Koning [Member]</t>
        </is>
      </c>
      <c r="B9" s="4" t="inlineStr">
        <is>
          <t xml:space="preserve"> </t>
        </is>
      </c>
    </row>
    <row r="10">
      <c r="A10" s="3" t="inlineStr">
        <is>
          <t>Trading Arrangements, by Individual</t>
        </is>
      </c>
      <c r="B10" s="4" t="inlineStr">
        <is>
          <t xml:space="preserve"> </t>
        </is>
      </c>
    </row>
    <row r="11">
      <c r="A11" s="4" t="inlineStr">
        <is>
          <t>Name</t>
        </is>
      </c>
      <c r="B11" s="4" t="inlineStr">
        <is>
          <t>J. Todd Koning</t>
        </is>
      </c>
    </row>
    <row r="12">
      <c r="A12" s="4" t="inlineStr">
        <is>
          <t>Title</t>
        </is>
      </c>
      <c r="B12" s="4" t="inlineStr">
        <is>
          <t>Executive Vice President and Chief Financial Officer</t>
        </is>
      </c>
    </row>
    <row r="13">
      <c r="A13" s="4" t="inlineStr">
        <is>
          <t>Rule 10b5-1 Arrangement Adopted</t>
        </is>
      </c>
      <c r="B13" s="4" t="inlineStr">
        <is>
          <t>true</t>
        </is>
      </c>
    </row>
    <row r="14">
      <c r="A14" s="4" t="inlineStr">
        <is>
          <t>Adoption Date</t>
        </is>
      </c>
      <c r="B14" s="4" t="inlineStr">
        <is>
          <t>11/26/2024</t>
        </is>
      </c>
    </row>
    <row r="15">
      <c r="A15" s="4" t="inlineStr">
        <is>
          <t>Expiration Date</t>
        </is>
      </c>
      <c r="B15" s="4" t="inlineStr">
        <is>
          <t>December 31, 2025</t>
        </is>
      </c>
    </row>
    <row r="16">
      <c r="A16" s="4" t="inlineStr">
        <is>
          <t>Aggregate Available</t>
        </is>
      </c>
      <c r="B16" s="5" t="n">
        <v>89321</v>
      </c>
    </row>
    <row r="17">
      <c r="A17" s="4" t="inlineStr">
        <is>
          <t>Karen McGinnis [Member]</t>
        </is>
      </c>
      <c r="B17" s="4" t="inlineStr">
        <is>
          <t xml:space="preserve"> </t>
        </is>
      </c>
    </row>
    <row r="18">
      <c r="A18" s="3" t="inlineStr">
        <is>
          <t>Trading Arrangements, by Individual</t>
        </is>
      </c>
      <c r="B18" s="4" t="inlineStr">
        <is>
          <t xml:space="preserve"> </t>
        </is>
      </c>
    </row>
    <row r="19">
      <c r="A19" s="4" t="inlineStr">
        <is>
          <t>Name</t>
        </is>
      </c>
      <c r="B19" s="4" t="inlineStr">
        <is>
          <t>Karen McGinnis</t>
        </is>
      </c>
    </row>
    <row r="20">
      <c r="A20" s="4" t="inlineStr">
        <is>
          <t>Title</t>
        </is>
      </c>
      <c r="B20" s="4" t="inlineStr">
        <is>
          <t>Member of the Board of Directors</t>
        </is>
      </c>
    </row>
    <row r="21">
      <c r="A21" s="4" t="inlineStr">
        <is>
          <t>Rule 10b5-1 Arrangement Adopted</t>
        </is>
      </c>
      <c r="B21" s="4" t="inlineStr">
        <is>
          <t>true</t>
        </is>
      </c>
    </row>
    <row r="22">
      <c r="A22" s="4" t="inlineStr">
        <is>
          <t>Adoption Date</t>
        </is>
      </c>
      <c r="B22" s="4" t="inlineStr">
        <is>
          <t>12/3/2024</t>
        </is>
      </c>
    </row>
    <row r="23">
      <c r="A23" s="4" t="inlineStr">
        <is>
          <t>Expiration Date</t>
        </is>
      </c>
      <c r="B23" s="4" t="inlineStr">
        <is>
          <t>December 31, 2025</t>
        </is>
      </c>
    </row>
    <row r="24">
      <c r="A24" s="4" t="inlineStr">
        <is>
          <t>Aggregate Available</t>
        </is>
      </c>
      <c r="B24" s="5" t="n">
        <v>4228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The Company Alphatec Holdings, Inc. (the “Company”), through its wholly owned subsidiaries, Alphatec Spine, Inc. (“Alphatec Spine”), SafeOp Surgical, Inc. (“SafeOp”), and EOS imaging S.A.S. (“EOS”), is a medical technology company focused on the design, development, and advancement of technology for the better surgical treatment of spinal disorders. The Company, headquartered in Carlsbad, California, markets its products in the United States ("U.S.") and internationally via a network of independent sales agents and direct sales representatives. Basis of Presentation and Principles of Consolidation The accompanying consolidated financial statements have been prepared in accordance with generally accepted accounting principles in the United States of America ("U.S. GAAP") and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Company operates in one reportable business segment. Reclassification Certain financial statement line items in the consolidated financial statements for the year ended December 31, 2022 have been aggregated to conform to the current year’s presentation. Use of Estimate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lthough the Company deposits its cash with multiple financial institutions, its deposits, at times, may exceed federally insured limits. The Company’s customers are primarily hospitals and surgical centers. No one single customer represented greater than 10 percent of consolidated revenues and accounts receivable for the years presented. Credit to customers is granted based on an analysis of the customers’ credit worthiness. Credit losses have not been significant. Cash and Cash Equivalents The company considers all highly liquid investments that are readily convertible into cash and have an original maturity of three months or less at the time of purchase to be cash equivalents.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receivable have payment terms commensurate with the local business practice depending on the country of sale. The Company generally does not allow returns of products that have been delivered. The Company offers standard quality assurance warranty on its products. The Company had no material bad debt expense during the years presented. Excess and Obsolete Inventory Most of the Company’s inventory is comprised of finished goods, which is primarily produced by third-party suppliers. Specialized implants, fixation products, biologics, and imaging equipment are determined by utilizing a standard cost method that includes capitalized variances which approximates the weighted average cost. Component parts related to the imaging equipment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and biologic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For the years ended December 31, 2024, 2023 and 2022, the Company recorded LCNRV charges for excess and obsolete inventory of $ 15.4 million, $ 13.6 million and $ 9.8 million, respectively, net of inventory sold of $ 3.4 million, $ 0.2 million and $ 1.5 million, respectively. For the years ended December 31, 2024, 2023 and 2022, the Company recorded a reduction of reserve for inventory that was disposed of $ 3.5 million, $ 12.9 million and $ 8.2 million , respectively. Property and Equipment, net Property and equipment are stated at cost, net of accumulated depreciation. Depreciation is computed using the straight-line method over the estimated useful lives of the related assets, generally ranging from three to seven years . Leasehold improvements and assets acquired under financing leases are amortized over the shorter of their useful lives or the remaining terms of the related leases. 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y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were immaterial for all years presented. The Company had an immaterial amount of financing leases as of December 31, 2024 and 2023, which is included in property and equipment, net, accrued expenses and other current liabilities, and other long-term liabilities on the consolidated balance sheets. 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4 and determined that no impairment existed. In addition, no indicators of impairment were noted through December 31, 2024, and consequently no impairment charge was recorded during the years ended December 31, 2024 , 2023 and 2022. Valuation of Intangible Assets Intangible assets are comprised primarily of purchased technology, internally developed software,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4, 2023 or 2022. In-process research and development ("IPR&amp;D") and software in development have indefinite lives and are not amortized until the related products reach full commercial launch or when the projects are complete and their assets are ready for their intended use. Indefinite-lived intangible assets are considered to be impaired if the products do not reach commercial launch, if the project is not completed or not completed in a timely manner, or if the related products or projects are no longer technologically feasible. Impairment related to IPR&amp;D and software in development is calculated as the excess of the asset's carrying value over its fair value. There were no impairment charges during the years ended December 31, 2024, 2023 or 2022. 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024, 2023 or 2022. Warrants to Purchase Common Stock Warrants are accounted for in accordance with the applicable accounting guidance as either derivative liabilities or as equity instruments depending on the specific terms of the agreements. All warrants qualify for classification within stockholders' (deficit) equity. 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contract terms. Revenue from other distinct performance obligations, such as maintenance on imaging equipment and other imaging related services, is recognized in the period the service is performed, and makes up less than 10 % of the Company’s total revenue. In certain cases, the Company does offer the ability for customers to lease its imaging equipment, but such arrangements are immaterial to total revenue in the years presented. The Company generally does not allow returns of products that have been delivered. Costs incurred by the Company associated directly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and revenue has been recognized, but the customer's payment is contingent on the satisfaction of additional performance obligations.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estimates the selling price of promised services included in the equipment sales price using an expected cost plus a margin approach and/or the separately observable price of such service, if available. The transaction price for a contract’s various performance obligations is allocated using the relative standalone selling price method. The use of alternative estimates could result in a different amount of revenue deferral. Research and Development Expenses Research and development costs are expensed as incurred. Research and development expenses consist of costs associated with the design, development, testing, and enhancement of the Company's products. Research and development expenses also include salaries and related employee benefits, research-related overhead expenses, fees paid to external service providers and development consultants in the form of both cash and equity. Transaction-related Expenses Transaction-related costs are expensed as incurred. Transaction-related expenses consist of certain costs incurred related primarily to the acquisition and integration of Valence, as defined below. Product Shipment Cost Product shipment costs for surgical sets are included in sales, general and administrative expenses in the accompanying consolidated statements of operations. Product shipment costs total ed $ 21.8 million , $ 17.3 million and $ 14.8 million for the years ended December 31, 2024, 2023 and 2022 respectively. 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s the fair value of stock options issued under the Company’s equity incentive plans and shares issued to employees under the Company’s employee stock purchase plan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Awards to non-employees are accounted for under the same stock-based compensation provisions as employees, which require that the fair value of these instruments be recognized as an expense when earned. For Development Service Agreements, where the future payments for product and/or intellectual property rights may be paid in either cash or restricted shares of our common stock at the election of the developer, we estimate the fair value of those awards similar to a stock option, using a Black-Scholes option-pricing model on the date of grant. For Development Service Agreements where the future payments for product and/or intellectual property rights will be paid in restricted shares of our common stock, the fair value is based on the stock price on the date of grant. The stock-based compensation expense is recognized as earned once the award is deemed probable of achieving the pre-defined performance criteria. The stock-based compensation expense is included in cost of sales or research and development expense on the consolidated statements of operations commensurate with the nature of the services performed.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net loss per share is calculated by dividing the net loss available to common stockholders by the weighted-average number of common shares outstanding for the year. If applicable, diluted net loss per share attributable to common stockholders is calculated by dividing net loss available to common stockholders by the diluted weighted-average number of common shares outstanding for the year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sets forth the computation of basic and diluted loss per share (in thousands, except per share data):
Year Ended December 31,
2024 2023 2022
Numerator:
Net loss $ ( 162,123 ) $ ( 186,638 ) $ ( 151,293 )
Denominator:
Weighted average common shares outstanding 142,946 121,242 103,373
Net loss per share, basic and diluted $ ( 1.13 ) $ ( 1.54 ) $ ( 1.46 ) The following potentially dilutive shares of common stock were excluded from the calculation of diluted net loss per share because their effect would have been anti-dilutive for the years presented (in thousands):
Year Ended December 31,
2024 2023 2022
Options to purchase common stock and employee stock purchase plan 2,204 2,555 2,991
Unvested restricted stock units 7,426 7,713 8,533
Warrants to purchase common stock 9,316 8,219 15,491
Senior convertible notes 17,246 17,246 17,246
36,192 35,733 44,261 Recently Issued Accounting Pronouncements In December 2023, the FASB issued Accounting Standard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in the process of assessing the impact of this standard on its consolidated financial statements and related disclosures. In November 2024, the FASB issued ASU No. 2024-03, Income Statement-Reporting Comprehensive Income-Expense Disaggregation Disclosures (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in the process of assessing the impact of this standard on its consolidated financial statements and related disclosures. Recently Adopted Accounting Pronouncements In November 2023, the FASB issued ASU No. 2023-07, Segment Reporting (Topic 280): Improvements to Reportable Segment Disclosures that expands disclosure requirements for reportable segments, primarily through enhanced disclosure of significant segment expenses. The guidance in ASU No. 2023-07 allows for a retrospective method of transition. The standard is effective for fiscal years beginning after December 15, 2023, and interim periods in fiscal years beginning after December 15, 2024, with early adoption permitted. The Company adopted the new accounting pronouncement on January 1, 2024 . The adoption of this guidance did no t have an effect on the Company’s financial position, results of operations and cash flows. See Note 12 - Business Segment and Geographic Disclosure for additional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2. Business Combination The Company recognizes assets acquired, liabilities assumed, and any noncontrolling interest at fair value at the date of acquisition. On April 19, 2023, the Company entered into an Asset Purchase Agreement with Integrity Implants Inc. and Fusion Robotics, LLC (collectively, the “Sellers”), whereby the Company acquired certain assets, liabilities, employees, and contracts in connection with the Sellers’ navigation-enabled robotics platform (“Valence”). The Company paid the Sellers cash consideration of $ 55.0 million at closing, which represented the total purchase consideration. The acquisition was accounted for as a business combination and the Company did not acquire any material assets or assume any material liabilities in connection with the acquisition, excluding intangible assets and goo dwill. The acquisition is treated as an asset purchase for income tax purposes; therefore, the goodwill recorded is considered deductible for income tax purposes. Refer to Note 4 for further details on intangible assets and goodwill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measured at fair value on a recurring basis include the following as of December 31, 2024 and 2023 (in thousands):
December 31, 2024
Level 1 Level 2 Level 3 Total
Cash equivalents:
Money market funds $ 57,006 — — $ 57,006
Total cash equivalents $ 57,006 — — $ 57,006
December 31, 2023
Level 1 Level 2 Level 3 Total
Cash equivalents:
Money market funds $ 76,662 — — $ 76,662
Total cash equivalents $ 76,662 — — $ 76,662 The Company did not have any transfers of assets and liabilities between the levels of the fair value measurement hierarchy during the years presented. Fair Value of Convertible Debt The fair value, based on a quoted market price (Level 1), of the Company’s outstanding 0.75 % Convertible Senior Notes due 2026 (the "2026 Notes") was approximately $ 299.6 million at December 31, 2024 and approximately $ 335.4 million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4. Balance Sheet Details Inventories Inventories consist of the following (in thousands):
December 31,
2024 2023
Raw materials $ 19,378 $ 23,394
Work-in-process — 950
Finished goods 155,886 112,498
Inventories $ 175,264 $ 136,842 Property and Equipment, net Property and equipment, net consist of the following (in thousands, except as indicated):
Useful Life December 31,
(in years) 2024 2023
Surgical instruments 4 $ 283,597 $ 224,357
Machinery and equipment 7 12,710 11,633
Computer equipment 3 32,082 5,778
Office furniture and equipment 5 6,759 6,225
Leasehold improvements various 4,321 3,986
Construction in progress n/a 541 24,732
340,010 276,711
Less: accumulated depreciation ( 183,616 ) ( 126,876 )
Property and equipment, net $ 156,394 $ 149,835 Total depreciation expense was $ 62.1 million, $ 40.9 million and $ 31.0 million for the years ended December 31, 2024, 2023 and 2022 respectively. At December 31, 2024 and 2023, assets recorded under financing leases of $ 0.8 million and $ 1.1 million, respectively, were included in the property and equipment, net, balance. Amortization of assets under financing leases is included in depreciation expense. Goodwill The change in the carrying amount of goodwill during the year ended December 31, 2024 included the following (in thousands):
December 31, 2023 $ 73,003
Foreign currency fluctuation ( 2,027 )
December 31, 2024 $ 70,976 Intangible Assets, net Intangible assets, net consist of the following (in thousands, except as indicated):
Remaining Weighted Avg. Useful Life Gross Accumulated Intangible
December 31, 2024: (in years) Amount Amortization Assets, net
Developed product technology 5 $ 102,412 $ ( 38,055 ) $ 64,357
Internally developed software 3 4,283 ( 1,515 ) 2,768
Trademarks and trade names 7 5,267 ( 1,991 ) 3,276
Customer relationships 2 13,996 ( 10,094 ) 3,902
Distribution network – 2,413 ( 2,410 ) 3
Total amortized intangible assets 128,371 ( 54,065 ) 74,306
Software in development n/a 12,927 — 12,927
In-process research and development n/a 6,285 — 6,285
Total intangible assets $ 147,583 $ ( 54,065 ) $ 93,518
.
Remaining Weighted Avg. Useful Life Gross Accumulated Intangible
December 31, 2023: (in years) Amount Amortization Assets, net
Developed product technology 6 $ 106,782 $ ( 26,560 ) $ 80,222
Trademarks and trade names 7 5,588 ( 1,561 ) 4,027
Customer relationships 3 14,504 ( 8,692 ) 5,812
Distribution network 1 2,413 ( 2,242 ) 171
Total amortized intangible assets 129,287 ( 39,055 ) 90,232
Software in development n/a 7,934 — 7,934
In-process research and development n/a 4,285 — 4,285
Total intangible assets $ 141,506 $ ( 39,055 ) $ 102,451 During the year ended December 31, 2023, in connection with the Company's acquisition of Valence, as further described in Note 2, the Company recorded additions to developed product technology and goodwill in the amount of $ 26.9 million and $ 24.6 million, respectively. The intangible asset acquired will be amortized on a straight-line basis over a useful life of seven years . Total amortization expense was $ 16.4 million , $ 15.2 million and $ 10.2 million for the years ended December 31, 2024, 2023 and 2022, respectively. Software in development assets begin amortizing when the projects are complete and the assets are ready for their intended use. In-process research and development assets and software in development assets begin amortizing when the related products reach full commercial launch. Future amortization expense related to intangible assets as of December 31, 2024 is as follows (in thousands):
Year Ending December 31,
2025 $ 15,561
2026 15,573
2027 13,351
2028 11,166
2029 9,640
Thereafter 9,015
Total $ 74,306 Accrued Expenses and Other Current Liabilities Accrued expenses and other current liabilities consist of the following (in thousands):
December 31,
2024 2023
Payroll and payroll related $ 29,103 $ 29,207
Commissions and sales milestones 25,778 21,414
Royalties 6,703 7,968
Accrued legal expenses 5,587 10,994
Taxes and fees 2,505 1,985
Inventory in-transit 2,418 2,251
Admin fees and rebates 2,300 2,732
Interest 1,402 1,753
Professional fees 1,353 1,384
Other 4,317 8,024
Total accrued expenses $ 81,466 $ 87,712 Other Long-Term Liabilities Other long-term liabilities consist of the following (in thousands):
December 31,
2024 2023
Income tax-related liabilities $ 5,077 $ 5,838
Contract liabilities 3,131 2,561
Royalties 1,532 1,065
Other 1,684 1,739
Other long-term liabilities $ 11,423 $ 11,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Assets and Contract Liabilities</t>
        </is>
      </c>
      <c r="B4" s="4" t="inlineStr">
        <is>
          <t xml:space="preserve">5. Contract Assets and Contract Liabilities Contract assets are included within prepaid expenses and other current assets in the consolidated balance sheets. Contract assets relate to contracts with customers for which one or more performance obligations have been completed and revenue has been recognized, but the customer's payment is contingent on the satisfaction of additional performance obligations. The opening and closing balances of the Company's contract assets are as follows (in thousands):
December 31, December 31,
Contract assets $ 5,678 $ 3,865 The Company had current and non-current contract liabilities t otaling $ 10.5 million and $ 3.1 million, respectively, as of December 31, 2024. The Company had current and non-current contract liabilities totaling $ 13.9 million and $ 2.6 million, respectively, as of December 31, 2023. The non-current contract liabilities balance is included in other long-term liabilities on the consolidated balance sheets. Contract liabilities relate to contracts with customers for which partial or complete payment of the transaction price has been received from the customer and the related obligations must be completed before revenue can be recognized. These amounts primarily relate to undelivered equipment, services, or maintenance agreements. The Company recognized $ 24.8 million of revenue from its contract liabilities during the year ended December 31, 2024, of which $ 13.8 millio n was recognized from the beginning contract liabilities balance. The Company recognize d $ 28.2 million of revenue from its contract liabilities during the year ended December 31, 2023, of which $ 10.9 million was recognized from the beginning contract liabilities balance. The Company recognized $ 21.6 million of revenue from its contract liabilities during the year ended December 31, 2022, of which $ 12.9 million was recognized from the beginning contract liabilities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6. Debt Term Loan On January 6, 2023, the Company entered into a $ 150.0 million term loan credit facility with Braidwell Transaction Holdings, LLC (the “Braidwell Term Loan”). The Braidwell Term Loan provides for an initial term loan of $ 100.0 million which was funded on the closing date. On September 28, 2023, the Company drew an additional $ 50.0 million (the “delayed draw term loan(s)” or the “DDTL”). On October 29, 2024, the Company entered into an amendment of the Braidwell Term Loan, which provides for an additional term loan of $ 50.0 million, subject to the terms of the original term loan credit facility. The Braidwell Term Loan matures on January 6, 2028 . As of December 31, 2024, the outstanding balance under the Braidwell Term Loan was $ 200.0 million. In conjunction with the issuance of the Braidwell Term Loan, the Company incurred $ 3.6 million in debt issuance costs and $ 3.5 million in commitment fees. Commitment fees paid to the lender were accounted for as a debt discount. The debt issuance costs and debt discount were recorded as a direct reduction of the carrying amount of the loan on the consolidated balance sheets and are being amortized over the life of the loan. As of December 31, 2024, debt issuance costs and debt discount, net of accumulated amortization, associated with the Braidwell Term Loan were $ 2.5 million and $ 2.9 million, respectively. Borrowings under the Braidwell Term Loan bear interest at a rate per annum equal to the Term Secured Overnight Financing Rate for such SOFR business day ("SOFR") subject to a 3 % floor, plus 5.75 %. The applicable interest rate as of December 31, 2024 was 10.4 %. The loan agreement includes an undrawn commitment fee, which is calculated as 1 % per annum of the average daily undrawn portion of the DDTL. Interest and undrawn commitment fees incurred are due quarterly. The Company is also required to pay fees on any prepayment of the Braidwell Term Loan, ranging from 1.0 % to 3.0 % depending on the date of prepayment, and a final payment fee equal to 3.25 % of the principal amount of the loans drawn. The effective interest rate as of December 31, 2024 was 11.7 %. During the year ended December 31, 2024, the Company recognized interest expense on the Braidwell Term Loan of $ 18.9 million, which includes $ 0.7 million for the amortization of debt issuance costs and $ 0.3 million for the debt discount. During the year ended December 31, 2023, the Company recognized interest expense on the Braidwell Term Loan of $ 13.2 million, which includes $ 0.4 million for the amortization of debt issuance costs and $ 0.2 million for the debt discount. Upon the Braidwell Term Loan’s maturity, any outstanding principal balance, unpaid accrued interest, and all other obligations under the Braidwell Term Loan will be due and payable. The Braidwell Term Loan is secured by substantially all of the Company’s assets with the priority interest of the lenders in the Braidwell Term Loan and the Revolving Credit Facility, as defined below, subject to terms of a customary intercreditor agreement, which provides that the lenders under the Revolving Credit Facility have a priority with respect to the Company's accounts receivable, inventory, medical instruments, and items related to the foregoing, and the lenders under the Braidwell Term Loan have priority with respect to the remainder of the Company's assets. The loan agreement contains customary representations and warranties and affirmative and negative covenants. Under the loan agreement, the Company is required to maintain a minimum level of liquidity. The loan agreement also includes certain events of default, and upon the occurrence of such events of default, all outstanding loans under the Braidwell Term Loan may be accelerated and/or the lenders’ commitments terminated. The Company is in compliance with all required financial covenants as of December 31, 2024. Revolving Credit Facility In September 2022, the Company entered into a revolving credit facility (the “Revolving Credit Facility”) with entities affiliated with MidCap Financial Trust (“MidCap”). The Revolving Credit Facility originally provided up to $ 50.0 million in borrowing capacity to the Company with an accordion feature up to $ 75.0 million in borrowing capacity, based on a defined borrowing base. The borrowing base is calculated based on certain accounts receivable and inventory assets. The Company subsequently exercised the accordion feature and increased the borrowing capacity by $ 25.0 million up to the full $ 75.0 million borrowing capacity. The Revolving Credit Facility matures on the earlier of September 29, 2027 , or 90 days prior to the final maturity date of the Company’s 2026 Notes. As of December 31, 2024, the outstanding balance under the Revolving Credit Facility was $ 63.3 million. In January 2025, the Company repaid $ 52.8 million of the outstanding balance. In conjunction with obtaining the Revolving Credit Facility, the Company incurred $ 1.4 million in debt issuance costs. These costs were capitalized to other assets on the consolidated balance sheets and are being amortized over the life of the Revolving Credit Facility. As of December 31, 2024, and 2023, debt issuance costs, net of accumulated amortization, associated with the Revolving Credit Facility were $ 0.8 million and $ 1.0 million, respectively. The outstanding loans bear interest at the sum of SOFR plus 3.5 % per annum. The interest rate as of December 31, 2024 was 8.2 %. The loan agreements include an unused line fee, which is calculated as 0.5 % per annum of either the unused Revolving Credit Facility or a minimum balance. Interest and unused line fees incurred are due and capitalized to the outstanding principal balance monthly. The Company recognized interest expense on the Revolving Credit Facility of $ 3.4 million during the year ended December 31, 2024, which includes $ 0.2 million for the amortization of debt issuance costs. The Company recognized interest expense on the Revolving Credit Facility of $ 2.0 million during the year ended December 31, 2023, which includes $ 0.3 million for the amortization of debt issuance costs. The Company recognized interest expense on the Revolving Credit Facility of $ 0.2 million during the year ended December 31, 2022, which includes $ 0.1 million for the amortization of debt issuance costs. Upon the Revolving Credit Facility’s maturity, any outstanding principal balance, unpaid accrued interest, and all other obligations under the Revolving Credit Facility will be due and payable. The Revolving Credit Facility contains a lockbox arrangement clause requiring the Company to maintain a lockbox bank account. If the revolving loan availability is less than 30 % of the revolving loan limit for five consecutive business days, or the Company is in default, MidCap will apply funds collected from the Company's lockbox account to reduce the outstanding balance of the Revolving Credit Facility. As of December 31, 2024, the Company's loan availability level has not activated lockbox deductions, nor is it expected to for the next 12 months; therefore, the Company has determined that the outstanding balance under the Revolving Credit Facility is long-term debt on the consolidated balance sheets. The outstanding loans are secured by substantially all of the Company’s assets with the priority interest of the lenders subject to terms of a customary intercreditor agreement in connection with the Braidwell Term Loan. The loan agreements and other ancillary documents contain customary representations and warranties and affirmative and negative covenants. Under the loan agreements, the Company is required to maintain a minimum level of liquidity. The loan agreements also include certain events of default, and upon the occurrence of such events of default, all outstanding loans under the Revolving Credit Facility may be accelerated and/or the lenders’ commitments terminated. The Company is in compliance with all required financial covenants as of December 31, 2024. 0.75% Convertible Senior Notes due 2026 In August 2021, the Company issued $ 316.3 million aggregate principal amount of unsecured 2026 Notes with a stated interest rate of 0.75 % and a maturity date of August 1, 2026 . Interest on the 2026 Notes is payable semi-annually in arrears on February 1 and August 1 of each year, beginning on February 1, 2022 . The net proceeds from the sale of the 2026 Notes were approximately $ 306.2 million after deducting the initial purchasers’ offering expenses and before cash used for the privately negotiated capped call transactions (the "Capped Call Transactions"), as described below, the repurchase of stock , and the repayment of the outstanding unsecured term loan with Squadron Medical Finance Solutions, LLC (the “Squadron Medical Term Loan") and outstanding obligation under the Inventory Financing Agreement, as described below. The 2026 Notes do not contain any financial covenants . The 2026 Notes are convertible into shares of the Company’s common stock based upon an initial conversion rate of 54.5316 shares of the Company’s common stock per $ 1,000 principal amount of 2026 Notes (equivalent to an initial conversion price of approximately $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2026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commencing after the calendar quarter ending on September 30,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5 consecutive business days immediately after any 10 consecutive trading day period (the “measurement period”) in which the trading price per $ 1,000 principal amount of 2026 Notes for each trading day of the measurement period was less than 98 % of the product of the last reported sale price of the Company’s common stock and the conversion rate on each such trading day; or (3) upon the occurrence of specified corporate events. From and after February 2, 2026 , holders of the 2026 Notes may convert their notes at any time at their election until the close of business on the second scheduled trading day immediately before the maturity date. As of December 31, 2024, none of the conditions permitting the holders of the 2026 Notes to convert have been met. The 2026 Notes are classified as long-term debt on the consolidated balance sheets as of December 31, 2024 and 2023.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 of the conversion price for a specified period of time. In addition, calling any of the notes for redemption will constitute a “make-whole fundamental change” with respect to that note, in which case the conversion rate applicable to the conversion of that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 The Company recognized interest expense on the 2026 Notes of $ 4.4 million during the years ended December 31, 2024, 2023 and 2022, which inclu des $ 2.0 million for the amortization of debt issuance costs during the years ended December 31, 2024, 2023 and 2022. The Company uses the if-converted method for assumed conversion of the 2026 Notes to compute the weighted average shares of common stock outstanding for diluted earnings per share, if applicable. The outstanding principal amount and carrying value of the 2026 Notes consist of the following (in thousands):
December 31,
Principal $ 316,250
Unamortized debt issuance costs ( 3,262 )
Net carrying value $ 312,988 Capped Call Transactions In connection with the offering of the 2026 Notes, the Company entered into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 27.68 per share of the Company’s common stock, which represents a premium of 100 %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ost of the Capped Call Transactions was approximately $ 39.9 million. The Capped Call Transactions are separate transactions and are not part of the terms of the 2026 Notes and will not affect any holder’s rights under the notes. Holders of the 2026 Notes will not have any rights with respect to the Capped Call Transactions. The Capped Call Transactions meet all of the applicable criteria for equity classification and, as a result, the related $ 39.9 million cost was recorded as a reduction to additional paid-in capital on the Company’s consolidated statements of shareholders’ (deficit) equity for the year ended December 31, 2021. Other Debt Agreements The Company has two loan agreements under French government sponsored COVID-19 relief initiatives (“PGE” loans) which mature in 2027. Monthly and quarterly installments of principal and interest under each PGE loan agreement is due until the original principal amounts and applicable interest is fully repaid in 2027. The outstanding obligation under each loan as of December 31, 2024 w as $ 2.1 million and $ 0.9 million at weighted average interest rates of 0.95 % and 1.25 %, respectively, and weighted average costs of the state guaranty of 0.68 % and 1.0 %, respectively. Debt consists of the following (in thousands):
December 31,
2024 2023
2026 Notes $ 316,250 $ 316,250
Other notes payable 432 1,175
PGE loans 3,052 4,537
Braidwell Term Loan, including final payment fee of $ 6,500 206,500 154,875
Revolving Credit Facility 63,284 49,720
Total 589,518 526,557
Less: unamortized debt discount and debt issuance costs ( 13,340 ) ( 13,714 )
Total 576,178 512,843
Less: short-term debt ( 1,656 ) ( 1,808 )
Total long-term debt $ 574,522 $ 511,035 Principal payments on debt are as follows as of December 31, 2024 (in thousands):
2025 $ 1,658
2026 317,483
2027 63,877
2028 206,500
Total 589,518
Less: unamortized debt discount and debt issuance costs ( 13,340 )
Total 576,178
Less: short-term debt ( 1,656 )
Long-term debt $ 574,522 OCEANE Convertible Bonds On May 31, 2018, EOS issued 4,344,651 OCEANEs denominated in Euros, due May 2023 for aggregate gross proceeds of $ 34.3 million. The OCEANEs were unsecured obligations of EOS, ranked equally with all other unsecured and unsubordinated obligations of EOS, and paid interest at a rate equal to 6 % per year, payable semiannually in arrears on May 31 and November 30 of each year, beginning November 30, 2018 . The OCEANEs matured on May 31, 2023 and the outstanding OCEANEs and accrued interest were paid in full on May 31, 2023. As of December 31, 2023, no OCEANEs remained outstanding. Interest expense was $ 0.3 million and $ 0.8 million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a discount rate based on the incremental borrowing rate of interest that the Company would borrow on a collateralized basis for an amount equal to the lease payments in a similar economic environment. Any short-term leases defined as twelve months or less or month-to-month leases are excluded and are expensed each month. Total costs associated with these short-term leases are immaterial to all periods presented. The Company leases office and storage facilities and equipment under various operating and financing lease agreements. The initial terms of these leases range from 1 to 10 years and generally provide for periodic rent increases. The Company’s lease agreements do not contain any material variable lease payments, residual value guarantees or material restrictive covenant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year ended December 31, 2024 were immaterial. The Company had an immaterial amount of financing leases as of December 31, 2024, which is included in property and equipment, net, accrued expenses and other current liabilities, and other long-term liabilities, on the consolidated balance sheets. On December 1, 2023, the Company entered into a nine-year operating lease in Paris, France that commenced on April 1, 2024 , and will terminate on December 31, 2032 . Future minimum annual lease payments for all operating leases of the Company are as follows as of December 31, 2024 (in thousands):
2025 $ 7,112
2026 6,615
2027 6,543
2028 6,026
2029 5,941
Thereafter 10,092
Total undiscounted lease payments 42,329
Less: imputed interest ( 8,571 )
Operating lease liability 33,758
Less: current portion of operating lease liability ( 6,453 )
Operating lease liability, less current portion $ 27,305 The Company’s weighted average remaining lease term and weighted average discount rate as of December 31, 2024 and December 31, 2023 are as follows:
December 31,
2024 2023
Weighted average remaining lease term (years) 6.4 6.5
Weighted average discount rate 6.9 % 5.5 % Information related to the Company’s operating leases is as follows (in thousands):
Year Ended December 31,
2024 2023 2022
Rent expense $ 7,393 $ 5,045 $ 4,643
Cash paid for amounts included in measurement of lease liabilities $ 6,296 $ 5,120 $ 4,409 Purchase Commitments The Company is obligated to certain minimum inventory purchase commitment requirements with a third-party supplier through December 2026. As of December 31, 2024, the remaining minimum purchase commitment required by the Company under the agreement w as $ 8.8 million.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Inc. filed a lawsuit in Delaware Chancery Court against Mr. Miles, the Company’s Chairman and CEO, who was a former officer and board member of NuVasive. The Company itself was not initially a named defendant in this lawsuit; however, in June 2018, NuVasive amended its complaint to add the Company as a defendant. In October 2018, the Delaware Court ordered that NuVasive advance legal fees for Mr. Miles’ defense in the lawsuit, as well as Mr. Miles’ legal fees incurred in pursuing advancement of his fees, pursuant to an indemnification agreement between NuVasive and Mr. Miles. As of December 31, 2024, the Company has not recorded any liability on the consolidated balance sheets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8. Equity Common Stock There were 200,000,000 shares of common stock authorized at December 31, 2024 and 2023. On October 27, 2023, the Company completed an underwritten public offering (the "Public Offering") of 14,300,000 shares of the Company’s common stock at a public offering price of $ 10.50 per share. On November 17, 2023, the underwriters exercised their option to purchase 470,769 additional shares. The net proceeds from the offering were approximately $ 145.8 million, including the underwriting discounts and commissions and offering expenses paid by the Company. On August 11, 2023, the Company completed an at the market offering of 668,484 shares of the Company’s common stock. The net proceeds from the offering were approximately $ 9.9 million, including the underwriting discounts and commissions and offering expenses paid by the Company. On April 19, 2023, the Company completed a registered securities offering (the “Offering”) of 4,285,715 shares of the Company’s common stock at a price of $ 14.00 per share. The net proceeds from the Offering were approximately $ 57.5 million, including the underwriting discounts and commissions and offering expenses paid by the Company. Redeemable Preferred Stock The Company issued shares of redeemable preferred stock in connection with its initial public offering in June 2006. As of December 31, 2024, and 2023, the redeemable preferred stock carrying value was $ 23.6 million and there were 20 million shares of redeemable preferred stock authorized. The redeemable preferred stock is not convertible into common stock but is redeemable at $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 7.11 per share at December 31, 2024 and 2023. The redeemable preferred stock is presented separately from stockholders’ equity in the consolidated balance sheets and any adjustments to its carrying value up to its redemption value of $ 9.00 per share are reported as a dividend. 2017 PIPE Warrants The 2017 common stock warrants (the “2017 PIPE Warrants”) had a five-year life and were exercisable by cash exercise only. The 2017 PIPE Warrants expired in 2022, and no 2017 PIPE warrants remained outstanding as of December 31, 2022. During the year ended December 31, 2022, there were approximately 2,312,000 2017 PIPE Warrant exercises for total cash proceeds of $ 3.5 million. 2018 PIPE Warrants The 2018 common stock warrants (the “2018 PIPE Warrants”) had a five-year life and were exercisable by cash or cashless exercise. The 2018 PIPE Warrants expired in May 2023, and no 2018 PIPE warrants remained outstanding as of December 31, 2023. During the year ended December 31, 2023, there were approximately 6,311,000 2018 PIPE Warrant exercises for total cash proceeds of $ 0.4 million. During the year ended December 31, 2022, there were approximately 2,168,000 2018 PIPE Warrant exercises for total cash proceeds of $ 0.4 million. SafeOp Surgical Merger Warrants The SafeOp common stock warrants (the “SafeOp Warrants”), had a five-year life and were exercisable by cash or cashless exercise. The SafeOp Warrants expired in May 2023, and no SafeOp Warrants remained outstanding as of December 31, 2023. During the year ended December 31, 2023, there were 937,000 cashless SafeOp Warrant exercises. During the year ended December 31, 2022, there were approximately 257,000 cashless SafeOp Warrant exercises. Squadron Medical Warrants In connection with debt financing entered into with Squadron Medical in 2018, and amended in 2019 and 2020, the Company issued common stock warrants to Squadron Medical and a participant lender (the “Squadron Medical Warrants”). The Squadron Medical Warrants expire in May 2027 and are exercisable by cash exercise. No Squadron Medical Warrants have been exercised as of December 31, 2024. Executive Warrants The Company issued warrants to its Chairman and Chief Executive Officer (the “Executive Warrants”). The Executive Warrants had a five-year term and are exercisable by cash or cashless exercise. In October 2022, the term was extended to seven years and in May 2024, the term was extended to nine years . No Executive Warrants have been exercised as of December 31, 2024. L-5 Healthcare Partners Warrants Pursuant to an order entered by the Delaware Chancery Court on September 27, 2024, the Company issued 1,133,160 common stock warrants, to L-5 Healthcare Partners, LLC, a stockholder of the Company (the "L-5 Healthcare Warrants"), at a purchase price of $ 1.98 per share, for each of the shares represented by the warrant, for a total purchase price of approximately $ 2.2 million. The L-5 Healthcare Warrants expire in August 2026 and are exercisable by cashless exercise. No L-5 Healthcare Warrants have been exercised as of December 31, 2024. A summary of all outstanding warrants as of December 31, 2024 is as follows (in thousands):
Number of Strike Price Expiration
2018 Squadron Medical Warrants 845 $ 3.15 May 2027
2019 Squadron Medical Warrants 4,839 $ 2.17 May 2027
2020 Squadron Medical Warrants 1,076 $ 4.88 May 2027
Executive Warrants 1,327 $ 5.00 December 2026
L-5 Healthcare Warrants 1,133 $ 2.17 August 2026
Other* 96 $ 11.79 Various through June 2026
Total 9,316
*Represents weighted average strike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840</v>
      </c>
      <c r="C3" s="6" t="n">
        <v>220970</v>
      </c>
    </row>
    <row r="4">
      <c r="A4" s="4" t="inlineStr">
        <is>
          <t>Accounts receivable, net of allowances of $4,763 and $910, respectively</t>
        </is>
      </c>
      <c r="B4" s="5" t="n">
        <v>82987</v>
      </c>
      <c r="C4" s="5" t="n">
        <v>72613</v>
      </c>
    </row>
    <row r="5">
      <c r="A5" s="4" t="inlineStr">
        <is>
          <t>Inventories</t>
        </is>
      </c>
      <c r="B5" s="5" t="n">
        <v>175264</v>
      </c>
      <c r="C5" s="5" t="n">
        <v>136842</v>
      </c>
    </row>
    <row r="6">
      <c r="A6" s="4" t="inlineStr">
        <is>
          <t>Prepaid expenses and other current assets</t>
        </is>
      </c>
      <c r="B6" s="5" t="n">
        <v>20308</v>
      </c>
      <c r="C6" s="5" t="n">
        <v>20666</v>
      </c>
    </row>
    <row r="7">
      <c r="A7" s="4" t="inlineStr">
        <is>
          <t>Total current assets</t>
        </is>
      </c>
      <c r="B7" s="5" t="n">
        <v>417399</v>
      </c>
      <c r="C7" s="5" t="n">
        <v>451091</v>
      </c>
    </row>
    <row r="8">
      <c r="A8" s="4" t="inlineStr">
        <is>
          <t>Property and equipment, net</t>
        </is>
      </c>
      <c r="B8" s="5" t="n">
        <v>156394</v>
      </c>
      <c r="C8" s="5" t="n">
        <v>149835</v>
      </c>
    </row>
    <row r="9">
      <c r="A9" s="4" t="inlineStr">
        <is>
          <t>Right-of-use assets</t>
        </is>
      </c>
      <c r="B9" s="5" t="n">
        <v>34701</v>
      </c>
      <c r="C9" s="5" t="n">
        <v>26410</v>
      </c>
    </row>
    <row r="10">
      <c r="A10" s="4" t="inlineStr">
        <is>
          <t>Goodwill</t>
        </is>
      </c>
      <c r="B10" s="5" t="n">
        <v>70976</v>
      </c>
      <c r="C10" s="5" t="n">
        <v>73003</v>
      </c>
    </row>
    <row r="11">
      <c r="A11" s="4" t="inlineStr">
        <is>
          <t>Intangible assets, net</t>
        </is>
      </c>
      <c r="B11" s="5" t="n">
        <v>93518</v>
      </c>
      <c r="C11" s="5" t="n">
        <v>102451</v>
      </c>
    </row>
    <row r="12">
      <c r="A12" s="4" t="inlineStr">
        <is>
          <t>Other assets</t>
        </is>
      </c>
      <c r="B12" s="5" t="n">
        <v>2722</v>
      </c>
      <c r="C12" s="5" t="n">
        <v>2418</v>
      </c>
    </row>
    <row r="13">
      <c r="A13" s="4" t="inlineStr">
        <is>
          <t>Total assets</t>
        </is>
      </c>
      <c r="B13" s="5" t="n">
        <v>775710</v>
      </c>
      <c r="C13" s="5" t="n">
        <v>805208</v>
      </c>
    </row>
    <row r="14">
      <c r="A14" s="3" t="inlineStr">
        <is>
          <t>Current liabilities:</t>
        </is>
      </c>
      <c r="B14" s="4" t="inlineStr">
        <is>
          <t xml:space="preserve"> </t>
        </is>
      </c>
      <c r="C14" s="4" t="inlineStr">
        <is>
          <t xml:space="preserve"> </t>
        </is>
      </c>
    </row>
    <row r="15">
      <c r="A15" s="4" t="inlineStr">
        <is>
          <t>Accounts payable</t>
        </is>
      </c>
      <c r="B15" s="5" t="n">
        <v>52984</v>
      </c>
      <c r="C15" s="5" t="n">
        <v>48985</v>
      </c>
    </row>
    <row r="16">
      <c r="A16" s="4" t="inlineStr">
        <is>
          <t>Accrued expenses and other current liabilities</t>
        </is>
      </c>
      <c r="B16" s="5" t="n">
        <v>81466</v>
      </c>
      <c r="C16" s="5" t="n">
        <v>87712</v>
      </c>
    </row>
    <row r="17">
      <c r="A17" s="4" t="inlineStr">
        <is>
          <t>Contract liabilities</t>
        </is>
      </c>
      <c r="B17" s="5" t="n">
        <v>10467</v>
      </c>
      <c r="C17" s="5" t="n">
        <v>13910</v>
      </c>
    </row>
    <row r="18">
      <c r="A18" s="4" t="inlineStr">
        <is>
          <t>Short-term debt</t>
        </is>
      </c>
      <c r="B18" s="5" t="n">
        <v>1656</v>
      </c>
      <c r="C18" s="5" t="n">
        <v>1808</v>
      </c>
    </row>
    <row r="19">
      <c r="A19" s="4" t="inlineStr">
        <is>
          <t>Current portion of operating lease liabilities</t>
        </is>
      </c>
      <c r="B19" s="5" t="n">
        <v>6453</v>
      </c>
      <c r="C19" s="5" t="n">
        <v>5159</v>
      </c>
    </row>
    <row r="20">
      <c r="A20" s="4" t="inlineStr">
        <is>
          <t>Total current liabilities</t>
        </is>
      </c>
      <c r="B20" s="5" t="n">
        <v>153026</v>
      </c>
      <c r="C20" s="5" t="n">
        <v>157574</v>
      </c>
    </row>
    <row r="21">
      <c r="A21" s="4" t="inlineStr">
        <is>
          <t>Long-term debt</t>
        </is>
      </c>
      <c r="B21" s="5" t="n">
        <v>574522</v>
      </c>
      <c r="C21" s="5" t="n">
        <v>511035</v>
      </c>
    </row>
    <row r="22">
      <c r="A22" s="4" t="inlineStr">
        <is>
          <t>Operating lease liabilities, less current portion</t>
        </is>
      </c>
      <c r="B22" s="5" t="n">
        <v>27305</v>
      </c>
      <c r="C22" s="5" t="n">
        <v>23677</v>
      </c>
    </row>
    <row r="23">
      <c r="A23" s="4" t="inlineStr">
        <is>
          <t>Other long-term liabilities</t>
        </is>
      </c>
      <c r="B23" s="5" t="n">
        <v>11423</v>
      </c>
      <c r="C23" s="5" t="n">
        <v>11203</v>
      </c>
    </row>
    <row r="24">
      <c r="A24" s="4" t="inlineStr">
        <is>
          <t>Redeemable preferred stock, $0.0001 par value; 20,000 shares authorized, and 3,319 shares issued and outstanding at December 31, 2024 and 2023</t>
        </is>
      </c>
      <c r="B24" s="5" t="n">
        <v>23603</v>
      </c>
      <c r="C24" s="5" t="n">
        <v>23603</v>
      </c>
    </row>
    <row r="25">
      <c r="A25" s="4" t="inlineStr">
        <is>
          <t>Commitments and contingencies (Note 7)</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 $0.0001 par value; 200,000 authorized; 144,129 shares issued and outstanding at December 31, 2024, and 139,257 shares issued and 139,245 shares outstanding at December 31, 2023</t>
        </is>
      </c>
      <c r="B27" s="5" t="n">
        <v>14</v>
      </c>
      <c r="C27" s="5" t="n">
        <v>14</v>
      </c>
    </row>
    <row r="28">
      <c r="A28" s="4" t="inlineStr">
        <is>
          <t>Treasury stock, 1,808 shares at December 31, 2024 and December 31, 2023</t>
        </is>
      </c>
      <c r="B28" s="5" t="n">
        <v>-25097</v>
      </c>
      <c r="C28" s="5" t="n">
        <v>-25097</v>
      </c>
    </row>
    <row r="29">
      <c r="A29" s="4" t="inlineStr">
        <is>
          <t>Additional paid-in capital</t>
        </is>
      </c>
      <c r="B29" s="5" t="n">
        <v>1305677</v>
      </c>
      <c r="C29" s="5" t="n">
        <v>1230484</v>
      </c>
    </row>
    <row r="30">
      <c r="A30" s="4" t="inlineStr">
        <is>
          <t>Accumulated other comprehensive loss</t>
        </is>
      </c>
      <c r="B30" s="5" t="n">
        <v>-13678</v>
      </c>
      <c r="C30" s="5" t="n">
        <v>-8323</v>
      </c>
    </row>
    <row r="31">
      <c r="A31" s="4" t="inlineStr">
        <is>
          <t>Accumulated deficit</t>
        </is>
      </c>
      <c r="B31" s="5" t="n">
        <v>-1281085</v>
      </c>
      <c r="C31" s="5" t="n">
        <v>-1118962</v>
      </c>
    </row>
    <row r="32">
      <c r="A32" s="4" t="inlineStr">
        <is>
          <t>Total stockholders' (deficit) equity</t>
        </is>
      </c>
      <c r="B32" s="5" t="n">
        <v>-14169</v>
      </c>
      <c r="C32" s="5" t="n">
        <v>78116</v>
      </c>
    </row>
    <row r="33">
      <c r="A33" s="4" t="inlineStr">
        <is>
          <t>Total liabilities and stockholders' (deficit) equity</t>
        </is>
      </c>
      <c r="B33" s="6" t="n">
        <v>775710</v>
      </c>
      <c r="C33" s="6" t="n">
        <v>805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enefit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enefit Plans and Stock-Based Compensation</t>
        </is>
      </c>
      <c r="B4" s="4" t="inlineStr">
        <is>
          <t xml:space="preserve">9. Stock Benefit Plans and Stock-Based Compensation 2016 Equity Incentive Plan In 2016 the Company adopted its 2016 Equity Incentive Plan (the “2016 Plan”), which replaced the Company’s 2005 Employee, Director and Consultant Stock Plan. Under the 2016 Plan, the Company is authorized to grant up to 26,383,000 shares of options, restricted stock, restricted stock unit awards and performance unit awards to employees, directors, and consultants of the Company. The Board of Directors determines the terms of the grants made under the 2016 Plan. Options granted under the 2016 Plan expire no later than ten years from the date of grant ( five years for incentive stock options granted to holders of more than 10% of the Company’s voting stock). Options generally vest over a four-year period and may be immediately exercisable upon a change of control of the Company. The exercise price of incentive stock options may not be less than 100 % of the fair value of the Company’s common stock on the date of grant. The exercise price of any option granted to a 10% stockholder may be no less than 110 % of the fair value of the Company’s common stock on the date of grant. Restricted stock unit awards and performance unit awards generally vest over a three or four year period and vest immediately upon a change in control of the Company. As of December 31, 2024 , approximately 4,209,000 shares of common stock remained available for issuance under the 2016 Plan. The 2016 Plan expires in May 2026. 2016 Employment Inducement Award Plan On October 4, 2016, the Company’s Board of Directors adopted the 2016 Employment Inducement Award Plan (the “Inducement Plan”). Under the Inducement Plan, the Company is authorized to grant up to 4,150,000 shares of options, restricted stock, restricted stock unit awards and performance unit awards to new employees of the Company by granting an award to such new employee as an inducement for the employee to begin employment with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 1.0 million. As of December 31, 2024 the Inducement Plan had approximately 320,000 shares of common stock reserved for issuance, which may only be granted to an employee who has not previously been an employee or member of the board of directors of the Company.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As of December 31, 2024 , approximately 486,000 restricted shares and approximately 12,500 common stock warrants have been granted under the 2019 Management Objective Strategic Incentive Plan. 2017 Distributor Inducement Plan Under the 2017 Distributor Inducement Plan, the Company is authorized to grant up to 1,500,000 shares of common stock to independent third-party sales agents whereby, upon the achievement of certain Company sales and/or distribution milestones the Company may grant to an independent sales agent shares of common stock or warrants to purchase shares of common stock. The warrants and restricted stock units issued under the plan are subject to time based or net sales-based vesting conditions. As of December 31, 2024 , approximately 345,000 warrants and approximately 731,000 shares of restricted common stock were granted under the 2017 Distributor Inducement Plan. As of December 31, 2024 , approximately 345,000 warrants and approximately 720,000 shares of common stock were earned or issued. 2017 Development Services Plan Under the 2017 Development Services Plan, the Company is authorized to issue up to 10,000,000 shares of common stock to third-parties upon the achievement of certain revenue milestones associated with certain developed products. Future payments for product and/or intellectual property development work may be paid in either cash or restricted shares of the Company’s common stock at the election of the developer, depending on the terms of the agreement. Each common stock issuance is contingent on net sales-based criteria and other provisions, including the satisfaction of applicable laws regarding the issuance of restricted shares to such developers. The Company has entered into Development Services Agreements for development of a wide variety of potential products and intellectual property, with the possibility of issuing shares of common stock. As of December 31, 2024, 3,858,000 shares have been earned or issued under the Development Services Plan. The Company recognizes stock-based compensation once the achievement of the performance criteria and vesting conditions are deemed probable. Stock-Based Compensation Costs The compensation cost that has been included in the Company’s consolidated statements of operations for all stock-based compensation arrangements is detailed as follows (in thousands):
Year Ended December 31,
2024 2023 2022
Cost of sales $ 4,961 $ 25,082 $ 2,597
Research and development 27,030 18,741 5,016
Sales, general and administrative 41,286 37,421 32,943
Total $ 73,277 $ 81,244 $ 40,556 Stock Options A summary of the Company’s stock option activity under the equity plans and related information is as follows (in thousands, except as indicated and per share data):
Shares Weighted Weighted Aggregate
Outstanding at December 31, 2023 2,468 $ 3.20
Exercised ( 283 ) 2.52
Forfeited ( 27 ) 14.74
Outstanding at December 31, 2024 2,158 $ 3.15 3.00 $ 13,298
Options vested and expected to vest at 2,158 $ 3.15 3.00 $ 13,298
Options exercisable at 2,155 $ 3.13 2.99 $ 13,296 There were no stock options granted dur ing the years ended December 31, 2024, 2023 and 2022. The total intrinsic value of stock options exercised during the years ended December 31, 2024, 2023 and 2022 was $ 2.1 mil lion, $ 5.2 million and $ 3.4 million, respectively. The aggregate intrinsic value of options at December 31, 2024 is based on the Company’s closing stock price on the last business day of 2024 of $ 9.18 per shar e. As of December 31, 2024, there was nominal unrecognized compensation expense for stock options which is expected to be recognized on a straight-line basis over a weighted average period of approximately 0.43 years. Restricted Stock Units and Performance Based Restricted Stock Units The following table summarizes information about the restricted stock units and performance-based restricted units activity (in thousands, except as indicated and per share data):
Shares Weighted Weighted
Unvested at December 31, 2023 7,713 $ 13.56
Awarded 5,189 12.56
Vested ( 4,616 ) 7.10
Forfeited ( 860 ) 13.78
Unvested at December 31, 2024 7,426 $ 12.92 1.06 The weighted-average grant-date fair value per share of awards granted during the years ended December 31, 2024, 2023 and 2022 was $ 12.56 , $ 15.39 and $ 8.13 , respectively. The total fair value of RSUs that vested during the years ended December 31, 2024, 2023 and 2022 was $ 59.4 million, $ 104.3 million and $ 35.2 million, respectively. As of December 31, 2024, there was $ 50.0 million o f unrecognized compensation expense for restricted stock awards, restricted stock units, and performance-based restricted units which is expected to be recognized on a straight-line basis over a weighted average period of approximat ely 1.63 years. Employee Stock Purchase Plan In 2007, the Company adopted the ESPP. On June 14, 2023, the Company’s shareholders approved a third amendment to the ESPP which increased the number of shares of common stock available for purchase under the ESPP by 1,500,000 shares, resulting in total common stock reserved for issuance under the ESPP of 3,637,449 shares. As of December 31, 2024, approximately 714,000 shares were available under the ESPP for future issuance. The ESPP provides eligible employees with a means of acquiring equity in the Company at a discounted purchase price using their own accumulated payroll deductions. Under the terms of the ESPP, employees can elect to have up to 20 % of their annual compensation, up to a maximum of $ 21,250 per year, withheld to purchase shares of Company common stock for a purchase price equal to 85 % of the lower of the fair market value per share (at closing) of Company common stock on (i) the commencement date of the six-month offering period or (ii) the respective purchase date. During the years ended December 31, 2024, 2023 and 2022 there were approximately 529,000 , 375,000 and 429,000 shares of common stock, issued under the ESPP, respectively. The Company recogniz ed $ 2.2 million , $ 1.7 million and $ 1.6 million in expense related to the ESPP for the years ended December 31, 2024, 2023 and 2022, respectively. The Company estimates the fair value of shares issued to employees under the ESPP using the Black-Scholes option-pricing model. The assumptions used to estimate the fair value of stock purchase rights under the ESPP are as follows:
Year Ended December 31,
2024 2023 2022
Risk-free interest rate 4.44 % - 5.41 % 4.54 % - 5.41 % 0.07 % - 4.54 %
Expected dividend yield — — —
Expected term (years) 0.50 0.41 - 0.60 0.50 - 0.60
Volatility 54.47 % - 91.91 % 40.87 % - 62.77 % 50.29 % - 64.53 % Common Stock Reserved for Future Issuance Common stock reserved for future issuance consists of the following (in thousands):
December 31, 2024
Stock options outstanding 2,158
Unvested restricted stock units 7,426
Employee stock purchase plan 714
Senior convertible notes 17,246
Warrants outstanding 9,316
Authorized for future grant under the Distributor and 424
Authorized for future grant under the Management 1
Authorized for future grant under the Company 4,528
41,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the pretax loss are presented in the following table (in thousands):
Year Ended December 31,
2024 2023 2022
U.S. Domestic $ ( 147,954 ) $ ( 178,313 ) $ ( 146,627 )
Foreign ( 14,119 ) ( 8,602 ) ( 5,382 )
Net loss before taxes $ ( 162,073 ) $ ( 186,915 ) $ ( 152,009 ) The components of the provision for income taxes are presented in the following table (in thousands):
Year Ended December 31,
2024 2023 2022
Current income tax provision:
Federal $ 78 $ 76 $ ( 764 )
State 349 332 ( 140 )
Foreign 209 145 301
Total current 636 553 ( 603 )
Deferred income tax provision:
Federal 44 37 583
State ( 8 ) — 160
Foreign ( 622 ) ( 867 ) ( 856 )
Total deferred ( 586 ) ( 830 ) ( 113 )
Total income tax provision $ 50 $ ( 277 ) $ ( 716 ) The provision for income taxes differs from the amount of income tax determined by applying the applicable U.S. statutory federal income tax rate to pretax loss as a result of the following differences:
December 31,
2024 2023 2022
Federal statutory rate 21.00 % 21.00 % 21.00 %
Adjustments for tax effects of:
State taxes, net ( 0.17 ) ( 0.13 ) 0.03
Stock-based compensation ( 3.57 ) ( 1.12 ) ( 1.79 )
Rate differential 0.32 0.18 0.43
Foreign taxes ( 0.02 ) ( 0.07 ) ( 0.05 )
Other permanent adjustments ( 0.71 ) ( 0.21 ) 0.21
Credits 2.06 1.53 0.00
Federal uncertain tax positions ( 1.14 ) ( 1.50 ) 0.03
Expiration of tax attribute ( 0.11 ) ( 0.09 ) ( 1.60 )
Liquidation entries — — 0.86
Other 0.55 0.70 ( 0.27 )
Valuation allowance ( 18.23 ) ( 20.12 ) ( 18.38 )
Effective income tax rate ( 0.02 )% 0.17 % 0.47 % Significant components of the Company’s deferred tax assets and liabilities as of December 31, 2024 and 2023 are as follows (in thousands):
December 31,
2024 2023
Deferred tax assets:
Net operating losses $ 176,352 $ 167,389
Interest 21,439 16,230
Capitalized research and development expenses 35,177 25,633
Inventory 16,183 12,095
Lease liability 8,388 7,268
Stock-based compensation 16,754 14,024
Accruals and reserves 7,277 6,162
Legal settlement 341 440
Income tax credit carryforwards 7,554 4,231
Total deferred tax assets 289,465 253,472
Valuation allowance ( 246,744 ) ( 211,454 )
Total deferred tax assets, net of valuation allowance 42,721 42,018
Deferred tax liabilities:
Property and equipment ( 27,840 ) ( 26,367 )
Goodwill and intangibles ( 10,472 ) ( 13,399 )
Right-of-use assets ( 8,011 ) ( 6,837 )
Unrealized foreign exchange gain ( 396 ) ( 254 )
Total deferred tax liabilities ( 46,719 ) ( 46,857 )
Net deferred tax assets $ ( 3,998 ) $ ( 4,839 ) The realization of deferred tax assets is dependent on the Company’s ability to generate sufficient taxable income in future years in the associated jurisdiction to which the deferred tax assets relate. As of December 31, 2024, a valuation allowance of $ 246.7 million has been established against the deferred tax assets, as the Company has determined that it is currently not likely that these assets will be realized. During the years ended December 31, 2024, 2023 and 2022, the valuation allowance increased by $ 35.3 million, $ 43.6 million and $ 39.4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loss, the Company determined that a full valuation allowance should be recorded against its deferred tax assets, with the exception of the net indefinite lived deferred tax liabilities and the Company’s Texas Temporary Credit for Business Loss Carryforwards. The following table summarizes the changes to unrecognized tax benefits (in thousands):
Year ended December 31,
2024 2023 2022
Unrecognized tax benefit at the beginning of the year $ 9,065 $ 6,079 $ 15,165
Increases in tax positions for prior years 1,072 1,632 —
Decreases in tax positions for prior years — — ( 8,929 )
Increases in tax positions for current year relating to ongoing operations 2,695 1,435 173
Decreases in tax positions as a result of a lapse of statute of limitations — ( 81 ) ( 330 )
Unrecognized tax benefits at the end of the year $ 12,832 $ 9,065 $ 6,079 At December 31, 2024, 2023 and 2022, $ 11.9 million, $ 8.6 million and $ 5.6 million, respectively, of the Company’s total unrecognized tax benefits, if recognized, would impact the effective income tax rate. In accordance with the disclosure requirements as described in ASC Topic 740, Income Taxes , the Company classifies uncertain tax positions as non-current income tax liabilities unless they are expected to be paid within one year. The Company recognizes interest and penalties related to income tax matters as a component of the income tax provision. As of December 31, 2024, 2023 and 2022, there wer e $ 0.18 million , $ 0.1 million and $ 0.04 million in accrued interest and penalties, respectively. The Company and its subsidiaries are subject to federal income tax as well as income tax of multiple state and foreign jurisdictions. With few exceptions, the Company is no longer subject to income tax examination by tax authorities in major jurisdictions for years prior to 2020.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At December 31, 2024, the Company had federal, state, and foreign net operating loss carryforwards of $ 604.6 million, $ 483.1 million and $ 119.1 million, respectively. Federal and state net operating losses generated after December 31, 2017 of $ 467.3 million and $ 94.6 million, respectively, can be carried forward indefinitely. The remaining federal and state net operating losses begin expiring at various dates begin ning in 2025 through 2044 , while foreign net operating losses in France carryforward indefinitely. At December 31, 2024, the Company had federal and state research and development tax cre dit carryforwards of $ 9.0 million and $ 7.8 million, respectively. The federal research and development tax credits begin expiring in 2042 and the state research and development tax credits do not have an expiration date and may be carried forward indefinitely. At December 31, 2024, the Company also had interest expense carryovers of $ 87.5 million which can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the “Internal Revenue Code”), as well as similar state provisions. These ownership changes may limit the amount of the net operating loss and tax credit carryforwards that can be utilized annually to offset future taxable income if the Company experiences a cumulative change in ownership of more than 50 % within a three-year testing period. The Company completed formal study through the year ended December 31, 2018 and determined ownership changes within the meaning of IRC Section 382 had occurred. The Company adjusted federal tax attribute carry forwards and deferred tax assets accordingly. The Company will make adjustments to the fully reserved attributes as further studies are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purchases inventory from an affiliate of Squadron Capital, LLC (the “Squadron Supplier Affiliate”). David Pelizzon, President and Director of Squadron Capital, LLC, currently serves on the Company’s Board of Directors. For the years ended December 31, 2024, 2023 and 2022, the Company purchased inventory in the amounts of $ 21.2 million, $ 19.6 million and $ 10.3 million, respectively, from the Squadron Supplier Affiliate. As of December 31, 2024 and 2023, the Company had $ 1.8 mil lion and $ 5.4 million, respectively, due to the Squadron Supplier Affili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Information</t>
        </is>
      </c>
      <c r="B4" s="4" t="inlineStr">
        <is>
          <t xml:space="preserve">12.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DM is the Chief Executive Officer . The Company shares common, centralized support functions which report directly to the CODM and decision-making regarding the Company’s overall operating performance and allocation of Company resources is assessed on a consolidated basis. Significant segment expenses regularly provided to the CODM are consolidated research and development expenses and consolidated sales, general and administrative expenses. Refer to the consolidated statements of operations for consolidated research and development expenses and consolidated sales, general and administrative expenses. The Company determined that consolidated net loss is the Company’s measure of segment profit or loss. Net revenue and property and equipment, net, by geographic region are as follows (in thousands):
Revenue Property and equipment, net
Year Ended December 31, December 31,
(in thousands) 2024 2023 2022 2024 2023
United States $ 571,267 $ 445,351 $ 326,697 $ 154,772 $ 147,705
International 40,295 36,911 24,170 1,622 2,130
Total $ 611,562 $ 482,262 $ 350,867 $ 156,394 $ 149,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t>
        </is>
      </c>
      <c r="B4" s="4" t="inlineStr">
        <is>
          <t xml:space="preserve">The Company Alphatec Holdings, Inc. (the “Company”), through its wholly owned subsidiaries, Alphatec Spine, Inc. (“Alphatec Spine”), SafeOp Surgical, Inc. (“SafeOp”), and EOS imaging S.A.S. (“EOS”), is a medical technology company focused on the design, development, and advancement of technology for the better surgical treatment of spinal disorders. The Company, headquartered in Carlsbad, California, markets its products in the United States ("U.S.") and internationally via a network of independent sales agents and direct sales representatives. </t>
        </is>
      </c>
    </row>
    <row r="5">
      <c r="A5" s="4" t="inlineStr">
        <is>
          <t>Basis of Presentation and Principles of Consolidation</t>
        </is>
      </c>
      <c r="B5" s="4" t="inlineStr">
        <is>
          <t>Basis of Presentation and Principles of Consolidation The accompanying consolidated financial statements have been prepared in accordance with generally accepted accounting principles in the United States of America ("U.S. GAAP") and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Company operates in one reportable business segment.</t>
        </is>
      </c>
    </row>
    <row r="6">
      <c r="A6" s="4" t="inlineStr">
        <is>
          <t>Reclassification</t>
        </is>
      </c>
      <c r="B6" s="4" t="inlineStr">
        <is>
          <t xml:space="preserve">Reclassification Certain financial statement line items in the consolidated financial statements for the year ended December 31, 2022 have been aggregated to conform to the current year’s presentation. </t>
        </is>
      </c>
    </row>
    <row r="7">
      <c r="A7" s="4" t="inlineStr">
        <is>
          <t>Use of Estimates</t>
        </is>
      </c>
      <c r="B7" s="4" t="inlineStr">
        <is>
          <t xml:space="preserve">Use of Estimate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t>
        </is>
      </c>
    </row>
    <row r="8">
      <c r="A8" s="4" t="inlineStr">
        <is>
          <t>Concentrations of Credit Risk and Significant Customers</t>
        </is>
      </c>
      <c r="B8" s="4" t="inlineStr">
        <is>
          <t>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lthough the Company deposits its cash with multiple financial institutions, its deposits, at times, may exceed federally insured limits. The Company’s customers are primarily hospitals and surgical centers. No one single customer represented greater than 10 percent of consolidated revenues and accounts receivable for the years presented. Credit to customers is granted based on an analysis of the customers’ credit worthiness. Credit losses have not been significant.</t>
        </is>
      </c>
    </row>
    <row r="9">
      <c r="A9" s="4" t="inlineStr">
        <is>
          <t>Cash and Cash Equivalents</t>
        </is>
      </c>
      <c r="B9" s="4" t="inlineStr">
        <is>
          <t xml:space="preserve">Cash and Cash Equivalents The company considers all highly liquid investments that are readily convertible into cash and have an original maturity of three months or less at the time of purchase to be cash equivalents. </t>
        </is>
      </c>
    </row>
    <row r="10">
      <c r="A10" s="4" t="inlineStr">
        <is>
          <t>Accounts Receivable, net</t>
        </is>
      </c>
      <c r="B10" s="4" t="inlineStr">
        <is>
          <t xml:space="preserve">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receivable have payment terms commensurate with the local business practice depending on the country of sale. The Company generally does not allow returns of products that have been delivered. The Company offers standard quality assurance warranty on its products. The Company had no material bad debt expense during the years presented. </t>
        </is>
      </c>
    </row>
    <row r="11">
      <c r="A11" s="4" t="inlineStr">
        <is>
          <t>Excess and Obsolete Inventory</t>
        </is>
      </c>
      <c r="B11" s="4" t="inlineStr">
        <is>
          <t xml:space="preserve">Excess and Obsolete Inventory Most of the Company’s inventory is comprised of finished goods, which is primarily produced by third-party suppliers. Specialized implants, fixation products, biologics, and imaging equipment are determined by utilizing a standard cost method that includes capitalized variances which approximates the weighted average cost. Component parts related to the imaging equipment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and biologic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For the years ended December 31, 2024, 2023 and 2022, the Company recorded LCNRV charges for excess and obsolete inventory of $ 15.4 million, $ 13.6 million and $ 9.8 million, respectively, net of inventory sold of $ 3.4 million, $ 0.2 million and $ 1.5 million, respectively. For the years ended December 31, 2024, 2023 and 2022, the Company recorded a reduction of reserve for inventory that was disposed of $ 3.5 million, $ 12.9 million and $ 8.2 million , respectively. </t>
        </is>
      </c>
    </row>
    <row r="12">
      <c r="A12" s="4" t="inlineStr">
        <is>
          <t>Property and Equipment, net</t>
        </is>
      </c>
      <c r="B12" s="4" t="inlineStr">
        <is>
          <t>Property and Equipment, net Property and equipment are stated at cost, net of accumulated depreciation. Depreciation is computed using the straight-line method over the estimated useful lives of the related assets, generally ranging from three to seven years . Leasehold improvements and assets acquired under financing leases are amortized over the shorter of their useful lives or the remaining terms of the related leases.</t>
        </is>
      </c>
    </row>
    <row r="13">
      <c r="A13" s="4" t="inlineStr">
        <is>
          <t>Operating Lease</t>
        </is>
      </c>
      <c r="B13" s="4" t="inlineStr">
        <is>
          <t>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y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were immaterial for all years presented. The Company had an immaterial amount of financing leases as of December 31, 2024 and 2023, which is included in property and equipment, net, accrued expenses and other current liabilities, and other long-term liabilities on the consolidated balance sheets.</t>
        </is>
      </c>
    </row>
    <row r="14">
      <c r="A14" s="4" t="inlineStr">
        <is>
          <t>Valuation of Goodwill</t>
        </is>
      </c>
      <c r="B14" s="4" t="inlineStr">
        <is>
          <t>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4 and determined that no impairment existed. In addition, no indicators of impairment were noted through December 31, 2024, and consequently no impairment charge was recorded during the years ended December 31, 2024 , 2023 and 2022.</t>
        </is>
      </c>
    </row>
    <row r="15">
      <c r="A15" s="4" t="inlineStr">
        <is>
          <t>Valuation of Intangible Assets</t>
        </is>
      </c>
      <c r="B15" s="4" t="inlineStr">
        <is>
          <t xml:space="preserve">Valuation of Intangible Assets Intangible assets are comprised primarily of purchased technology, internally developed software,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4, 2023 or 2022. In-process research and development ("IPR&amp;D") and software in development have indefinite lives and are not amortized until the related products reach full commercial launch or when the projects are complete and their assets are ready for their intended use. Indefinite-lived intangible assets are considered to be impaired if the products do not reach commercial launch, if the project is not completed or not completed in a timely manner, or if the related products or projects are no longer technologically feasible. Impairment related to IPR&amp;D and software in development is calculated as the excess of the asset's carrying value over its fair value. There were no impairment charges during the years ended December 31, 2024, 2023 or 2022. </t>
        </is>
      </c>
    </row>
    <row r="16">
      <c r="A16" s="4" t="inlineStr">
        <is>
          <t>Impairment of Long-Lived Assets</t>
        </is>
      </c>
      <c r="B16" s="4" t="inlineStr">
        <is>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024, 2023 or 2022. </t>
        </is>
      </c>
    </row>
    <row r="17">
      <c r="A17" s="4" t="inlineStr">
        <is>
          <t>Warrants to Purchase Common Stock</t>
        </is>
      </c>
      <c r="B17" s="4" t="inlineStr">
        <is>
          <t>Warrants to Purchase Common Stock Warrants are accounted for in accordance with the applicable accounting guidance as either derivative liabilities or as equity instruments depending on the specific terms of the agreements. All warrants qualify for classification within stockholders' (deficit) equity.</t>
        </is>
      </c>
    </row>
    <row r="18">
      <c r="A18" s="4" t="inlineStr">
        <is>
          <t>Fair Value Measurements</t>
        </is>
      </c>
      <c r="B18" s="4" t="inlineStr">
        <is>
          <t>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t>
        </is>
      </c>
    </row>
    <row r="19">
      <c r="A19" s="4" t="inlineStr">
        <is>
          <t>Revenue Recognition</t>
        </is>
      </c>
      <c r="B19" s="4" t="inlineStr">
        <is>
          <t xml:space="preserve">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contract terms. Revenue from other distinct performance obligations, such as maintenance on imaging equipment and other imaging related services, is recognized in the period the service is performed, and makes up less than 10 % of the Company’s total revenue. In certain cases, the Company does offer the ability for customers to lease its imaging equipment, but such arrangements are immaterial to total revenue in the years presented. The Company generally does not allow returns of products that have been delivered. Costs incurred by the Company associated directly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and revenue has been recognized, but the customer's payment is contingent on the satisfaction of additional performance obligations.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estimates the selling price of promised services included in the equipment sales price using an expected cost plus a margin approach and/or the separately observable price of such service, if available. The transaction price for a contract’s various performance obligations is allocated using the relative standalone selling price method. The use of alternative estimates could result in a different amount of revenue deferral. </t>
        </is>
      </c>
    </row>
    <row r="20">
      <c r="A20" s="4" t="inlineStr">
        <is>
          <t>Research and Development Expenses</t>
        </is>
      </c>
      <c r="B20" s="4" t="inlineStr">
        <is>
          <t xml:space="preserve">Research and Development Expenses Research and development costs are expensed as incurred. Research and development expenses consist of costs associated with the design, development, testing, and enhancement of the Company's products. Research and development expenses also include salaries and related employee benefits, research-related overhead expenses, fees paid to external service providers and development consultants in the form of both cash and equity. </t>
        </is>
      </c>
    </row>
    <row r="21">
      <c r="A21" s="4" t="inlineStr">
        <is>
          <t>Transaction-related Expenses</t>
        </is>
      </c>
      <c r="B21" s="4" t="inlineStr">
        <is>
          <t xml:space="preserve">Transaction-related Expenses Transaction-related costs are expensed as incurred. Transaction-related expenses consist of certain costs incurred related primarily to the acquisition and integration of Valence, as defined below. </t>
        </is>
      </c>
    </row>
    <row r="22">
      <c r="A22" s="4" t="inlineStr">
        <is>
          <t>Product Shipment Cost</t>
        </is>
      </c>
      <c r="B22" s="4" t="inlineStr">
        <is>
          <t>Product Shipment Cost Product shipment costs for surgical sets are included in sales, general and administrative expenses in the accompanying consolidated statements of operations. Product shipment costs total ed $ 21.8 million , $ 17.3 million and $ 14.8 million for the years ended December 31, 2024, 2023 and 2022 respectively.</t>
        </is>
      </c>
    </row>
    <row r="23">
      <c r="A23" s="4" t="inlineStr">
        <is>
          <t>Stock-Based Compensation</t>
        </is>
      </c>
      <c r="B23" s="4" t="inlineStr">
        <is>
          <t xml:space="preserve">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s the fair value of stock options issued under the Company’s equity incentive plans and shares issued to employees under the Company’s employee stock purchase plan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Awards to non-employees are accounted for under the same stock-based compensation provisions as employees, which require that the fair value of these instruments be recognized as an expense when earned. For Development Service Agreements, where the future payments for product and/or intellectual property rights may be paid in either cash or restricted shares of our common stock at the election of the developer, we estimate the fair value of those awards similar to a stock option, using a Black-Scholes option-pricing model on the date of grant. For Development Service Agreements where the future payments for product and/or intellectual property rights will be paid in restricted shares of our common stock, the fair value is based on the stock price on the date of grant. The stock-based compensation expense is recognized as earned once the award is deemed probable of achieving the pre-defined performance criteria. The stock-based compensation expense is included in cost of sales or research and development expense on the consolidated statements of operations commensurate with the nature of the services performed. </t>
        </is>
      </c>
    </row>
    <row r="24">
      <c r="A24" s="4" t="inlineStr">
        <is>
          <t>Income Taxes</t>
        </is>
      </c>
      <c r="B24" s="4" t="inlineStr">
        <is>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is>
      </c>
    </row>
    <row r="25">
      <c r="A25" s="4" t="inlineStr">
        <is>
          <t>Net Loss per Share</t>
        </is>
      </c>
      <c r="B25" s="4" t="inlineStr">
        <is>
          <t xml:space="preserve">Net Loss per Share Basic net loss per share is calculated by dividing the net loss available to common stockholders by the weighted-average number of common shares outstanding for the year. If applicable, diluted net loss per share attributable to common stockholders is calculated by dividing net loss available to common stockholders by the diluted weighted-average number of common shares outstanding for the year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sets forth the computation of basic and diluted loss per share (in thousands, except per share data):
Year Ended December 31,
2024 2023 2022
Numerator:
Net loss $ ( 162,123 ) $ ( 186,638 ) $ ( 151,293 )
Denominator:
Weighted average common shares outstanding 142,946 121,242 103,373
Net loss per share, basic and diluted $ ( 1.13 ) $ ( 1.54 ) $ ( 1.46 ) The following potentially dilutive shares of common stock were excluded from the calculation of diluted net loss per share because their effect would have been anti-dilutive for the years presented (in thousands):
Year Ended December 31,
2024 2023 2022
Options to purchase common stock and employee stock purchase plan 2,204 2,555 2,991
Unvested restricted stock units 7,426 7,713 8,533
Warrants to purchase common stock 9,316 8,219 15,491
Senior convertible notes 17,246 17,246 17,246
36,192 35,733 44,261 </t>
        </is>
      </c>
    </row>
    <row r="26">
      <c r="A26" s="4" t="inlineStr">
        <is>
          <t>Recently Issued and Adopted Accounting Pronouncements</t>
        </is>
      </c>
      <c r="B26" s="4" t="inlineStr">
        <is>
          <t>Recently Issued Accounting Pronouncements In December 2023, the FASB issued Accounting Standard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in the process of assessing the impact of this standard on its consolidated financial statements and related disclosures. In November 2024, the FASB issued ASU No. 2024-03, Income Statement-Reporting Comprehensive Income-Expense Disaggregation Disclosures (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in the process of assessing the impact of this standard on its consolidated financial statements and related disclosures. Recently Adopted Accounting Pronouncements In November 2023, the FASB issued ASU No. 2023-07, Segment Reporting (Topic 280): Improvements to Reportable Segment Disclosures that expands disclosure requirements for reportable segments, primarily through enhanced disclosure of significant segment expenses. The guidance in ASU No. 2023-07 allows for a retrospective method of transition. The standard is effective for fiscal years beginning after December 15, 2023, and interim periods in fiscal years beginning after December 15, 2024, with early adoption permitted. The Company adopted the new accounting pronouncement on January 1, 2024 . The adoption of this guidance did no t have an effect on the Company’s financial position, results of operations and cash flows. See Note 12 - Business Segment and Geographic Disclosure for addition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utation of Basic and Diluted Loss Per Share</t>
        </is>
      </c>
      <c r="B4" s="4" t="inlineStr">
        <is>
          <t>The following table sets forth the computation of basic and diluted loss per share (in thousands, except per share data):
Year Ended December 31,
2024 2023 2022
Numerator:
Net loss $ ( 162,123 ) $ ( 186,638 ) $ ( 151,293 )
Denominator:
Weighted average common shares outstanding 142,946 121,242 103,373
Net loss per share, basic and diluted $ ( 1.13 ) $ ( 1.54 ) $ ( 1.46 )</t>
        </is>
      </c>
    </row>
    <row r="5">
      <c r="A5" s="4" t="inlineStr">
        <is>
          <t>Anti-Dilutive Securities of Common Stock Excluded from Calculation of Diluted Net Loss Per Share</t>
        </is>
      </c>
      <c r="B5" s="4" t="inlineStr">
        <is>
          <t xml:space="preserve">The following potentially dilutive shares of common stock were excluded from the calculation of diluted net loss per share because their effect would have been anti-dilutive for the years presented (in thousands):
Year Ended December 31,
2024 2023 2022
Options to purchase common stock and employee stock purchase plan 2,204 2,555 2,991
Unvested restricted stock units 7,426 7,713 8,533
Warrants to purchase common stock 9,316 8,219 15,491
Senior convertible notes 17,246 17,246 17,246
36,192 35,733 44,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 the following as of December 31, 2024 and 2023 (in thousands):
December 31, 2024
Level 1 Level 2 Level 3 Total
Cash equivalents:
Money market funds $ 57,006 — — $ 57,006
Total cash equivalents $ 57,006 — — $ 57,006
December 31, 2023
Level 1 Level 2 Level 3 Total
Cash equivalents:
Money market funds $ 76,662 — — $ 76,662
Total cash equivalents $ 76,662 — — $ 76,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Inventories</t>
        </is>
      </c>
      <c r="B4" s="4" t="inlineStr">
        <is>
          <t xml:space="preserve">Inventories consist of the following (in thousands):
December 31,
2024 2023
Raw materials $ 19,378 $ 23,394
Work-in-process — 950
Finished goods 155,886 112,498
Inventories $ 175,264 $ 136,842 </t>
        </is>
      </c>
    </row>
    <row r="5">
      <c r="A5" s="4" t="inlineStr">
        <is>
          <t>Property and Equipment, Net</t>
        </is>
      </c>
      <c r="B5" s="4" t="inlineStr">
        <is>
          <t xml:space="preserve">Property and equipment, net consist of the following (in thousands, except as indicated):
Useful Life December 31,
(in years) 2024 2023
Surgical instruments 4 $ 283,597 $ 224,357
Machinery and equipment 7 12,710 11,633
Computer equipment 3 32,082 5,778
Office furniture and equipment 5 6,759 6,225
Leasehold improvements various 4,321 3,986
Construction in progress n/a 541 24,732
340,010 276,711
Less: accumulated depreciation ( 183,616 ) ( 126,876 )
Property and equipment, net $ 156,394 $ 149,835 </t>
        </is>
      </c>
    </row>
    <row r="6">
      <c r="A6" s="4" t="inlineStr">
        <is>
          <t>Schedule of Goodwill</t>
        </is>
      </c>
      <c r="B6" s="4" t="inlineStr">
        <is>
          <t xml:space="preserve">The change in the carrying amount of goodwill during the year ended December 31, 2024 included the following (in thousands):
December 31, 2023 $ 73,003
Foreign currency fluctuation ( 2,027 )
December 31, 2024 $ 70,976 </t>
        </is>
      </c>
    </row>
    <row r="7">
      <c r="A7" s="4" t="inlineStr">
        <is>
          <t>Intangible Assets, Net</t>
        </is>
      </c>
      <c r="B7" s="4" t="inlineStr">
        <is>
          <t xml:space="preserve">Intangible assets, net consist of the following (in thousands, except as indicated):
Remaining Weighted Avg. Useful Life Gross Accumulated Intangible
December 31, 2024: (in years) Amount Amortization Assets, net
Developed product technology 5 $ 102,412 $ ( 38,055 ) $ 64,357
Internally developed software 3 4,283 ( 1,515 ) 2,768
Trademarks and trade names 7 5,267 ( 1,991 ) 3,276
Customer relationships 2 13,996 ( 10,094 ) 3,902
Distribution network – 2,413 ( 2,410 ) 3
Total amortized intangible assets 128,371 ( 54,065 ) 74,306
Software in development n/a 12,927 — 12,927
In-process research and development n/a 6,285 — 6,285
Total intangible assets $ 147,583 $ ( 54,065 ) $ 93,518
.
Remaining Weighted Avg. Useful Life Gross Accumulated Intangible
December 31, 2023: (in years) Amount Amortization Assets, net
Developed product technology 6 $ 106,782 $ ( 26,560 ) $ 80,222
Trademarks and trade names 7 5,588 ( 1,561 ) 4,027
Customer relationships 3 14,504 ( 8,692 ) 5,812
Distribution network 1 2,413 ( 2,242 ) 171
Total amortized intangible assets 129,287 ( 39,055 ) 90,232
Software in development n/a 7,934 — 7,934
In-process research and development n/a 4,285 — 4,285
Total intangible assets $ 141,506 $ ( 39,055 ) $ 102,451 </t>
        </is>
      </c>
    </row>
    <row r="8">
      <c r="A8" s="4" t="inlineStr">
        <is>
          <t>Schedule of Intangible Assets, Future Expected Amortization Expense</t>
        </is>
      </c>
      <c r="B8" s="4" t="inlineStr">
        <is>
          <t xml:space="preserve">Future amortization expense related to intangible assets as of December 31, 2024 is as follows (in thousands):
Year Ending December 31,
2025 $ 15,561
2026 15,573
2027 13,351
2028 11,166
2029 9,640
Thereafter 9,015
Total $ 74,306 </t>
        </is>
      </c>
    </row>
    <row r="9">
      <c r="A9" s="4" t="inlineStr">
        <is>
          <t>Accrued Expenses and Other Current Liabilities</t>
        </is>
      </c>
      <c r="B9" s="4" t="inlineStr">
        <is>
          <t xml:space="preserve">Accrued expenses and other current liabilities consist of the following (in thousands):
December 31,
2024 2023
Payroll and payroll related $ 29,103 $ 29,207
Commissions and sales milestones 25,778 21,414
Royalties 6,703 7,968
Accrued legal expenses 5,587 10,994
Taxes and fees 2,505 1,985
Inventory in-transit 2,418 2,251
Admin fees and rebates 2,300 2,732
Interest 1,402 1,753
Professional fees 1,353 1,384
Other 4,317 8,024
Total accrued expenses $ 81,466 $ 87,712 </t>
        </is>
      </c>
    </row>
    <row r="10">
      <c r="A10" s="4" t="inlineStr">
        <is>
          <t>Schedule of Other Long-Term Liabilities</t>
        </is>
      </c>
      <c r="B10" s="4" t="inlineStr">
        <is>
          <t xml:space="preserve">Other long-term liabilities consist of the following (in thousands):
December 31,
2024 2023
Income tax-related liabilities $ 5,077 $ 5,838
Contract liabilities 3,131 2,561
Royalties 1,532 1,065
Other 1,684 1,739
Other long-term liabilities $ 11,423 $ 11,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Opening and Closing Balances of Company's Contract Assets and Liabilities</t>
        </is>
      </c>
      <c r="B4" s="4" t="inlineStr">
        <is>
          <t xml:space="preserve">The opening and closing balances of the Company's contract assets are as follows (in thousands):
December 31, December 31,
Contract assets $ 5,678 $ 3,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Outstanding Principal Amount and Carrying Value of Notes</t>
        </is>
      </c>
      <c r="B4" s="4" t="inlineStr">
        <is>
          <t xml:space="preserve">The outstanding principal amount and carrying value of the 2026 Notes consist of the following (in thousands):
December 31,
Principal $ 316,250
Unamortized debt issuance costs ( 3,262 )
Net carrying value $ 312,988 </t>
        </is>
      </c>
    </row>
    <row r="5">
      <c r="A5" s="4" t="inlineStr">
        <is>
          <t>Debt</t>
        </is>
      </c>
      <c r="B5" s="4" t="inlineStr">
        <is>
          <t xml:space="preserve">Debt consists of the following (in thousands):
December 31,
2024 2023
2026 Notes $ 316,250 $ 316,250
Other notes payable 432 1,175
PGE loans 3,052 4,537
Braidwell Term Loan, including final payment fee of $ 6,500 206,500 154,875
Revolving Credit Facility 63,284 49,720
Total 589,518 526,557
Less: unamortized debt discount and debt issuance costs ( 13,340 ) ( 13,714 )
Total 576,178 512,843
Less: short-term debt ( 1,656 ) ( 1,808 )
Total long-term debt $ 574,522 $ 511,035 </t>
        </is>
      </c>
    </row>
    <row r="6">
      <c r="A6" s="4" t="inlineStr">
        <is>
          <t>Principal Payments on Debt</t>
        </is>
      </c>
      <c r="B6" s="4" t="inlineStr">
        <is>
          <t>Principal payments on debt are as follows as of December 31, 2024 (in thousands):
2025 $ 1,658
2026 317,483
2027 63,877
2028 206,500
Total 589,518
Less: unamortized debt discount and debt issuance costs ( 13,340 )
Total 576,178
Less: short-term debt ( 1,656 )
Long-term debt $ 574,522 OCEANE Convertible Bonds On May 31, 2018, EOS issued 4,344,651 OCEANEs denominated in Euros, due May 2023 for aggregate gross proceeds of $ 34.3 million. The OCEANEs were unsecured obligations of EOS, ranked equally with all other unsecured and unsubordinated obligations of EOS, and paid interest at a rate equal to 6 % per year, payable semiannually in arrears on May 31 and November 30 of each year, beginning November 30, 2018 . The OCEANEs matured on May 31, 2023 and the outstanding OCEANEs and accrued interest were paid in full on May 31, 2023. As of December 31, 2023, no OCEANEs remained outstanding. Interest expense was $ 0.3 million and $ 0.8 million for the years ended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s</t>
        </is>
      </c>
      <c r="B2" s="6" t="n">
        <v>4763</v>
      </c>
      <c r="C2" s="6" t="n">
        <v>910</v>
      </c>
    </row>
    <row r="3">
      <c r="A3" s="4" t="inlineStr">
        <is>
          <t>Redeemable preferred stock, par value (dollars per share)</t>
        </is>
      </c>
      <c r="B3" s="7" t="n">
        <v>0.0001</v>
      </c>
      <c r="C3" s="7" t="n">
        <v>0.0001</v>
      </c>
    </row>
    <row r="4">
      <c r="A4" s="4" t="inlineStr">
        <is>
          <t>Redeemable preferred stock, shares authorized</t>
        </is>
      </c>
      <c r="B4" s="5" t="n">
        <v>20000000</v>
      </c>
      <c r="C4" s="5" t="n">
        <v>20000000</v>
      </c>
    </row>
    <row r="5">
      <c r="A5" s="4" t="inlineStr">
        <is>
          <t>Redeemable preferred stock, shares issued</t>
        </is>
      </c>
      <c r="B5" s="5" t="n">
        <v>3319000</v>
      </c>
      <c r="C5" s="5" t="n">
        <v>3319000</v>
      </c>
    </row>
    <row r="6">
      <c r="A6" s="4" t="inlineStr">
        <is>
          <t>Redeemable preferred stock, shares outstanding</t>
        </is>
      </c>
      <c r="B6" s="5" t="n">
        <v>3319000</v>
      </c>
      <c r="C6" s="5" t="n">
        <v>3319000</v>
      </c>
    </row>
    <row r="7">
      <c r="A7" s="4" t="inlineStr">
        <is>
          <t>Common stock, par value (dollars per share)</t>
        </is>
      </c>
      <c r="B7" s="7" t="n">
        <v>0.0001</v>
      </c>
      <c r="C7" s="7" t="n">
        <v>0.0001</v>
      </c>
    </row>
    <row r="8">
      <c r="A8" s="4" t="inlineStr">
        <is>
          <t>Common stock, shares authorized</t>
        </is>
      </c>
      <c r="B8" s="5" t="n">
        <v>200000000</v>
      </c>
      <c r="C8" s="5" t="n">
        <v>200000000</v>
      </c>
    </row>
    <row r="9">
      <c r="A9" s="4" t="inlineStr">
        <is>
          <t>Common stock, shares issued</t>
        </is>
      </c>
      <c r="B9" s="5" t="n">
        <v>144129000</v>
      </c>
      <c r="C9" s="5" t="n">
        <v>139257000</v>
      </c>
    </row>
    <row r="10">
      <c r="A10" s="4" t="inlineStr">
        <is>
          <t>Common stock, shares outstanding</t>
        </is>
      </c>
      <c r="B10" s="5" t="n">
        <v>144129000</v>
      </c>
      <c r="C10" s="5" t="n">
        <v>139245000</v>
      </c>
    </row>
    <row r="11">
      <c r="A11" s="4" t="inlineStr">
        <is>
          <t>Treasury stock, shares</t>
        </is>
      </c>
      <c r="B11" s="5" t="n">
        <v>1808000</v>
      </c>
      <c r="C11" s="5" t="n">
        <v>18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annual lease payments</t>
        </is>
      </c>
      <c r="B4" s="4" t="inlineStr">
        <is>
          <t xml:space="preserve">Future minimum annual lease payments for all operating leases of the Company are as follows as of December 31, 2024 (in thousands):
2025 $ 7,112
2026 6,615
2027 6,543
2028 6,026
2029 5,941
Thereafter 10,092
Total undiscounted lease payments 42,329
Less: imputed interest ( 8,571 )
Operating lease liability 33,758
Less: current portion of operating lease liability ( 6,453 )
Operating lease liability, less current portion $ 27,305 </t>
        </is>
      </c>
    </row>
    <row r="5">
      <c r="A5" s="4" t="inlineStr">
        <is>
          <t>Summary of Weighted-Average Remaining Lease Term and Discount Rate</t>
        </is>
      </c>
      <c r="B5" s="4" t="inlineStr">
        <is>
          <t>The Company’s weighted average remaining lease term and weighted average discount rate as of December 31, 2024 and December 31, 2023 are as follows:
December 31,
2024 2023
Weighted average remaining lease term (years) 6.4 6.5
Weighted average discount rate 6.9 % 5.5 %</t>
        </is>
      </c>
    </row>
    <row r="6">
      <c r="A6" s="4" t="inlineStr">
        <is>
          <t>Summary of Operating Leases</t>
        </is>
      </c>
      <c r="B6" s="4" t="inlineStr">
        <is>
          <t xml:space="preserve">Information related to the Company’s operating leases is as follows (in thousands):
Year Ended December 31,
2024 2023 2022
Rent expense $ 7,393 $ 5,045 $ 4,643
Cash paid for amounts included in measurement of lease liabilities $ 6,296 $ 5,120 $ 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Outstanding Warrants</t>
        </is>
      </c>
      <c r="B4" s="4" t="inlineStr">
        <is>
          <t xml:space="preserve">A summary of all outstanding warrants as of December 31, 2024 is as follows (in thousands):
Number of Strike Price Expiration
2018 Squadron Medical Warrants 845 $ 3.15 May 2027
2019 Squadron Medical Warrants 4,839 $ 2.17 May 2027
2020 Squadron Medical Warrants 1,076 $ 4.88 May 2027
Executive Warrants 1,327 $ 5.00 December 2026
L-5 Healthcare Warrants 1,133 $ 2.17 August 2026
Other* 96 $ 11.79 Various through June 2026
Total 9,316
*Represents weighted average strike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enefit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Cost for Stock-Based Compensation Arrangements</t>
        </is>
      </c>
      <c r="B4" s="4" t="inlineStr">
        <is>
          <t xml:space="preserve">The compensation cost that has been included in the Company’s consolidated statements of operations for all stock-based compensation arrangements is detailed as follows (in thousands):
Year Ended December 31,
2024 2023 2022
Cost of sales $ 4,961 $ 25,082 $ 2,597
Research and development 27,030 18,741 5,016
Sales, general and administrative 41,286 37,421 32,943
Total $ 73,277 $ 81,244 $ 40,556 </t>
        </is>
      </c>
    </row>
    <row r="5">
      <c r="A5" s="4" t="inlineStr">
        <is>
          <t>Summary of Stock Option Activity</t>
        </is>
      </c>
      <c r="B5" s="4" t="inlineStr">
        <is>
          <t xml:space="preserve">A summary of the Company’s stock option activity under the equity plans and related information is as follows (in thousands, except as indicated and per share data):
Shares Weighted Weighted Aggregate
Outstanding at December 31, 2023 2,468 $ 3.20
Exercised ( 283 ) 2.52
Forfeited ( 27 ) 14.74
Outstanding at December 31, 2024 2,158 $ 3.15 3.00 $ 13,298
Options vested and expected to vest at 2,158 $ 3.15 3.00 $ 13,298
Options exercisable at 2,155 $ 3.13 2.99 $ 13,296 </t>
        </is>
      </c>
    </row>
    <row r="6">
      <c r="A6" s="4" t="inlineStr">
        <is>
          <t>Summary of Information about Restricted Stock Awards, Restricted Stock Units and Performance-Based Restricted Units Activity</t>
        </is>
      </c>
      <c r="B6" s="4" t="inlineStr">
        <is>
          <t xml:space="preserve">The following table summarizes information about the restricted stock units and performance-based restricted units activity (in thousands, except as indicated and per share data):
Shares Weighted Weighted
Unvested at December 31, 2023 7,713 $ 13.56
Awarded 5,189 12.56
Vested ( 4,616 ) 7.10
Forfeited ( 860 ) 13.78
Unvested at December 31, 2024 7,426 $ 12.92 1.06 </t>
        </is>
      </c>
    </row>
    <row r="7">
      <c r="A7" s="4" t="inlineStr">
        <is>
          <t>Schedule of Assumptions used to Estimate Fair Value of Stock Options Granted and Stock Purchase Rights under ESPP</t>
        </is>
      </c>
      <c r="B7" s="4" t="inlineStr">
        <is>
          <t xml:space="preserve">The Company estimates the fair value of shares issued to employees under the ESPP using the Black-Scholes option-pricing model. The assumptions used to estimate the fair value of stock purchase rights under the ESPP are as follows:
Year Ended December 31,
2024 2023 2022
Risk-free interest rate 4.44 % - 5.41 % 4.54 % - 5.41 % 0.07 % - 4.54 %
Expected dividend yield — — —
Expected term (years) 0.50 0.41 - 0.60 0.50 - 0.60
Volatility 54.47 % - 91.91 % 40.87 % - 62.77 % 50.29 % - 64.53 % </t>
        </is>
      </c>
    </row>
    <row r="8">
      <c r="A8" s="4" t="inlineStr">
        <is>
          <t>Summary of Common Stock Reserved for Future Issuance</t>
        </is>
      </c>
      <c r="B8" s="4" t="inlineStr">
        <is>
          <t xml:space="preserve">Common stock reserved for future issuance consists of the following (in thousands):
December 31, 2024
Stock options outstanding 2,158
Unvested restricted stock units 7,426
Employee stock purchase plan 714
Senior convertible notes 17,246
Warrants outstanding 9,316
Authorized for future grant under the Distributor and 424
Authorized for future grant under the Management 1
Authorized for future grant under the Company 4,528
4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etax Loss</t>
        </is>
      </c>
      <c r="B4" s="4" t="inlineStr">
        <is>
          <t>The components of the pretax loss are presented in the following table (in thousands):
Year Ended December 31,
2024 2023 2022
U.S. Domestic $ ( 147,954 ) $ ( 178,313 ) $ ( 146,627 )
Foreign ( 14,119 ) ( 8,602 ) ( 5,382 )
Net loss before taxes $ ( 162,073 ) $ ( 186,915 ) $ ( 152,009 )</t>
        </is>
      </c>
    </row>
    <row r="5">
      <c r="A5" s="4" t="inlineStr">
        <is>
          <t>Components of Provision for Income Taxes</t>
        </is>
      </c>
      <c r="B5" s="4" t="inlineStr">
        <is>
          <t>The components of the provision for income taxes are presented in the following table (in thousands):
Year Ended December 31,
2024 2023 2022
Current income tax provision:
Federal $ 78 $ 76 $ ( 764 )
State 349 332 ( 140 )
Foreign 209 145 301
Total current 636 553 ( 603 )
Deferred income tax provision:
Federal 44 37 583
State ( 8 ) — 160
Foreign ( 622 ) ( 867 ) ( 856 )
Total deferred ( 586 ) ( 830 ) ( 113 )
Total income tax provision $ 50 $ ( 277 ) $ ( 716 )</t>
        </is>
      </c>
    </row>
    <row r="6">
      <c r="A6" s="4" t="inlineStr">
        <is>
          <t>Schedule of Effective Income Tax Rate Reconciliation</t>
        </is>
      </c>
      <c r="B6" s="4" t="inlineStr">
        <is>
          <t xml:space="preserve">The provision for income taxes differs from the amount of income tax determined by applying the applicable U.S. statutory federal income tax rate to pretax loss as a result of the following differences:
December 31,
2024 2023 2022
Federal statutory rate 21.00 % 21.00 % 21.00 %
Adjustments for tax effects of:
State taxes, net ( 0.17 ) ( 0.13 ) 0.03
Stock-based compensation ( 3.57 ) ( 1.12 ) ( 1.79 )
Rate differential 0.32 0.18 0.43
Foreign taxes ( 0.02 ) ( 0.07 ) ( 0.05 )
Other permanent adjustments ( 0.71 ) ( 0.21 ) 0.21
Credits 2.06 1.53 0.00
Federal uncertain tax positions ( 1.14 ) ( 1.50 ) 0.03
Expiration of tax attribute ( 0.11 ) ( 0.09 ) ( 1.60 )
Liquidation entries — — 0.86
Other 0.55 0.70 ( 0.27 )
Valuation allowance ( 18.23 ) ( 20.12 ) ( 18.38 )
Effective income tax rate ( 0.02 )% 0.17 % 0.47 % </t>
        </is>
      </c>
    </row>
    <row r="7">
      <c r="A7" s="4" t="inlineStr">
        <is>
          <t>Significant Components of Company's Deferred Tax Assets and Liabilities</t>
        </is>
      </c>
      <c r="B7" s="4" t="inlineStr">
        <is>
          <t>Significant components of the Company’s deferred tax assets and liabilities as of December 31, 2024 and 2023 are as follows (in thousands):
December 31,
2024 2023
Deferred tax assets:
Net operating losses $ 176,352 $ 167,389
Interest 21,439 16,230
Capitalized research and development expenses 35,177 25,633
Inventory 16,183 12,095
Lease liability 8,388 7,268
Stock-based compensation 16,754 14,024
Accruals and reserves 7,277 6,162
Legal settlement 341 440
Income tax credit carryforwards 7,554 4,231
Total deferred tax assets 289,465 253,472
Valuation allowance ( 246,744 ) ( 211,454 )
Total deferred tax assets, net of valuation allowance 42,721 42,018
Deferred tax liabilities:
Property and equipment ( 27,840 ) ( 26,367 )
Goodwill and intangibles ( 10,472 ) ( 13,399 )
Right-of-use assets ( 8,011 ) ( 6,837 )
Unrealized foreign exchange gain ( 396 ) ( 254 )
Total deferred tax liabilities ( 46,719 ) ( 46,857 )
Net deferred tax assets $ ( 3,998 ) $ ( 4,839 )</t>
        </is>
      </c>
    </row>
    <row r="8">
      <c r="A8" s="4" t="inlineStr">
        <is>
          <t>Summary of Changes to Unrecognized Tax Benefits</t>
        </is>
      </c>
      <c r="B8" s="4" t="inlineStr">
        <is>
          <t xml:space="preserve">The following table summarizes the changes to unrecognized tax benefits (in thousands):
Year ended December 31,
2024 2023 2022
Unrecognized tax benefit at the beginning of the year $ 9,065 $ 6,079 $ 15,165
Increases in tax positions for prior years 1,072 1,632 —
Decreases in tax positions for prior years — — ( 8,929 )
Increases in tax positions for current year relating to ongoing operations 2,695 1,435 173
Decreases in tax positions as a result of a lapse of statute of limitations — ( 81 ) ( 330 )
Unrecognized tax benefits at the end of the year $ 12,832 $ 9,065 $ 6,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Revenue and Property and Equipment, Net, by Geographic Region</t>
        </is>
      </c>
      <c r="B4" s="4" t="inlineStr">
        <is>
          <t xml:space="preserve">Net revenue and property and equipment, net, by geographic region are as follows (in thousands):
Revenue Property and equipment, net
Year Ended December 31, December 31,
(in thousands) 2024 2023 2022 2024 2023
United States $ 571,267 $ 445,351 $ 326,697 $ 154,772 $ 147,705
International 40,295 36,911 24,170 1,622 2,130
Total $ 611,562 $ 482,262 $ 350,867 $ 156,394 $ 149,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6" customWidth="1" min="2" max="2"/>
    <col width="31" customWidth="1" min="3" max="3"/>
    <col width="22" customWidth="1" min="4" max="4"/>
  </cols>
  <sheetData>
    <row r="1">
      <c r="A1" s="1" t="inlineStr">
        <is>
          <t>Organization and Significant Accounting Policies - Additional Information (Details)</t>
        </is>
      </c>
      <c r="B1" s="2" t="inlineStr">
        <is>
          <t>12 Months Ended</t>
        </is>
      </c>
    </row>
    <row r="2">
      <c r="B2" s="2" t="inlineStr">
        <is>
          <t>Dec. 31, 2024 USD ($) Segment Customer</t>
        </is>
      </c>
      <c r="C2" s="2" t="inlineStr">
        <is>
          <t>Dec. 31, 2023 USD ($) Customer</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Write-down for excess and obsolete inventories</t>
        </is>
      </c>
      <c r="B5" s="6" t="n">
        <v>15421000</v>
      </c>
      <c r="C5" s="6" t="n">
        <v>13608000</v>
      </c>
      <c r="D5" s="6" t="n">
        <v>9792000</v>
      </c>
    </row>
    <row r="6">
      <c r="A6" s="4" t="inlineStr">
        <is>
          <t>Inventory sold, net</t>
        </is>
      </c>
      <c r="B6" s="5" t="n">
        <v>3400000</v>
      </c>
      <c r="C6" s="5" t="n">
        <v>200000</v>
      </c>
      <c r="D6" s="5" t="n">
        <v>1500000</v>
      </c>
    </row>
    <row r="7">
      <c r="A7" s="4" t="inlineStr">
        <is>
          <t>Reduction of reserve for inventory</t>
        </is>
      </c>
      <c r="B7" s="5" t="n">
        <v>3500000</v>
      </c>
      <c r="C7" s="5" t="n">
        <v>12900000</v>
      </c>
      <c r="D7" s="5" t="n">
        <v>8200000</v>
      </c>
    </row>
    <row r="8">
      <c r="A8" s="4" t="inlineStr">
        <is>
          <t>Goodwill impairment charge</t>
        </is>
      </c>
      <c r="B8" s="5" t="n">
        <v>0</v>
      </c>
      <c r="C8" s="5" t="n">
        <v>0</v>
      </c>
      <c r="D8" s="5" t="n">
        <v>0</v>
      </c>
    </row>
    <row r="9">
      <c r="A9" s="4" t="inlineStr">
        <is>
          <t>Intangible asset impairment charge</t>
        </is>
      </c>
      <c r="B9" s="5" t="n">
        <v>0</v>
      </c>
      <c r="C9" s="5" t="n">
        <v>0</v>
      </c>
      <c r="D9" s="5" t="n">
        <v>0</v>
      </c>
    </row>
    <row r="10">
      <c r="A10" s="4" t="inlineStr">
        <is>
          <t>Impairment charges of Long-lived assets disposition</t>
        </is>
      </c>
      <c r="B10" s="5" t="n">
        <v>0</v>
      </c>
      <c r="C10" s="5" t="n">
        <v>0</v>
      </c>
      <c r="D10" s="5" t="n">
        <v>0</v>
      </c>
    </row>
    <row r="11">
      <c r="A11" s="4" t="inlineStr">
        <is>
          <t>Impairment charges of Long-lived assets held for use</t>
        </is>
      </c>
      <c r="B11" s="5" t="n">
        <v>0</v>
      </c>
      <c r="C11" s="5" t="n">
        <v>0</v>
      </c>
      <c r="D11" s="5" t="n">
        <v>0</v>
      </c>
    </row>
    <row r="12">
      <c r="A12" s="4" t="inlineStr">
        <is>
          <t>Sales, general and administrative</t>
        </is>
      </c>
      <c r="B12" s="6" t="n">
        <v>450199000</v>
      </c>
      <c r="C12" s="5" t="n">
        <v>374080000</v>
      </c>
      <c r="D12" s="5" t="n">
        <v>300013000</v>
      </c>
    </row>
    <row r="13">
      <c r="A13" s="4" t="inlineStr">
        <is>
          <t>Accounting Standards Update [Extensible Enumeration]</t>
        </is>
      </c>
      <c r="B13" s="4" t="inlineStr">
        <is>
          <t>us-gaap:AccountingStandardsUpdate202307Member</t>
        </is>
      </c>
      <c r="C13" s="4" t="inlineStr">
        <is>
          <t xml:space="preserve"> </t>
        </is>
      </c>
      <c r="D13" s="4" t="inlineStr">
        <is>
          <t xml:space="preserve"> </t>
        </is>
      </c>
    </row>
    <row r="14">
      <c r="A14" s="4" t="inlineStr">
        <is>
          <t>Change in accounting principle, accounting standards update, adopted</t>
        </is>
      </c>
      <c r="B14" s="4" t="inlineStr">
        <is>
          <t>true</t>
        </is>
      </c>
      <c r="C14" s="4" t="inlineStr">
        <is>
          <t xml:space="preserve"> </t>
        </is>
      </c>
      <c r="D14" s="4" t="inlineStr">
        <is>
          <t xml:space="preserve"> </t>
        </is>
      </c>
    </row>
    <row r="15">
      <c r="A15" s="4" t="inlineStr">
        <is>
          <t>Change in accounting principle, accounting standards update, adoption date</t>
        </is>
      </c>
      <c r="B15" s="4" t="inlineStr">
        <is>
          <t>Jan.  01,  2024</t>
        </is>
      </c>
      <c r="C15" s="4" t="inlineStr">
        <is>
          <t xml:space="preserve"> </t>
        </is>
      </c>
      <c r="D15" s="4" t="inlineStr">
        <is>
          <t xml:space="preserve"> </t>
        </is>
      </c>
    </row>
    <row r="16">
      <c r="A16" s="4" t="inlineStr">
        <is>
          <t>Change in accounting principle, accounting standards update, immaterial effect</t>
        </is>
      </c>
      <c r="B16" s="4" t="inlineStr">
        <is>
          <t>true</t>
        </is>
      </c>
      <c r="C16" s="4" t="inlineStr">
        <is>
          <t xml:space="preserve"> </t>
        </is>
      </c>
      <c r="D16" s="4" t="inlineStr">
        <is>
          <t xml:space="preserve"> </t>
        </is>
      </c>
    </row>
    <row r="17">
      <c r="A17" s="4" t="inlineStr">
        <is>
          <t>Product Shipment</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Sales, general and administrative</t>
        </is>
      </c>
      <c r="B19" s="6" t="n">
        <v>21800000</v>
      </c>
      <c r="C19" s="5" t="n">
        <v>17300000</v>
      </c>
      <c r="D19" s="5" t="n">
        <v>14800000</v>
      </c>
    </row>
    <row r="20">
      <c r="A20" s="4" t="inlineStr">
        <is>
          <t>In-Process Research and Development</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Intangible asset impairment charge</t>
        </is>
      </c>
      <c r="B22" s="6" t="n">
        <v>0</v>
      </c>
      <c r="C22" s="6" t="n">
        <v>0</v>
      </c>
      <c r="D22" s="6" t="n">
        <v>0</v>
      </c>
    </row>
    <row r="23">
      <c r="A23" s="4" t="inlineStr">
        <is>
          <t>Min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stimated useful lives of property and equipment</t>
        </is>
      </c>
      <c r="B25" s="4" t="inlineStr">
        <is>
          <t>3 years</t>
        </is>
      </c>
      <c r="C25" s="4" t="inlineStr">
        <is>
          <t xml:space="preserve"> </t>
        </is>
      </c>
      <c r="D25" s="4" t="inlineStr">
        <is>
          <t xml:space="preserve"> </t>
        </is>
      </c>
    </row>
    <row r="26">
      <c r="A26" s="4" t="inlineStr">
        <is>
          <t>Intangible assets, amortization period</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Estimated useful lives of property and equipment</t>
        </is>
      </c>
      <c r="B29" s="4" t="inlineStr">
        <is>
          <t>7 years</t>
        </is>
      </c>
      <c r="C29" s="4" t="inlineStr">
        <is>
          <t xml:space="preserve"> </t>
        </is>
      </c>
      <c r="D29" s="4" t="inlineStr">
        <is>
          <t xml:space="preserve"> </t>
        </is>
      </c>
    </row>
    <row r="30">
      <c r="A30" s="4" t="inlineStr">
        <is>
          <t>Intangible assets, amortization period</t>
        </is>
      </c>
      <c r="B30" s="4" t="inlineStr">
        <is>
          <t>12 years</t>
        </is>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row r="32">
      <c r="A32" s="4" t="inlineStr">
        <is>
          <t>Percentage of revenue from other distinct performance obligations of total revenue</t>
        </is>
      </c>
      <c r="B32" s="9" t="n">
        <v>0.1</v>
      </c>
      <c r="C32" s="4" t="inlineStr">
        <is>
          <t xml:space="preserve"> </t>
        </is>
      </c>
      <c r="D32" s="4" t="inlineStr">
        <is>
          <t xml:space="preserve"> </t>
        </is>
      </c>
    </row>
    <row r="33">
      <c r="A33" s="4" t="inlineStr">
        <is>
          <t>Sales | Customer Concentration Risk</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Concentration risk, number of customers | Customer</t>
        </is>
      </c>
      <c r="B35" s="5" t="n">
        <v>0</v>
      </c>
      <c r="C35" s="5" t="n">
        <v>0</v>
      </c>
      <c r="D35" s="4" t="inlineStr">
        <is>
          <t xml:space="preserve"> </t>
        </is>
      </c>
    </row>
    <row r="36">
      <c r="A36" s="4" t="inlineStr">
        <is>
          <t>Accounts Receivable | Customer Concentration Risk</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Concentration risk, number of customers | Customer</t>
        </is>
      </c>
      <c r="B38" s="5" t="n">
        <v>0</v>
      </c>
      <c r="C38" s="5" t="n">
        <v>0</v>
      </c>
      <c r="D3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mputation of Basic and Diluted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162123</v>
      </c>
      <c r="C4" s="6" t="n">
        <v>-186638</v>
      </c>
      <c r="D4" s="6" t="n">
        <v>-151293</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5" t="n">
        <v>142946</v>
      </c>
      <c r="C6" s="5" t="n">
        <v>121242</v>
      </c>
      <c r="D6" s="5" t="n">
        <v>103373</v>
      </c>
    </row>
    <row r="7">
      <c r="A7" s="4" t="inlineStr">
        <is>
          <t>Weighted average shares outstanding, diluted</t>
        </is>
      </c>
      <c r="B7" s="5" t="n">
        <v>142946</v>
      </c>
      <c r="C7" s="5" t="n">
        <v>121242</v>
      </c>
      <c r="D7" s="5" t="n">
        <v>103373</v>
      </c>
    </row>
    <row r="8">
      <c r="A8" s="4" t="inlineStr">
        <is>
          <t>Net loss per share, basic</t>
        </is>
      </c>
      <c r="B8" s="8" t="n">
        <v>-1.13</v>
      </c>
      <c r="C8" s="8" t="n">
        <v>-1.54</v>
      </c>
      <c r="D8" s="8" t="n">
        <v>-1.46</v>
      </c>
    </row>
    <row r="9">
      <c r="A9" s="4" t="inlineStr">
        <is>
          <t>Net loss per share, diluted</t>
        </is>
      </c>
      <c r="B9" s="8" t="n">
        <v>-1.13</v>
      </c>
      <c r="C9" s="8" t="n">
        <v>-1.54</v>
      </c>
      <c r="D9" s="8" t="n">
        <v>-1.4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Securities of Common Stock Excluded from Calcul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diluted net loss per share (in shares)</t>
        </is>
      </c>
      <c r="B4" s="5" t="n">
        <v>36192</v>
      </c>
      <c r="C4" s="5" t="n">
        <v>35733</v>
      </c>
      <c r="D4" s="5" t="n">
        <v>44261</v>
      </c>
    </row>
    <row r="5">
      <c r="A5" s="4" t="inlineStr">
        <is>
          <t>Options to purchase common stock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d in diluted net loss per share (in shares)</t>
        </is>
      </c>
      <c r="B7" s="5" t="n">
        <v>2204</v>
      </c>
      <c r="C7" s="5" t="n">
        <v>2555</v>
      </c>
      <c r="D7" s="5" t="n">
        <v>2991</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d in diluted net loss per share (in shares)</t>
        </is>
      </c>
      <c r="B10" s="5" t="n">
        <v>7426</v>
      </c>
      <c r="C10" s="5" t="n">
        <v>7713</v>
      </c>
      <c r="D10" s="5" t="n">
        <v>8533</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d in diluted net loss per share (in shares)</t>
        </is>
      </c>
      <c r="B13" s="5" t="n">
        <v>9316</v>
      </c>
      <c r="C13" s="5" t="n">
        <v>8219</v>
      </c>
      <c r="D13" s="5" t="n">
        <v>15491</v>
      </c>
    </row>
    <row r="14">
      <c r="A14" s="4" t="inlineStr">
        <is>
          <t>Senior 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not included in diluted net loss per share (in shares)</t>
        </is>
      </c>
      <c r="B16" s="5" t="n">
        <v>17246</v>
      </c>
      <c r="C16" s="5" t="n">
        <v>17246</v>
      </c>
      <c r="D16" s="5" t="n">
        <v>1724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usiness Combination - Additional Information (Details) $ in Millions</t>
        </is>
      </c>
      <c r="B1" s="2" t="inlineStr">
        <is>
          <t>Apr. 19, 2023 USD ($)</t>
        </is>
      </c>
    </row>
    <row r="2">
      <c r="A2" s="4" t="inlineStr">
        <is>
          <t>Navigation-enabled Robotics Platform | Asset Purchase Agreement</t>
        </is>
      </c>
      <c r="B2" s="4" t="inlineStr">
        <is>
          <t xml:space="preserve"> </t>
        </is>
      </c>
    </row>
    <row r="3">
      <c r="A3" s="3" t="inlineStr">
        <is>
          <t>Business Acquisition [Line Items]</t>
        </is>
      </c>
      <c r="B3" s="4" t="inlineStr">
        <is>
          <t xml:space="preserve"> </t>
        </is>
      </c>
    </row>
    <row r="4">
      <c r="A4" s="4" t="inlineStr">
        <is>
          <t>Purchase price in cash</t>
        </is>
      </c>
      <c r="B4" s="6" t="n">
        <v>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recurring basis</t>
        </is>
      </c>
      <c r="B3" s="6" t="n">
        <v>57006</v>
      </c>
      <c r="C3" s="6" t="n">
        <v>7666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a recurring basis</t>
        </is>
      </c>
      <c r="B6" s="5" t="n">
        <v>57006</v>
      </c>
      <c r="C6" s="5" t="n">
        <v>76662</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 on a recurring basis</t>
        </is>
      </c>
      <c r="B9" s="5" t="n">
        <v>57006</v>
      </c>
      <c r="C9" s="5" t="n">
        <v>76662</v>
      </c>
    </row>
    <row r="10">
      <c r="A10" s="4" t="inlineStr">
        <is>
          <t>Fair Value, Inpu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recurring basis</t>
        </is>
      </c>
      <c r="B12" s="6" t="n">
        <v>57006</v>
      </c>
      <c r="C12" s="6" t="n">
        <v>76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611562</v>
      </c>
      <c r="C4" s="6" t="n">
        <v>482262</v>
      </c>
      <c r="D4" s="6" t="n">
        <v>350867</v>
      </c>
    </row>
    <row r="5">
      <c r="A5" s="4" t="inlineStr">
        <is>
          <t>Cost of sales</t>
        </is>
      </c>
      <c r="B5" s="5" t="n">
        <v>187300</v>
      </c>
      <c r="C5" s="5" t="n">
        <v>172059</v>
      </c>
      <c r="D5" s="5" t="n">
        <v>117808</v>
      </c>
    </row>
    <row r="6">
      <c r="A6" s="4" t="inlineStr">
        <is>
          <t>Gross profit</t>
        </is>
      </c>
      <c r="B6" s="5" t="n">
        <v>424262</v>
      </c>
      <c r="C6" s="5" t="n">
        <v>310203</v>
      </c>
      <c r="D6" s="5" t="n">
        <v>23305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80718</v>
      </c>
      <c r="C8" s="5" t="n">
        <v>70115</v>
      </c>
      <c r="D8" s="5" t="n">
        <v>44033</v>
      </c>
    </row>
    <row r="9">
      <c r="A9" s="4" t="inlineStr">
        <is>
          <t>Sales, general and administrative</t>
        </is>
      </c>
      <c r="B9" s="5" t="n">
        <v>450199</v>
      </c>
      <c r="C9" s="5" t="n">
        <v>374080</v>
      </c>
      <c r="D9" s="5" t="n">
        <v>300013</v>
      </c>
    </row>
    <row r="10">
      <c r="A10" s="4" t="inlineStr">
        <is>
          <t>Litigation-related expenses</t>
        </is>
      </c>
      <c r="B10" s="5" t="n">
        <v>9799</v>
      </c>
      <c r="C10" s="5" t="n">
        <v>22287</v>
      </c>
      <c r="D10" s="5" t="n">
        <v>23943</v>
      </c>
    </row>
    <row r="11">
      <c r="A11" s="4" t="inlineStr">
        <is>
          <t>Amortization expense</t>
        </is>
      </c>
      <c r="B11" s="5" t="n">
        <v>16258</v>
      </c>
      <c r="C11" s="5" t="n">
        <v>14284</v>
      </c>
      <c r="D11" s="5" t="n">
        <v>10115</v>
      </c>
    </row>
    <row r="12">
      <c r="A12" s="4" t="inlineStr">
        <is>
          <t>Transaction-related expenses</t>
        </is>
      </c>
      <c r="B12" s="5" t="n">
        <v>210</v>
      </c>
      <c r="C12" s="5" t="n">
        <v>2113</v>
      </c>
      <c r="D12" s="5" t="n">
        <v>120</v>
      </c>
    </row>
    <row r="13">
      <c r="A13" s="4" t="inlineStr">
        <is>
          <t>Restructuring expenses</t>
        </is>
      </c>
      <c r="B13" s="5" t="n">
        <v>3247</v>
      </c>
      <c r="C13" s="5" t="n">
        <v>719</v>
      </c>
      <c r="D13" s="5" t="n">
        <v>1810</v>
      </c>
    </row>
    <row r="14">
      <c r="A14" s="4" t="inlineStr">
        <is>
          <t>Total operating expenses</t>
        </is>
      </c>
      <c r="B14" s="5" t="n">
        <v>560431</v>
      </c>
      <c r="C14" s="5" t="n">
        <v>483598</v>
      </c>
      <c r="D14" s="5" t="n">
        <v>380034</v>
      </c>
    </row>
    <row r="15">
      <c r="A15" s="4" t="inlineStr">
        <is>
          <t>Operating loss</t>
        </is>
      </c>
      <c r="B15" s="5" t="n">
        <v>-136169</v>
      </c>
      <c r="C15" s="5" t="n">
        <v>-173395</v>
      </c>
      <c r="D15" s="5" t="n">
        <v>-146975</v>
      </c>
    </row>
    <row r="16">
      <c r="A16" s="3" t="inlineStr">
        <is>
          <t>Other expense, net:</t>
        </is>
      </c>
      <c r="B16" s="4" t="inlineStr">
        <is>
          <t xml:space="preserve"> </t>
        </is>
      </c>
      <c r="C16" s="4" t="inlineStr">
        <is>
          <t xml:space="preserve"> </t>
        </is>
      </c>
      <c r="D16" s="4" t="inlineStr">
        <is>
          <t xml:space="preserve"> </t>
        </is>
      </c>
    </row>
    <row r="17">
      <c r="A17" s="4" t="inlineStr">
        <is>
          <t>Interest expense, net</t>
        </is>
      </c>
      <c r="B17" s="5" t="n">
        <v>-24879</v>
      </c>
      <c r="C17" s="5" t="n">
        <v>-16641</v>
      </c>
      <c r="D17" s="5" t="n">
        <v>-5505</v>
      </c>
    </row>
    <row r="18">
      <c r="A18" s="4" t="inlineStr">
        <is>
          <t>Other (expense) income, net</t>
        </is>
      </c>
      <c r="B18" s="5" t="n">
        <v>-1025</v>
      </c>
      <c r="C18" s="5" t="n">
        <v>3121</v>
      </c>
      <c r="D18" s="5" t="n">
        <v>471</v>
      </c>
    </row>
    <row r="19">
      <c r="A19" s="4" t="inlineStr">
        <is>
          <t>Total other expense, net</t>
        </is>
      </c>
      <c r="B19" s="5" t="n">
        <v>-25904</v>
      </c>
      <c r="C19" s="5" t="n">
        <v>-13520</v>
      </c>
      <c r="D19" s="5" t="n">
        <v>-5034</v>
      </c>
    </row>
    <row r="20">
      <c r="A20" s="4" t="inlineStr">
        <is>
          <t>Net loss before taxes</t>
        </is>
      </c>
      <c r="B20" s="5" t="n">
        <v>-162073</v>
      </c>
      <c r="C20" s="5" t="n">
        <v>-186915</v>
      </c>
      <c r="D20" s="5" t="n">
        <v>-152009</v>
      </c>
    </row>
    <row r="21">
      <c r="A21" s="4" t="inlineStr">
        <is>
          <t>Income tax provision (benefit)</t>
        </is>
      </c>
      <c r="B21" s="5" t="n">
        <v>50</v>
      </c>
      <c r="C21" s="5" t="n">
        <v>-277</v>
      </c>
      <c r="D21" s="5" t="n">
        <v>-716</v>
      </c>
    </row>
    <row r="22">
      <c r="A22" s="4" t="inlineStr">
        <is>
          <t>Net loss</t>
        </is>
      </c>
      <c r="B22" s="6" t="n">
        <v>-162123</v>
      </c>
      <c r="C22" s="6" t="n">
        <v>-186638</v>
      </c>
      <c r="D22" s="6" t="n">
        <v>-151293</v>
      </c>
    </row>
    <row r="23">
      <c r="A23" s="4" t="inlineStr">
        <is>
          <t>Net loss per share, basic</t>
        </is>
      </c>
      <c r="B23" s="8" t="n">
        <v>-1.13</v>
      </c>
      <c r="C23" s="8" t="n">
        <v>-1.54</v>
      </c>
      <c r="D23" s="8" t="n">
        <v>-1.46</v>
      </c>
    </row>
    <row r="24">
      <c r="A24" s="4" t="inlineStr">
        <is>
          <t>Net loss per share, diluted</t>
        </is>
      </c>
      <c r="B24" s="8" t="n">
        <v>-1.13</v>
      </c>
      <c r="C24" s="8" t="n">
        <v>-1.54</v>
      </c>
      <c r="D24" s="8" t="n">
        <v>-1.46</v>
      </c>
    </row>
    <row r="25">
      <c r="A25" s="4" t="inlineStr">
        <is>
          <t>Weighted average shares outstanding, basic</t>
        </is>
      </c>
      <c r="B25" s="5" t="n">
        <v>142946</v>
      </c>
      <c r="C25" s="5" t="n">
        <v>121242</v>
      </c>
      <c r="D25" s="5" t="n">
        <v>103373</v>
      </c>
    </row>
    <row r="26">
      <c r="A26" s="4" t="inlineStr">
        <is>
          <t>Weighted average shares outstanding, diluted</t>
        </is>
      </c>
      <c r="B26" s="5" t="n">
        <v>142946</v>
      </c>
      <c r="C26" s="5" t="n">
        <v>121242</v>
      </c>
      <c r="D26" s="5" t="n">
        <v>103373</v>
      </c>
    </row>
    <row r="27">
      <c r="A27" s="4" t="inlineStr">
        <is>
          <t>Products and 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611562</v>
      </c>
      <c r="C29" s="6" t="n">
        <v>482262</v>
      </c>
      <c r="D29" s="6" t="n">
        <v>3508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2026 Notes - USD ($) $ in Millions</t>
        </is>
      </c>
      <c r="B1" s="2" t="inlineStr">
        <is>
          <t>12 Months Ended</t>
        </is>
      </c>
    </row>
    <row r="2">
      <c r="B2" s="2" t="inlineStr">
        <is>
          <t>Dec. 31, 2024</t>
        </is>
      </c>
      <c r="C2" s="2" t="inlineStr">
        <is>
          <t>Dec. 31, 2023</t>
        </is>
      </c>
      <c r="D2" s="2" t="inlineStr">
        <is>
          <t>Aug.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075</v>
      </c>
    </row>
    <row r="5">
      <c r="A5" s="4" t="inlineStr">
        <is>
          <t>Fair value, inpu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0" t="n">
        <v>0.0075</v>
      </c>
      <c r="C7" s="4" t="inlineStr">
        <is>
          <t xml:space="preserve"> </t>
        </is>
      </c>
      <c r="D7" s="4" t="inlineStr">
        <is>
          <t xml:space="preserve"> </t>
        </is>
      </c>
    </row>
    <row r="8">
      <c r="A8" s="4" t="inlineStr">
        <is>
          <t>Fair value of long-term debt</t>
        </is>
      </c>
      <c r="B8" s="11" t="n">
        <v>299.6</v>
      </c>
      <c r="C8" s="11" t="n">
        <v>335.4</v>
      </c>
      <c r="D8" s="4" t="inlineStr">
        <is>
          <t xml:space="preserve"> </t>
        </is>
      </c>
    </row>
    <row r="9">
      <c r="A9" s="4" t="inlineStr">
        <is>
          <t>Debt maturity year</t>
        </is>
      </c>
      <c r="B9" s="4" t="inlineStr">
        <is>
          <t>2026</t>
        </is>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19378</v>
      </c>
      <c r="C3" s="6" t="n">
        <v>23394</v>
      </c>
    </row>
    <row r="4">
      <c r="A4" s="4" t="inlineStr">
        <is>
          <t>Work-in-process</t>
        </is>
      </c>
      <c r="B4" s="4" t="inlineStr">
        <is>
          <t xml:space="preserve"> </t>
        </is>
      </c>
      <c r="C4" s="5" t="n">
        <v>950</v>
      </c>
    </row>
    <row r="5">
      <c r="A5" s="4" t="inlineStr">
        <is>
          <t>Finished goods</t>
        </is>
      </c>
      <c r="B5" s="5" t="n">
        <v>155886</v>
      </c>
      <c r="C5" s="5" t="n">
        <v>112498</v>
      </c>
    </row>
    <row r="6">
      <c r="A6" s="4" t="inlineStr">
        <is>
          <t>Inventories</t>
        </is>
      </c>
      <c r="B6" s="6" t="n">
        <v>175264</v>
      </c>
      <c r="C6" s="6" t="n">
        <v>136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6" t="n">
        <v>340010</v>
      </c>
      <c r="C4" s="6" t="n">
        <v>276711</v>
      </c>
    </row>
    <row r="5">
      <c r="A5" s="4" t="inlineStr">
        <is>
          <t>Less: accumulated depreciation</t>
        </is>
      </c>
      <c r="B5" s="5" t="n">
        <v>-183616</v>
      </c>
      <c r="C5" s="5" t="n">
        <v>-126876</v>
      </c>
    </row>
    <row r="6">
      <c r="A6" s="4" t="inlineStr">
        <is>
          <t>Property and equipment, net</t>
        </is>
      </c>
      <c r="B6" s="6" t="n">
        <v>156394</v>
      </c>
      <c r="C6" s="5" t="n">
        <v>149835</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4 years</t>
        </is>
      </c>
      <c r="C9" s="4" t="inlineStr">
        <is>
          <t xml:space="preserve"> </t>
        </is>
      </c>
    </row>
    <row r="10">
      <c r="A10" s="4" t="inlineStr">
        <is>
          <t>Property and equipment, gross</t>
        </is>
      </c>
      <c r="B10" s="6" t="n">
        <v>283597</v>
      </c>
      <c r="C10" s="5" t="n">
        <v>224357</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Property and equipment, gross</t>
        </is>
      </c>
      <c r="B14" s="6" t="n">
        <v>12710</v>
      </c>
      <c r="C14" s="5" t="n">
        <v>1163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Property and equipment, gross</t>
        </is>
      </c>
      <c r="B18" s="6" t="n">
        <v>32082</v>
      </c>
      <c r="C18" s="5" t="n">
        <v>5778</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6" t="n">
        <v>6759</v>
      </c>
      <c r="C22" s="5" t="n">
        <v>6225</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various</t>
        </is>
      </c>
      <c r="C25" s="4" t="inlineStr">
        <is>
          <t xml:space="preserve"> </t>
        </is>
      </c>
    </row>
    <row r="26">
      <c r="A26" s="4" t="inlineStr">
        <is>
          <t>Property and equipment, gross</t>
        </is>
      </c>
      <c r="B26" s="6" t="n">
        <v>4321</v>
      </c>
      <c r="C26" s="5" t="n">
        <v>398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541</v>
      </c>
      <c r="C29" s="6" t="n">
        <v>247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Line Items]</t>
        </is>
      </c>
      <c r="B3" s="4" t="inlineStr">
        <is>
          <t xml:space="preserve"> </t>
        </is>
      </c>
      <c r="C3" s="4" t="inlineStr">
        <is>
          <t xml:space="preserve"> </t>
        </is>
      </c>
      <c r="D3" s="4" t="inlineStr">
        <is>
          <t xml:space="preserve"> </t>
        </is>
      </c>
    </row>
    <row r="4">
      <c r="A4" s="4" t="inlineStr">
        <is>
          <t>Depreciation</t>
        </is>
      </c>
      <c r="B4" s="11" t="n">
        <v>62.1</v>
      </c>
      <c r="C4" s="11" t="n">
        <v>40.9</v>
      </c>
      <c r="D4" s="6" t="n">
        <v>31</v>
      </c>
    </row>
    <row r="5">
      <c r="A5" s="4" t="inlineStr">
        <is>
          <t>Amortization expense</t>
        </is>
      </c>
      <c r="B5" s="12" t="n">
        <v>16.4</v>
      </c>
      <c r="C5" s="12" t="n">
        <v>15.2</v>
      </c>
      <c r="D5" s="11" t="n">
        <v>10.2</v>
      </c>
    </row>
    <row r="6">
      <c r="A6" s="4" t="inlineStr">
        <is>
          <t>Additions to goodwill</t>
        </is>
      </c>
      <c r="B6" s="4" t="inlineStr">
        <is>
          <t xml:space="preserve"> </t>
        </is>
      </c>
      <c r="C6" s="11" t="n">
        <v>24.6</v>
      </c>
      <c r="D6" s="4" t="inlineStr">
        <is>
          <t xml:space="preserve"> </t>
        </is>
      </c>
    </row>
    <row r="7">
      <c r="A7" s="4" t="inlineStr">
        <is>
          <t>Additions to definite-lived intangible assets, useful life</t>
        </is>
      </c>
      <c r="B7" s="4" t="inlineStr">
        <is>
          <t xml:space="preserve"> </t>
        </is>
      </c>
      <c r="C7" s="4" t="inlineStr">
        <is>
          <t>7 years</t>
        </is>
      </c>
      <c r="D7" s="4" t="inlineStr">
        <is>
          <t xml:space="preserve"> </t>
        </is>
      </c>
    </row>
    <row r="8">
      <c r="A8" s="4" t="inlineStr">
        <is>
          <t>Developed Product Technology</t>
        </is>
      </c>
      <c r="B8" s="4" t="inlineStr">
        <is>
          <t xml:space="preserve"> </t>
        </is>
      </c>
      <c r="C8" s="4" t="inlineStr">
        <is>
          <t xml:space="preserve"> </t>
        </is>
      </c>
      <c r="D8" s="4" t="inlineStr">
        <is>
          <t xml:space="preserve"> </t>
        </is>
      </c>
    </row>
    <row r="9">
      <c r="A9" s="3" t="inlineStr">
        <is>
          <t>Balance Sheet Related Disclosures [Line Items]</t>
        </is>
      </c>
      <c r="B9" s="4" t="inlineStr">
        <is>
          <t xml:space="preserve"> </t>
        </is>
      </c>
      <c r="C9" s="4" t="inlineStr">
        <is>
          <t xml:space="preserve"> </t>
        </is>
      </c>
      <c r="D9" s="4" t="inlineStr">
        <is>
          <t xml:space="preserve"> </t>
        </is>
      </c>
    </row>
    <row r="10">
      <c r="A10" s="4" t="inlineStr">
        <is>
          <t>Additions to definite-lived intangible assets</t>
        </is>
      </c>
      <c r="B10" s="4" t="inlineStr">
        <is>
          <t xml:space="preserve"> </t>
        </is>
      </c>
      <c r="C10" s="11" t="n">
        <v>26.9</v>
      </c>
      <c r="D10" s="4" t="inlineStr">
        <is>
          <t xml:space="preserve"> </t>
        </is>
      </c>
    </row>
    <row r="11">
      <c r="A11" s="4" t="inlineStr">
        <is>
          <t>Property and equipment</t>
        </is>
      </c>
      <c r="B11" s="4" t="inlineStr">
        <is>
          <t xml:space="preserve"> </t>
        </is>
      </c>
      <c r="C11" s="4" t="inlineStr">
        <is>
          <t xml:space="preserve"> </t>
        </is>
      </c>
      <c r="D11" s="4" t="inlineStr">
        <is>
          <t xml:space="preserve"> </t>
        </is>
      </c>
    </row>
    <row r="12">
      <c r="A12" s="3" t="inlineStr">
        <is>
          <t>Balance Sheet Related Disclosures [Line Items]</t>
        </is>
      </c>
      <c r="B12" s="4" t="inlineStr">
        <is>
          <t xml:space="preserve"> </t>
        </is>
      </c>
      <c r="C12" s="4" t="inlineStr">
        <is>
          <t xml:space="preserve"> </t>
        </is>
      </c>
      <c r="D12" s="4" t="inlineStr">
        <is>
          <t xml:space="preserve"> </t>
        </is>
      </c>
    </row>
    <row r="13">
      <c r="A13" s="4" t="inlineStr">
        <is>
          <t>Financing leased assets, gross</t>
        </is>
      </c>
      <c r="B13" s="11" t="n">
        <v>0.8</v>
      </c>
      <c r="C13" s="11" t="n">
        <v>1.1</v>
      </c>
      <c r="D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Balance Sheet Details - Schedule of Goodwill (Details) $ in Thousands</t>
        </is>
      </c>
      <c r="B1" s="2" t="inlineStr">
        <is>
          <t>12 Months Ended</t>
        </is>
      </c>
    </row>
    <row r="2">
      <c r="B2" s="2" t="inlineStr">
        <is>
          <t>Dec. 31, 2024 USD ($)</t>
        </is>
      </c>
    </row>
    <row r="3">
      <c r="A3" s="3" t="inlineStr">
        <is>
          <t>Balance Sheet Related Disclosures [Abstract]</t>
        </is>
      </c>
      <c r="B3" s="4" t="inlineStr">
        <is>
          <t xml:space="preserve"> </t>
        </is>
      </c>
    </row>
    <row r="4">
      <c r="A4" s="4" t="inlineStr">
        <is>
          <t>December 31, 2023</t>
        </is>
      </c>
      <c r="B4" s="6" t="n">
        <v>73003</v>
      </c>
    </row>
    <row r="5">
      <c r="A5" s="4" t="inlineStr">
        <is>
          <t>Foreign currency fluctuation</t>
        </is>
      </c>
      <c r="B5" s="5" t="n">
        <v>-2027</v>
      </c>
    </row>
    <row r="6">
      <c r="A6" s="4" t="inlineStr">
        <is>
          <t>December 31, 2024</t>
        </is>
      </c>
      <c r="B6" s="6" t="n">
        <v>709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tangible Assets, Net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Total amortized intangible assets, Gross Amount</t>
        </is>
      </c>
      <c r="B3" s="6" t="n">
        <v>128371</v>
      </c>
      <c r="C3" s="6" t="n">
        <v>129287</v>
      </c>
    </row>
    <row r="4">
      <c r="A4" s="4" t="inlineStr">
        <is>
          <t>Total amortized intangible assets, Accumulated Amortization</t>
        </is>
      </c>
      <c r="B4" s="5" t="n">
        <v>-54065</v>
      </c>
      <c r="C4" s="5" t="n">
        <v>-39055</v>
      </c>
    </row>
    <row r="5">
      <c r="A5" s="4" t="inlineStr">
        <is>
          <t>Total amortized intangible assets, net</t>
        </is>
      </c>
      <c r="B5" s="5" t="n">
        <v>74306</v>
      </c>
      <c r="C5" s="5" t="n">
        <v>90232</v>
      </c>
    </row>
    <row r="6">
      <c r="A6" s="4" t="inlineStr">
        <is>
          <t>Total Intangible assets, Gross Amount</t>
        </is>
      </c>
      <c r="B6" s="5" t="n">
        <v>147583</v>
      </c>
      <c r="C6" s="5" t="n">
        <v>141506</v>
      </c>
    </row>
    <row r="7">
      <c r="A7" s="4" t="inlineStr">
        <is>
          <t>Total intangible assets, net</t>
        </is>
      </c>
      <c r="B7" s="6" t="n">
        <v>93518</v>
      </c>
      <c r="C7" s="6" t="n">
        <v>102451</v>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et Remaining Weighted Avg. Useful Life</t>
        </is>
      </c>
      <c r="B10" s="4" t="inlineStr">
        <is>
          <t>5 years</t>
        </is>
      </c>
      <c r="C10" s="4" t="inlineStr">
        <is>
          <t>6 years</t>
        </is>
      </c>
    </row>
    <row r="11">
      <c r="A11" s="4" t="inlineStr">
        <is>
          <t>Total amortized intangible assets, Gross Amount</t>
        </is>
      </c>
      <c r="B11" s="6" t="n">
        <v>102412</v>
      </c>
      <c r="C11" s="6" t="n">
        <v>106782</v>
      </c>
    </row>
    <row r="12">
      <c r="A12" s="4" t="inlineStr">
        <is>
          <t>Total amortized intangible assets, Accumulated Amortization</t>
        </is>
      </c>
      <c r="B12" s="5" t="n">
        <v>-38055</v>
      </c>
      <c r="C12" s="5" t="n">
        <v>-26560</v>
      </c>
    </row>
    <row r="13">
      <c r="A13" s="4" t="inlineStr">
        <is>
          <t>Total amortized intangible assets, net</t>
        </is>
      </c>
      <c r="B13" s="6" t="n">
        <v>64357</v>
      </c>
      <c r="C13" s="6" t="n">
        <v>80222</v>
      </c>
    </row>
    <row r="14">
      <c r="A14" s="4" t="inlineStr">
        <is>
          <t>Internally Developed Software</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net Remaining Weighted Avg. Useful Life</t>
        </is>
      </c>
      <c r="B16" s="4" t="inlineStr">
        <is>
          <t>3 years</t>
        </is>
      </c>
      <c r="C16" s="4" t="inlineStr">
        <is>
          <t xml:space="preserve"> </t>
        </is>
      </c>
    </row>
    <row r="17">
      <c r="A17" s="4" t="inlineStr">
        <is>
          <t>Total amortized intangible assets, Gross Amount</t>
        </is>
      </c>
      <c r="B17" s="6" t="n">
        <v>4283</v>
      </c>
      <c r="C17" s="4" t="inlineStr">
        <is>
          <t xml:space="preserve"> </t>
        </is>
      </c>
    </row>
    <row r="18">
      <c r="A18" s="4" t="inlineStr">
        <is>
          <t>Total amortized intangible assets, Accumulated Amortization</t>
        </is>
      </c>
      <c r="B18" s="5" t="n">
        <v>-1515</v>
      </c>
      <c r="C18" s="4" t="inlineStr">
        <is>
          <t xml:space="preserve"> </t>
        </is>
      </c>
    </row>
    <row r="19">
      <c r="A19" s="4" t="inlineStr">
        <is>
          <t>Total amortized intangible assets, net</t>
        </is>
      </c>
      <c r="B19" s="6" t="n">
        <v>2768</v>
      </c>
      <c r="C19" s="4" t="inlineStr">
        <is>
          <t xml:space="preserve"> </t>
        </is>
      </c>
    </row>
    <row r="20">
      <c r="A20" s="4" t="inlineStr">
        <is>
          <t>Trademarks and 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net Remaining Weighted Avg. Useful Life</t>
        </is>
      </c>
      <c r="B22" s="4" t="inlineStr">
        <is>
          <t>7 years</t>
        </is>
      </c>
      <c r="C22" s="4" t="inlineStr">
        <is>
          <t>7 years</t>
        </is>
      </c>
    </row>
    <row r="23">
      <c r="A23" s="4" t="inlineStr">
        <is>
          <t>Total amortized intangible assets, Gross Amount</t>
        </is>
      </c>
      <c r="B23" s="6" t="n">
        <v>5267</v>
      </c>
      <c r="C23" s="6" t="n">
        <v>5588</v>
      </c>
    </row>
    <row r="24">
      <c r="A24" s="4" t="inlineStr">
        <is>
          <t>Total amortized intangible assets, Accumulated Amortization</t>
        </is>
      </c>
      <c r="B24" s="5" t="n">
        <v>-1991</v>
      </c>
      <c r="C24" s="5" t="n">
        <v>-1561</v>
      </c>
    </row>
    <row r="25">
      <c r="A25" s="4" t="inlineStr">
        <is>
          <t>Total amortized intangible assets, net</t>
        </is>
      </c>
      <c r="B25" s="6" t="n">
        <v>3276</v>
      </c>
      <c r="C25" s="6" t="n">
        <v>4027</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Intangible assets, net Remaining Weighted Avg. Useful Life</t>
        </is>
      </c>
      <c r="B28" s="4" t="inlineStr">
        <is>
          <t>2 years</t>
        </is>
      </c>
      <c r="C28" s="4" t="inlineStr">
        <is>
          <t>3 years</t>
        </is>
      </c>
    </row>
    <row r="29">
      <c r="A29" s="4" t="inlineStr">
        <is>
          <t>Total amortized intangible assets, Gross Amount</t>
        </is>
      </c>
      <c r="B29" s="6" t="n">
        <v>13996</v>
      </c>
      <c r="C29" s="6" t="n">
        <v>14504</v>
      </c>
    </row>
    <row r="30">
      <c r="A30" s="4" t="inlineStr">
        <is>
          <t>Total amortized intangible assets, Accumulated Amortization</t>
        </is>
      </c>
      <c r="B30" s="5" t="n">
        <v>-10094</v>
      </c>
      <c r="C30" s="5" t="n">
        <v>-8692</v>
      </c>
    </row>
    <row r="31">
      <c r="A31" s="4" t="inlineStr">
        <is>
          <t>Total amortized intangible assets, net</t>
        </is>
      </c>
      <c r="B31" s="5" t="n">
        <v>3902</v>
      </c>
      <c r="C31" s="6" t="n">
        <v>5812</v>
      </c>
    </row>
    <row r="32">
      <c r="A32" s="4" t="inlineStr">
        <is>
          <t>Distribution network</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Intangible assets, net Remaining Weighted Avg. Useful Life</t>
        </is>
      </c>
      <c r="B34" s="4" t="inlineStr">
        <is>
          <t xml:space="preserve"> </t>
        </is>
      </c>
      <c r="C34" s="4" t="inlineStr">
        <is>
          <t>1 year</t>
        </is>
      </c>
    </row>
    <row r="35">
      <c r="A35" s="4" t="inlineStr">
        <is>
          <t>Total amortized intangible assets, Gross Amount</t>
        </is>
      </c>
      <c r="B35" s="5" t="n">
        <v>2413</v>
      </c>
      <c r="C35" s="6" t="n">
        <v>2413</v>
      </c>
    </row>
    <row r="36">
      <c r="A36" s="4" t="inlineStr">
        <is>
          <t>Total amortized intangible assets, Accumulated Amortization</t>
        </is>
      </c>
      <c r="B36" s="5" t="n">
        <v>-2410</v>
      </c>
      <c r="C36" s="5" t="n">
        <v>-2242</v>
      </c>
    </row>
    <row r="37">
      <c r="A37" s="4" t="inlineStr">
        <is>
          <t>Total amortized intangible assets, net</t>
        </is>
      </c>
      <c r="B37" s="5" t="n">
        <v>3</v>
      </c>
      <c r="C37" s="5" t="n">
        <v>171</v>
      </c>
    </row>
    <row r="38">
      <c r="A38" s="4" t="inlineStr">
        <is>
          <t>Software in development</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Indefinite-Lived Intangible Assets, Gross Amount</t>
        </is>
      </c>
      <c r="B40" s="5" t="n">
        <v>12927</v>
      </c>
      <c r="C40" s="5" t="n">
        <v>7934</v>
      </c>
    </row>
    <row r="41">
      <c r="A41" s="4" t="inlineStr">
        <is>
          <t>Indefinite-Lived Intangible Assets, net</t>
        </is>
      </c>
      <c r="B41" s="5" t="n">
        <v>12927</v>
      </c>
      <c r="C41" s="5" t="n">
        <v>7934</v>
      </c>
    </row>
    <row r="42">
      <c r="A42" s="4" t="inlineStr">
        <is>
          <t>In process research and development</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Indefinite-Lived Intangible Assets, Gross Amount</t>
        </is>
      </c>
      <c r="B44" s="5" t="n">
        <v>6285</v>
      </c>
      <c r="C44" s="5" t="n">
        <v>4285</v>
      </c>
    </row>
    <row r="45">
      <c r="A45" s="4" t="inlineStr">
        <is>
          <t>Indefinite-Lived Intangible Assets, net</t>
        </is>
      </c>
      <c r="B45" s="6" t="n">
        <v>6285</v>
      </c>
      <c r="C45" s="6" t="n">
        <v>4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tangible Assets, Future Expected Amortization Expense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2025</t>
        </is>
      </c>
      <c r="B3" s="6" t="n">
        <v>15561</v>
      </c>
      <c r="C3" s="4" t="inlineStr">
        <is>
          <t xml:space="preserve"> </t>
        </is>
      </c>
    </row>
    <row r="4">
      <c r="A4" s="4" t="inlineStr">
        <is>
          <t>2026</t>
        </is>
      </c>
      <c r="B4" s="5" t="n">
        <v>15573</v>
      </c>
      <c r="C4" s="4" t="inlineStr">
        <is>
          <t xml:space="preserve"> </t>
        </is>
      </c>
    </row>
    <row r="5">
      <c r="A5" s="4" t="inlineStr">
        <is>
          <t>2027</t>
        </is>
      </c>
      <c r="B5" s="5" t="n">
        <v>13351</v>
      </c>
      <c r="C5" s="4" t="inlineStr">
        <is>
          <t xml:space="preserve"> </t>
        </is>
      </c>
    </row>
    <row r="6">
      <c r="A6" s="4" t="inlineStr">
        <is>
          <t>2028</t>
        </is>
      </c>
      <c r="B6" s="5" t="n">
        <v>11166</v>
      </c>
      <c r="C6" s="4" t="inlineStr">
        <is>
          <t xml:space="preserve"> </t>
        </is>
      </c>
    </row>
    <row r="7">
      <c r="A7" s="4" t="inlineStr">
        <is>
          <t>2029</t>
        </is>
      </c>
      <c r="B7" s="5" t="n">
        <v>9640</v>
      </c>
      <c r="C7" s="4" t="inlineStr">
        <is>
          <t xml:space="preserve"> </t>
        </is>
      </c>
    </row>
    <row r="8">
      <c r="A8" s="4" t="inlineStr">
        <is>
          <t>Thereafter</t>
        </is>
      </c>
      <c r="B8" s="5" t="n">
        <v>9015</v>
      </c>
      <c r="C8" s="4" t="inlineStr">
        <is>
          <t xml:space="preserve"> </t>
        </is>
      </c>
    </row>
    <row r="9">
      <c r="A9" s="4" t="inlineStr">
        <is>
          <t>Total amortized intangible assets, net</t>
        </is>
      </c>
      <c r="B9" s="6" t="n">
        <v>74306</v>
      </c>
      <c r="C9" s="6" t="n">
        <v>90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ayroll and payroll related</t>
        </is>
      </c>
      <c r="B3" s="6" t="n">
        <v>29103</v>
      </c>
      <c r="C3" s="6" t="n">
        <v>29207</v>
      </c>
    </row>
    <row r="4">
      <c r="A4" s="4" t="inlineStr">
        <is>
          <t>Commissions and sales milestones</t>
        </is>
      </c>
      <c r="B4" s="5" t="n">
        <v>25778</v>
      </c>
      <c r="C4" s="5" t="n">
        <v>21414</v>
      </c>
    </row>
    <row r="5">
      <c r="A5" s="4" t="inlineStr">
        <is>
          <t>Royalties</t>
        </is>
      </c>
      <c r="B5" s="5" t="n">
        <v>6703</v>
      </c>
      <c r="C5" s="5" t="n">
        <v>7968</v>
      </c>
    </row>
    <row r="6">
      <c r="A6" s="4" t="inlineStr">
        <is>
          <t>Accrued legal expenses</t>
        </is>
      </c>
      <c r="B6" s="5" t="n">
        <v>5587</v>
      </c>
      <c r="C6" s="5" t="n">
        <v>10994</v>
      </c>
    </row>
    <row r="7">
      <c r="A7" s="4" t="inlineStr">
        <is>
          <t>Taxes and fees</t>
        </is>
      </c>
      <c r="B7" s="5" t="n">
        <v>2505</v>
      </c>
      <c r="C7" s="5" t="n">
        <v>1985</v>
      </c>
    </row>
    <row r="8">
      <c r="A8" s="4" t="inlineStr">
        <is>
          <t>Inventory in-transit</t>
        </is>
      </c>
      <c r="B8" s="5" t="n">
        <v>2418</v>
      </c>
      <c r="C8" s="5" t="n">
        <v>2251</v>
      </c>
    </row>
    <row r="9">
      <c r="A9" s="4" t="inlineStr">
        <is>
          <t>Admin fees and rebates</t>
        </is>
      </c>
      <c r="B9" s="5" t="n">
        <v>2300</v>
      </c>
      <c r="C9" s="5" t="n">
        <v>2732</v>
      </c>
    </row>
    <row r="10">
      <c r="A10" s="4" t="inlineStr">
        <is>
          <t>Interest</t>
        </is>
      </c>
      <c r="B10" s="5" t="n">
        <v>1402</v>
      </c>
      <c r="C10" s="5" t="n">
        <v>1753</v>
      </c>
    </row>
    <row r="11">
      <c r="A11" s="4" t="inlineStr">
        <is>
          <t>Professional fees</t>
        </is>
      </c>
      <c r="B11" s="5" t="n">
        <v>1353</v>
      </c>
      <c r="C11" s="5" t="n">
        <v>1384</v>
      </c>
    </row>
    <row r="12">
      <c r="A12" s="4" t="inlineStr">
        <is>
          <t>Other</t>
        </is>
      </c>
      <c r="B12" s="5" t="n">
        <v>4317</v>
      </c>
      <c r="C12" s="5" t="n">
        <v>8024</v>
      </c>
    </row>
    <row r="13">
      <c r="A13" s="4" t="inlineStr">
        <is>
          <t>Total accrued expenses</t>
        </is>
      </c>
      <c r="B13" s="6" t="n">
        <v>81466</v>
      </c>
      <c r="C13" s="6" t="n">
        <v>87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Income tax-related liabilities</t>
        </is>
      </c>
      <c r="B3" s="6" t="n">
        <v>5077</v>
      </c>
      <c r="C3" s="6" t="n">
        <v>5838</v>
      </c>
    </row>
    <row r="4">
      <c r="A4" s="4" t="inlineStr">
        <is>
          <t>Contract liabilities</t>
        </is>
      </c>
      <c r="B4" s="5" t="n">
        <v>3131</v>
      </c>
      <c r="C4" s="5" t="n">
        <v>2561</v>
      </c>
    </row>
    <row r="5">
      <c r="A5" s="4" t="inlineStr">
        <is>
          <t>Royalties</t>
        </is>
      </c>
      <c r="B5" s="5" t="n">
        <v>1532</v>
      </c>
      <c r="C5" s="5" t="n">
        <v>1065</v>
      </c>
    </row>
    <row r="6">
      <c r="A6" s="4" t="inlineStr">
        <is>
          <t>Other</t>
        </is>
      </c>
      <c r="B6" s="5" t="n">
        <v>1684</v>
      </c>
      <c r="C6" s="5" t="n">
        <v>1739</v>
      </c>
    </row>
    <row r="7">
      <c r="A7" s="4" t="inlineStr">
        <is>
          <t>Other long-term liabilities</t>
        </is>
      </c>
      <c r="B7" s="6" t="n">
        <v>11423</v>
      </c>
      <c r="C7" s="6" t="n">
        <v>11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Contract liabilities, current</t>
        </is>
      </c>
      <c r="B4" s="6" t="n">
        <v>10467</v>
      </c>
      <c r="C4" s="6" t="n">
        <v>13910</v>
      </c>
      <c r="D4" s="4" t="inlineStr">
        <is>
          <t xml:space="preserve"> </t>
        </is>
      </c>
    </row>
    <row r="5">
      <c r="A5" s="4" t="inlineStr">
        <is>
          <t>Contract liabilities, non-current</t>
        </is>
      </c>
      <c r="B5" s="5" t="n">
        <v>3131</v>
      </c>
      <c r="C5" s="5" t="n">
        <v>2561</v>
      </c>
      <c r="D5" s="4" t="inlineStr">
        <is>
          <t xml:space="preserve"> </t>
        </is>
      </c>
    </row>
    <row r="6">
      <c r="A6" s="4" t="inlineStr">
        <is>
          <t>Revenue recognized from contract liabilities</t>
        </is>
      </c>
      <c r="B6" s="5" t="n">
        <v>24800</v>
      </c>
      <c r="C6" s="5" t="n">
        <v>28200</v>
      </c>
      <c r="D6" s="6" t="n">
        <v>21600</v>
      </c>
    </row>
    <row r="7">
      <c r="A7" s="4" t="inlineStr">
        <is>
          <t>Revenue from contract liabilities</t>
        </is>
      </c>
      <c r="B7" s="6" t="n">
        <v>13800</v>
      </c>
      <c r="C7" s="6" t="n">
        <v>10900</v>
      </c>
      <c r="D7" s="6" t="n">
        <v>12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62123</v>
      </c>
      <c r="C4" s="6" t="n">
        <v>-186638</v>
      </c>
      <c r="D4" s="6" t="n">
        <v>-151293</v>
      </c>
    </row>
    <row r="5">
      <c r="A5" s="4" t="inlineStr">
        <is>
          <t>Foreign currency translation adjustments</t>
        </is>
      </c>
      <c r="B5" s="5" t="n">
        <v>-5355</v>
      </c>
      <c r="C5" s="5" t="n">
        <v>2471</v>
      </c>
      <c r="D5" s="5" t="n">
        <v>-4758</v>
      </c>
    </row>
    <row r="6">
      <c r="A6" s="4" t="inlineStr">
        <is>
          <t>Comprehensive loss</t>
        </is>
      </c>
      <c r="B6" s="6" t="n">
        <v>-167478</v>
      </c>
      <c r="C6" s="6" t="n">
        <v>-184167</v>
      </c>
      <c r="D6" s="6" t="n">
        <v>-156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Opening and Closing Balances of Company's Contract Assets (Details)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5678</v>
      </c>
      <c r="C3" s="6" t="n">
        <v>3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80" customWidth="1" min="3" max="3"/>
    <col width="16" customWidth="1" min="4" max="4"/>
    <col width="14" customWidth="1" min="5" max="5"/>
    <col width="14" customWidth="1" min="6" max="6"/>
  </cols>
  <sheetData>
    <row r="1">
      <c r="A1" s="1" t="inlineStr">
        <is>
          <t>Debt - Term Loan (Details) - USD ($) $ in Thousands</t>
        </is>
      </c>
      <c r="D1" s="2" t="inlineStr">
        <is>
          <t>12 Months Ended</t>
        </is>
      </c>
    </row>
    <row r="2">
      <c r="B2" s="2" t="inlineStr">
        <is>
          <t>Oct. 29, 2024</t>
        </is>
      </c>
      <c r="C2" s="2" t="inlineStr">
        <is>
          <t>Jan. 06, 2023</t>
        </is>
      </c>
      <c r="D2" s="2" t="inlineStr">
        <is>
          <t>Dec. 31, 2024</t>
        </is>
      </c>
      <c r="E2" s="2" t="inlineStr">
        <is>
          <t>Dec. 31, 2023</t>
        </is>
      </c>
      <c r="F2" s="2" t="inlineStr">
        <is>
          <t>Sep.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 loan facility</t>
        </is>
      </c>
      <c r="B4" s="4" t="inlineStr">
        <is>
          <t xml:space="preserve"> </t>
        </is>
      </c>
      <c r="C4" s="4" t="inlineStr">
        <is>
          <t xml:space="preserve"> </t>
        </is>
      </c>
      <c r="D4" s="6" t="n">
        <v>576178</v>
      </c>
      <c r="E4" s="6" t="n">
        <v>512843</v>
      </c>
      <c r="F4" s="4" t="inlineStr">
        <is>
          <t xml:space="preserve"> </t>
        </is>
      </c>
    </row>
    <row r="5">
      <c r="A5" s="4" t="inlineStr">
        <is>
          <t>Braidwell Term Loan | Braidwell Transaction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debt</t>
        </is>
      </c>
      <c r="B7" s="4" t="inlineStr">
        <is>
          <t xml:space="preserve"> </t>
        </is>
      </c>
      <c r="C7" s="6" t="n">
        <v>150000</v>
      </c>
      <c r="D7" s="4" t="inlineStr">
        <is>
          <t xml:space="preserve"> </t>
        </is>
      </c>
      <c r="E7" s="4" t="inlineStr">
        <is>
          <t xml:space="preserve"> </t>
        </is>
      </c>
      <c r="F7" s="4" t="inlineStr">
        <is>
          <t xml:space="preserve"> </t>
        </is>
      </c>
    </row>
    <row r="8">
      <c r="A8" s="4" t="inlineStr">
        <is>
          <t>Initial term loan facility</t>
        </is>
      </c>
      <c r="B8" s="4" t="inlineStr">
        <is>
          <t xml:space="preserve"> </t>
        </is>
      </c>
      <c r="C8" s="6" t="n">
        <v>100000</v>
      </c>
      <c r="D8" s="4" t="inlineStr">
        <is>
          <t xml:space="preserve"> </t>
        </is>
      </c>
      <c r="E8" s="4" t="inlineStr">
        <is>
          <t xml:space="preserve"> </t>
        </is>
      </c>
      <c r="F8" s="4" t="inlineStr">
        <is>
          <t xml:space="preserve"> </t>
        </is>
      </c>
    </row>
    <row r="9">
      <c r="A9" s="4" t="inlineStr">
        <is>
          <t>Debt instrument drew</t>
        </is>
      </c>
      <c r="B9" s="4" t="inlineStr">
        <is>
          <t xml:space="preserve"> </t>
        </is>
      </c>
      <c r="C9" s="4" t="inlineStr">
        <is>
          <t xml:space="preserve"> </t>
        </is>
      </c>
      <c r="D9" s="4" t="inlineStr">
        <is>
          <t xml:space="preserve"> </t>
        </is>
      </c>
      <c r="E9" s="4" t="inlineStr">
        <is>
          <t xml:space="preserve"> </t>
        </is>
      </c>
      <c r="F9" s="6" t="n">
        <v>50000</v>
      </c>
    </row>
    <row r="10">
      <c r="A10" s="4" t="inlineStr">
        <is>
          <t>Credit facility outstanding balance</t>
        </is>
      </c>
      <c r="B10" s="4" t="inlineStr">
        <is>
          <t xml:space="preserve"> </t>
        </is>
      </c>
      <c r="C10" s="4" t="inlineStr">
        <is>
          <t xml:space="preserve"> </t>
        </is>
      </c>
      <c r="D10" s="6" t="n">
        <v>200000</v>
      </c>
      <c r="E10" s="4" t="inlineStr">
        <is>
          <t xml:space="preserve"> </t>
        </is>
      </c>
      <c r="F10" s="4" t="inlineStr">
        <is>
          <t xml:space="preserve"> </t>
        </is>
      </c>
    </row>
    <row r="11">
      <c r="A11" s="4" t="inlineStr">
        <is>
          <t>Effective interest rate</t>
        </is>
      </c>
      <c r="B11" s="4" t="inlineStr">
        <is>
          <t xml:space="preserve"> </t>
        </is>
      </c>
      <c r="C11" s="4" t="inlineStr">
        <is>
          <t xml:space="preserve"> </t>
        </is>
      </c>
      <c r="D11" s="10" t="n">
        <v>0.117</v>
      </c>
      <c r="E11" s="4" t="inlineStr">
        <is>
          <t xml:space="preserve"> </t>
        </is>
      </c>
      <c r="F11" s="4" t="inlineStr">
        <is>
          <t xml:space="preserve"> </t>
        </is>
      </c>
    </row>
    <row r="12">
      <c r="A12" s="4" t="inlineStr">
        <is>
          <t>Debt instrument, maturity date</t>
        </is>
      </c>
      <c r="B12" s="4" t="inlineStr">
        <is>
          <t xml:space="preserve"> </t>
        </is>
      </c>
      <c r="C12" s="4" t="inlineStr">
        <is>
          <t>Jan.  06,  2028</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0" t="n">
        <v>0.104</v>
      </c>
      <c r="E13" s="4" t="inlineStr">
        <is>
          <t xml:space="preserve"> </t>
        </is>
      </c>
      <c r="F13" s="4" t="inlineStr">
        <is>
          <t xml:space="preserve"> </t>
        </is>
      </c>
    </row>
    <row r="14">
      <c r="A14" s="4" t="inlineStr">
        <is>
          <t>Interest expenses</t>
        </is>
      </c>
      <c r="B14" s="4" t="inlineStr">
        <is>
          <t xml:space="preserve"> </t>
        </is>
      </c>
      <c r="C14" s="4" t="inlineStr">
        <is>
          <t xml:space="preserve"> </t>
        </is>
      </c>
      <c r="D14" s="6" t="n">
        <v>18900</v>
      </c>
      <c r="E14" s="5" t="n">
        <v>13200</v>
      </c>
      <c r="F14" s="4" t="inlineStr">
        <is>
          <t xml:space="preserve"> </t>
        </is>
      </c>
    </row>
    <row r="15">
      <c r="A15" s="4" t="inlineStr">
        <is>
          <t>Amortization of debt issuance costs</t>
        </is>
      </c>
      <c r="B15" s="4" t="inlineStr">
        <is>
          <t xml:space="preserve"> </t>
        </is>
      </c>
      <c r="C15" s="4" t="inlineStr">
        <is>
          <t xml:space="preserve"> </t>
        </is>
      </c>
      <c r="D15" s="5" t="n">
        <v>700</v>
      </c>
      <c r="E15" s="5" t="n">
        <v>400</v>
      </c>
      <c r="F15" s="4" t="inlineStr">
        <is>
          <t xml:space="preserve"> </t>
        </is>
      </c>
    </row>
    <row r="16">
      <c r="A16" s="4" t="inlineStr">
        <is>
          <t>Amortization of debt discount</t>
        </is>
      </c>
      <c r="B16" s="4" t="inlineStr">
        <is>
          <t xml:space="preserve"> </t>
        </is>
      </c>
      <c r="C16" s="4" t="inlineStr">
        <is>
          <t xml:space="preserve"> </t>
        </is>
      </c>
      <c r="D16" s="5" t="n">
        <v>300</v>
      </c>
      <c r="E16" s="6" t="n">
        <v>200</v>
      </c>
      <c r="F16" s="4" t="inlineStr">
        <is>
          <t xml:space="preserve"> </t>
        </is>
      </c>
    </row>
    <row r="17">
      <c r="A17" s="4" t="inlineStr">
        <is>
          <t>Debt discount</t>
        </is>
      </c>
      <c r="B17" s="4" t="inlineStr">
        <is>
          <t xml:space="preserve"> </t>
        </is>
      </c>
      <c r="C17" s="4" t="inlineStr">
        <is>
          <t xml:space="preserve"> </t>
        </is>
      </c>
      <c r="D17" s="5" t="n">
        <v>2900</v>
      </c>
      <c r="E17" s="4" t="inlineStr">
        <is>
          <t xml:space="preserve"> </t>
        </is>
      </c>
      <c r="F17" s="4" t="inlineStr">
        <is>
          <t xml:space="preserve"> </t>
        </is>
      </c>
    </row>
    <row r="18">
      <c r="A18" s="4" t="inlineStr">
        <is>
          <t>Debt issuance costs incurred</t>
        </is>
      </c>
      <c r="B18" s="4" t="inlineStr">
        <is>
          <t xml:space="preserve"> </t>
        </is>
      </c>
      <c r="C18" s="6" t="n">
        <v>3600</v>
      </c>
      <c r="D18" s="6" t="n">
        <v>2500</v>
      </c>
      <c r="E18" s="4" t="inlineStr">
        <is>
          <t xml:space="preserve"> </t>
        </is>
      </c>
      <c r="F18" s="4" t="inlineStr">
        <is>
          <t xml:space="preserve"> </t>
        </is>
      </c>
    </row>
    <row r="19">
      <c r="A19" s="4" t="inlineStr">
        <is>
          <t>Commitment fees incurred</t>
        </is>
      </c>
      <c r="B19" s="4" t="inlineStr">
        <is>
          <t xml:space="preserve"> </t>
        </is>
      </c>
      <c r="C19" s="6" t="n">
        <v>3500</v>
      </c>
      <c r="D19" s="4" t="inlineStr">
        <is>
          <t xml:space="preserve"> </t>
        </is>
      </c>
      <c r="E19" s="4" t="inlineStr">
        <is>
          <t xml:space="preserve"> </t>
        </is>
      </c>
      <c r="F19" s="4" t="inlineStr">
        <is>
          <t xml:space="preserve"> </t>
        </is>
      </c>
    </row>
    <row r="20">
      <c r="A20" s="4" t="inlineStr">
        <is>
          <t>Interest rate per annum</t>
        </is>
      </c>
      <c r="B20" s="4" t="inlineStr">
        <is>
          <t xml:space="preserve"> </t>
        </is>
      </c>
      <c r="C20" s="10" t="n">
        <v>0.0575</v>
      </c>
      <c r="D20" s="4" t="inlineStr">
        <is>
          <t xml:space="preserve"> </t>
        </is>
      </c>
      <c r="E20" s="4" t="inlineStr">
        <is>
          <t xml:space="preserve"> </t>
        </is>
      </c>
      <c r="F20" s="4" t="inlineStr">
        <is>
          <t xml:space="preserve"> </t>
        </is>
      </c>
    </row>
    <row r="21">
      <c r="A21" s="4" t="inlineStr">
        <is>
          <t>Undrawn commitment fee</t>
        </is>
      </c>
      <c r="B21" s="4" t="inlineStr">
        <is>
          <t xml:space="preserve"> </t>
        </is>
      </c>
      <c r="C21" s="9" t="n">
        <v>0.01</v>
      </c>
      <c r="D21" s="4" t="inlineStr">
        <is>
          <t xml:space="preserve"> </t>
        </is>
      </c>
      <c r="E21" s="4" t="inlineStr">
        <is>
          <t xml:space="preserve"> </t>
        </is>
      </c>
      <c r="F21" s="4" t="inlineStr">
        <is>
          <t xml:space="preserve"> </t>
        </is>
      </c>
    </row>
    <row r="22">
      <c r="A22" s="4" t="inlineStr">
        <is>
          <t>Final payment fee percentage</t>
        </is>
      </c>
      <c r="B22" s="4" t="inlineStr">
        <is>
          <t xml:space="preserve"> </t>
        </is>
      </c>
      <c r="C22" s="10" t="n">
        <v>0.0325</v>
      </c>
      <c r="D22" s="4" t="inlineStr">
        <is>
          <t xml:space="preserve"> </t>
        </is>
      </c>
      <c r="E22" s="4" t="inlineStr">
        <is>
          <t xml:space="preserve"> </t>
        </is>
      </c>
      <c r="F22" s="4" t="inlineStr">
        <is>
          <t xml:space="preserve"> </t>
        </is>
      </c>
    </row>
    <row r="23">
      <c r="A23" s="4" t="inlineStr">
        <is>
          <t>Interest rate terms</t>
        </is>
      </c>
      <c r="B23" s="4" t="inlineStr">
        <is>
          <t xml:space="preserve"> </t>
        </is>
      </c>
      <c r="C23" s="4" t="inlineStr">
        <is>
          <t>Borrowings under the Braidwell Term Loan bear interest at a rate per annum equal to the Term Secured Overnight Financing Rate for such SOFR business day ("SOFR") subject to a 3% floor, plus 5.75%.</t>
        </is>
      </c>
      <c r="D23" s="4" t="inlineStr">
        <is>
          <t xml:space="preserve"> </t>
        </is>
      </c>
      <c r="E23" s="4" t="inlineStr">
        <is>
          <t xml:space="preserve"> </t>
        </is>
      </c>
      <c r="F23" s="4" t="inlineStr">
        <is>
          <t xml:space="preserve"> </t>
        </is>
      </c>
    </row>
    <row r="24">
      <c r="A24" s="4" t="inlineStr">
        <is>
          <t>Additional term loan</t>
        </is>
      </c>
      <c r="B24" s="6" t="n">
        <v>50000</v>
      </c>
      <c r="C24" s="4" t="inlineStr">
        <is>
          <t xml:space="preserve"> </t>
        </is>
      </c>
      <c r="D24" s="4" t="inlineStr">
        <is>
          <t xml:space="preserve"> </t>
        </is>
      </c>
      <c r="E24" s="4" t="inlineStr">
        <is>
          <t xml:space="preserve"> </t>
        </is>
      </c>
      <c r="F24" s="4" t="inlineStr">
        <is>
          <t xml:space="preserve"> </t>
        </is>
      </c>
    </row>
    <row r="25">
      <c r="A25" s="4" t="inlineStr">
        <is>
          <t>Braidwell Term Loan | Braidwell Transaction Holdings, LLC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 annum</t>
        </is>
      </c>
      <c r="B27" s="4" t="inlineStr">
        <is>
          <t xml:space="preserve"> </t>
        </is>
      </c>
      <c r="C27" s="9" t="n">
        <v>0.03</v>
      </c>
      <c r="D27" s="4" t="inlineStr">
        <is>
          <t xml:space="preserve"> </t>
        </is>
      </c>
      <c r="E27" s="4" t="inlineStr">
        <is>
          <t xml:space="preserve"> </t>
        </is>
      </c>
      <c r="F27" s="4" t="inlineStr">
        <is>
          <t xml:space="preserve"> </t>
        </is>
      </c>
    </row>
    <row r="28">
      <c r="A28" s="4" t="inlineStr">
        <is>
          <t>Fee amount percentage</t>
        </is>
      </c>
      <c r="B28" s="4" t="inlineStr">
        <is>
          <t xml:space="preserve"> </t>
        </is>
      </c>
      <c r="C28" s="9" t="n">
        <v>0.01</v>
      </c>
      <c r="D28" s="4" t="inlineStr">
        <is>
          <t xml:space="preserve"> </t>
        </is>
      </c>
      <c r="E28" s="4" t="inlineStr">
        <is>
          <t xml:space="preserve"> </t>
        </is>
      </c>
      <c r="F28" s="4" t="inlineStr">
        <is>
          <t xml:space="preserve"> </t>
        </is>
      </c>
    </row>
    <row r="29">
      <c r="A29" s="4" t="inlineStr">
        <is>
          <t>Braidwell Term Loan | Braidwell Transaction Holdings, LLC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e amount percentage</t>
        </is>
      </c>
      <c r="B31" s="4" t="inlineStr">
        <is>
          <t xml:space="preserve"> </t>
        </is>
      </c>
      <c r="C31" s="9" t="n">
        <v>0.03</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5" customWidth="1" min="3" max="3"/>
    <col width="48" customWidth="1" min="4" max="4"/>
    <col width="14" customWidth="1" min="5" max="5"/>
    <col width="14" customWidth="1" min="6" max="6"/>
  </cols>
  <sheetData>
    <row r="1">
      <c r="A1" s="1" t="inlineStr">
        <is>
          <t>Debt - Revolving Credit Facility (Details) - USD ($) $ in Thousands</t>
        </is>
      </c>
      <c r="B1" s="2" t="inlineStr">
        <is>
          <t>1 Months Ended</t>
        </is>
      </c>
      <c r="D1" s="2" t="inlineStr">
        <is>
          <t>12 Months Ended</t>
        </is>
      </c>
    </row>
    <row r="2">
      <c r="B2" s="2" t="inlineStr">
        <is>
          <t>Jan. 31, 2025</t>
        </is>
      </c>
      <c r="C2" s="2" t="inlineStr">
        <is>
          <t>Sep. 30, 2022</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outstanding balance</t>
        </is>
      </c>
      <c r="B4" s="4" t="inlineStr">
        <is>
          <t xml:space="preserve"> </t>
        </is>
      </c>
      <c r="C4" s="4" t="inlineStr">
        <is>
          <t xml:space="preserve"> </t>
        </is>
      </c>
      <c r="D4" s="6" t="n">
        <v>164175</v>
      </c>
      <c r="E4" s="6" t="n">
        <v>119500</v>
      </c>
      <c r="F4" s="6" t="n">
        <v>275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6" t="n">
        <v>50000</v>
      </c>
      <c r="D7" s="5" t="n">
        <v>75000</v>
      </c>
      <c r="E7" s="4" t="inlineStr">
        <is>
          <t xml:space="preserve"> </t>
        </is>
      </c>
      <c r="F7" s="4" t="inlineStr">
        <is>
          <t xml:space="preserve"> </t>
        </is>
      </c>
    </row>
    <row r="8">
      <c r="A8" s="4" t="inlineStr">
        <is>
          <t>Increase in borrowing capacity</t>
        </is>
      </c>
      <c r="B8" s="4" t="inlineStr">
        <is>
          <t xml:space="preserve"> </t>
        </is>
      </c>
      <c r="C8" s="4" t="inlineStr">
        <is>
          <t xml:space="preserve"> </t>
        </is>
      </c>
      <c r="D8" s="5" t="n">
        <v>25000</v>
      </c>
      <c r="E8" s="4" t="inlineStr">
        <is>
          <t xml:space="preserve"> </t>
        </is>
      </c>
      <c r="F8" s="4" t="inlineStr">
        <is>
          <t xml:space="preserve"> </t>
        </is>
      </c>
    </row>
    <row r="9">
      <c r="A9" s="4" t="inlineStr">
        <is>
          <t>Credit facility outstanding balance</t>
        </is>
      </c>
      <c r="B9" s="4" t="inlineStr">
        <is>
          <t xml:space="preserve"> </t>
        </is>
      </c>
      <c r="C9" s="4" t="inlineStr">
        <is>
          <t xml:space="preserve"> </t>
        </is>
      </c>
      <c r="D9" s="5" t="n">
        <v>63300</v>
      </c>
      <c r="E9" s="4" t="inlineStr">
        <is>
          <t xml:space="preserve"> </t>
        </is>
      </c>
      <c r="F9" s="4" t="inlineStr">
        <is>
          <t xml:space="preserve"> </t>
        </is>
      </c>
    </row>
    <row r="10">
      <c r="A10" s="4" t="inlineStr">
        <is>
          <t>Credit facility matures date</t>
        </is>
      </c>
      <c r="B10" s="4" t="inlineStr">
        <is>
          <t xml:space="preserve"> </t>
        </is>
      </c>
      <c r="C10" s="4" t="inlineStr">
        <is>
          <t>Sep. 29,  2027</t>
        </is>
      </c>
      <c r="D10" s="4" t="inlineStr">
        <is>
          <t xml:space="preserve"> </t>
        </is>
      </c>
      <c r="E10" s="4" t="inlineStr">
        <is>
          <t xml:space="preserve"> </t>
        </is>
      </c>
      <c r="F10" s="4" t="inlineStr">
        <is>
          <t xml:space="preserve"> </t>
        </is>
      </c>
    </row>
    <row r="11">
      <c r="A11" s="4" t="inlineStr">
        <is>
          <t>Credit facility, matures period prior to final maturity date of 2026 notes</t>
        </is>
      </c>
      <c r="B11" s="4" t="inlineStr">
        <is>
          <t xml:space="preserve"> </t>
        </is>
      </c>
      <c r="C11" s="4" t="inlineStr">
        <is>
          <t>90 days</t>
        </is>
      </c>
      <c r="D11" s="4" t="inlineStr">
        <is>
          <t xml:space="preserve"> </t>
        </is>
      </c>
      <c r="E11" s="4" t="inlineStr">
        <is>
          <t xml:space="preserve"> </t>
        </is>
      </c>
      <c r="F11" s="4" t="inlineStr">
        <is>
          <t xml:space="preserve"> </t>
        </is>
      </c>
    </row>
    <row r="12">
      <c r="A12" s="4" t="inlineStr">
        <is>
          <t>Debt issuance costs incurred</t>
        </is>
      </c>
      <c r="B12" s="4" t="inlineStr">
        <is>
          <t xml:space="preserve"> </t>
        </is>
      </c>
      <c r="C12" s="4" t="inlineStr">
        <is>
          <t xml:space="preserve"> </t>
        </is>
      </c>
      <c r="D12" s="5" t="n">
        <v>1400</v>
      </c>
      <c r="E12" s="4" t="inlineStr">
        <is>
          <t xml:space="preserve"> </t>
        </is>
      </c>
      <c r="F12" s="4" t="inlineStr">
        <is>
          <t xml:space="preserve"> </t>
        </is>
      </c>
    </row>
    <row r="13">
      <c r="A13" s="4" t="inlineStr">
        <is>
          <t>Debt issuance costs, net of accumulated amortization</t>
        </is>
      </c>
      <c r="B13" s="4" t="inlineStr">
        <is>
          <t xml:space="preserve"> </t>
        </is>
      </c>
      <c r="C13" s="4" t="inlineStr">
        <is>
          <t xml:space="preserve"> </t>
        </is>
      </c>
      <c r="D13" s="6" t="n">
        <v>800</v>
      </c>
      <c r="E13" s="5" t="n">
        <v>1000</v>
      </c>
      <c r="F13" s="4" t="inlineStr">
        <is>
          <t xml:space="preserve"> </t>
        </is>
      </c>
    </row>
    <row r="14">
      <c r="A14" s="4" t="inlineStr">
        <is>
          <t>Interest rate per annum</t>
        </is>
      </c>
      <c r="B14" s="4" t="inlineStr">
        <is>
          <t xml:space="preserve"> </t>
        </is>
      </c>
      <c r="C14" s="4" t="inlineStr">
        <is>
          <t xml:space="preserve"> </t>
        </is>
      </c>
      <c r="D14" s="10" t="n">
        <v>0.035</v>
      </c>
      <c r="E14" s="4" t="inlineStr">
        <is>
          <t xml:space="preserve"> </t>
        </is>
      </c>
      <c r="F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us-gaap:SecuredOvernightFinancingRateSofrMember</t>
        </is>
      </c>
      <c r="E15" s="4" t="inlineStr">
        <is>
          <t xml:space="preserve"> </t>
        </is>
      </c>
      <c r="F15" s="4" t="inlineStr">
        <is>
          <t xml:space="preserve"> </t>
        </is>
      </c>
    </row>
    <row r="16">
      <c r="A16" s="4" t="inlineStr">
        <is>
          <t>Interest rate</t>
        </is>
      </c>
      <c r="B16" s="4" t="inlineStr">
        <is>
          <t xml:space="preserve"> </t>
        </is>
      </c>
      <c r="C16" s="4" t="inlineStr">
        <is>
          <t xml:space="preserve"> </t>
        </is>
      </c>
      <c r="D16" s="10" t="n">
        <v>0.082</v>
      </c>
      <c r="E16" s="4" t="inlineStr">
        <is>
          <t xml:space="preserve"> </t>
        </is>
      </c>
      <c r="F16" s="4" t="inlineStr">
        <is>
          <t xml:space="preserve"> </t>
        </is>
      </c>
    </row>
    <row r="17">
      <c r="A17" s="4" t="inlineStr">
        <is>
          <t>Unused line fee percentage per annum</t>
        </is>
      </c>
      <c r="B17" s="4" t="inlineStr">
        <is>
          <t xml:space="preserve"> </t>
        </is>
      </c>
      <c r="C17" s="4" t="inlineStr">
        <is>
          <t xml:space="preserve"> </t>
        </is>
      </c>
      <c r="D17" s="10" t="n">
        <v>0.005</v>
      </c>
      <c r="E17" s="4" t="inlineStr">
        <is>
          <t xml:space="preserve"> </t>
        </is>
      </c>
      <c r="F17" s="4" t="inlineStr">
        <is>
          <t xml:space="preserve"> </t>
        </is>
      </c>
    </row>
    <row r="18">
      <c r="A18" s="4" t="inlineStr">
        <is>
          <t>Lockbox arrangement, percentage of revolving loan limit maximum availability</t>
        </is>
      </c>
      <c r="B18" s="4" t="inlineStr">
        <is>
          <t xml:space="preserve"> </t>
        </is>
      </c>
      <c r="C18" s="4" t="inlineStr">
        <is>
          <t xml:space="preserve"> </t>
        </is>
      </c>
      <c r="D18" s="9" t="n">
        <v>0.3</v>
      </c>
      <c r="E18" s="4" t="inlineStr">
        <is>
          <t xml:space="preserve"> </t>
        </is>
      </c>
      <c r="F18" s="4" t="inlineStr">
        <is>
          <t xml:space="preserve"> </t>
        </is>
      </c>
    </row>
    <row r="19">
      <c r="A19" s="4" t="inlineStr">
        <is>
          <t>Lockbox arrangement, revolving loan limit number of consecutive business day</t>
        </is>
      </c>
      <c r="B19" s="4" t="inlineStr">
        <is>
          <t xml:space="preserve"> </t>
        </is>
      </c>
      <c r="C19" s="4" t="inlineStr">
        <is>
          <t xml:space="preserve"> </t>
        </is>
      </c>
      <c r="D19" s="4" t="inlineStr">
        <is>
          <t>5 days</t>
        </is>
      </c>
      <c r="E19" s="4" t="inlineStr">
        <is>
          <t xml:space="preserve"> </t>
        </is>
      </c>
      <c r="F19" s="4" t="inlineStr">
        <is>
          <t xml:space="preserve"> </t>
        </is>
      </c>
    </row>
    <row r="20">
      <c r="A20" s="4" t="inlineStr">
        <is>
          <t>Interest expenses</t>
        </is>
      </c>
      <c r="B20" s="4" t="inlineStr">
        <is>
          <t xml:space="preserve"> </t>
        </is>
      </c>
      <c r="C20" s="4" t="inlineStr">
        <is>
          <t xml:space="preserve"> </t>
        </is>
      </c>
      <c r="D20" s="6" t="n">
        <v>3400</v>
      </c>
      <c r="E20" s="5" t="n">
        <v>2000</v>
      </c>
      <c r="F20" s="5" t="n">
        <v>200</v>
      </c>
    </row>
    <row r="21">
      <c r="A21" s="4" t="inlineStr">
        <is>
          <t>Amortization of debt issuance costs</t>
        </is>
      </c>
      <c r="B21" s="4" t="inlineStr">
        <is>
          <t xml:space="preserve"> </t>
        </is>
      </c>
      <c r="C21" s="4" t="inlineStr">
        <is>
          <t xml:space="preserve"> </t>
        </is>
      </c>
      <c r="D21" s="6" t="n">
        <v>200</v>
      </c>
      <c r="E21" s="6" t="n">
        <v>300</v>
      </c>
      <c r="F21" s="6" t="n">
        <v>100</v>
      </c>
    </row>
    <row r="22">
      <c r="A22" s="4" t="inlineStr">
        <is>
          <t>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 of outstanding balance</t>
        </is>
      </c>
      <c r="B24" s="6" t="n">
        <v>52800</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s>
  <sheetData>
    <row r="1">
      <c r="A1" s="1" t="inlineStr">
        <is>
          <t>Debt - 0.75% Convertible Senior Notes due 2026 (Details) - 0.75% Convertible Senior Notes due 2026</t>
        </is>
      </c>
      <c r="B1" s="2" t="inlineStr">
        <is>
          <t>1 Months Ended</t>
        </is>
      </c>
      <c r="C1" s="2" t="inlineStr">
        <is>
          <t>12 Months Ended</t>
        </is>
      </c>
    </row>
    <row r="2">
      <c r="B2" s="2" t="inlineStr">
        <is>
          <t>Aug. 31, 2021 USD ($) $ / shares shares</t>
        </is>
      </c>
      <c r="C2" s="2" t="inlineStr">
        <is>
          <t>Dec. 31, 2024 USD ($) Days</t>
        </is>
      </c>
      <c r="D2" s="2" t="inlineStr">
        <is>
          <t>Dec. 31, 2023 US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principal amount of debt</t>
        </is>
      </c>
      <c r="B4" s="6" t="n">
        <v>316300000</v>
      </c>
      <c r="C4" s="4" t="inlineStr">
        <is>
          <t xml:space="preserve"> </t>
        </is>
      </c>
      <c r="D4" s="4" t="inlineStr">
        <is>
          <t xml:space="preserve"> </t>
        </is>
      </c>
      <c r="E4" s="4" t="inlineStr">
        <is>
          <t xml:space="preserve"> </t>
        </is>
      </c>
    </row>
    <row r="5">
      <c r="A5" s="4" t="inlineStr">
        <is>
          <t>Interest rate</t>
        </is>
      </c>
      <c r="B5" s="10" t="n">
        <v>0.0075</v>
      </c>
      <c r="C5" s="4" t="inlineStr">
        <is>
          <t xml:space="preserve"> </t>
        </is>
      </c>
      <c r="D5" s="4" t="inlineStr">
        <is>
          <t xml:space="preserve"> </t>
        </is>
      </c>
      <c r="E5" s="4" t="inlineStr">
        <is>
          <t xml:space="preserve"> </t>
        </is>
      </c>
    </row>
    <row r="6">
      <c r="A6" s="4" t="inlineStr">
        <is>
          <t>Debt instrument, maturity date</t>
        </is>
      </c>
      <c r="B6" s="4" t="inlineStr">
        <is>
          <t>Aug.  01,  2026</t>
        </is>
      </c>
      <c r="C6" s="4" t="inlineStr">
        <is>
          <t xml:space="preserve"> </t>
        </is>
      </c>
      <c r="D6" s="4" t="inlineStr">
        <is>
          <t xml:space="preserve"> </t>
        </is>
      </c>
      <c r="E6" s="4" t="inlineStr">
        <is>
          <t xml:space="preserve"> </t>
        </is>
      </c>
    </row>
    <row r="7">
      <c r="A7" s="4" t="inlineStr">
        <is>
          <t>Debt instrument, frequency of periodic payment</t>
        </is>
      </c>
      <c r="B7" s="4" t="inlineStr">
        <is>
          <t>semi-annually</t>
        </is>
      </c>
      <c r="C7" s="4" t="inlineStr">
        <is>
          <t xml:space="preserve"> </t>
        </is>
      </c>
      <c r="D7" s="4" t="inlineStr">
        <is>
          <t xml:space="preserve"> </t>
        </is>
      </c>
      <c r="E7" s="4" t="inlineStr">
        <is>
          <t xml:space="preserve"> </t>
        </is>
      </c>
    </row>
    <row r="8">
      <c r="A8" s="4" t="inlineStr">
        <is>
          <t>Debt instrument, Date of first payment</t>
        </is>
      </c>
      <c r="B8" s="4" t="inlineStr">
        <is>
          <t>Feb.  01,  2022</t>
        </is>
      </c>
      <c r="C8" s="4" t="inlineStr">
        <is>
          <t xml:space="preserve"> </t>
        </is>
      </c>
      <c r="D8" s="4" t="inlineStr">
        <is>
          <t xml:space="preserve"> </t>
        </is>
      </c>
      <c r="E8" s="4" t="inlineStr">
        <is>
          <t xml:space="preserve"> </t>
        </is>
      </c>
    </row>
    <row r="9">
      <c r="A9" s="4" t="inlineStr">
        <is>
          <t>Net proceeds</t>
        </is>
      </c>
      <c r="B9" s="6" t="n">
        <v>306200000</v>
      </c>
      <c r="C9" s="4" t="inlineStr">
        <is>
          <t xml:space="preserve"> </t>
        </is>
      </c>
      <c r="D9" s="4" t="inlineStr">
        <is>
          <t xml:space="preserve"> </t>
        </is>
      </c>
      <c r="E9" s="4" t="inlineStr">
        <is>
          <t xml:space="preserve"> </t>
        </is>
      </c>
    </row>
    <row r="10">
      <c r="A10" s="4" t="inlineStr">
        <is>
          <t>Payment terms</t>
        </is>
      </c>
      <c r="B10" s="4" t="inlineStr">
        <is>
          <t xml:space="preserve"> </t>
        </is>
      </c>
      <c r="C10" s="4" t="inlineStr">
        <is>
          <t>Interest on the 2026 Notes is payable semi-annually in arrears on February 1 and August 1 of each year, beginning on February 1, 2022.</t>
        </is>
      </c>
      <c r="D10" s="4" t="inlineStr">
        <is>
          <t xml:space="preserve"> </t>
        </is>
      </c>
      <c r="E10" s="4" t="inlineStr">
        <is>
          <t xml:space="preserve"> </t>
        </is>
      </c>
    </row>
    <row r="11">
      <c r="A11" s="4" t="inlineStr">
        <is>
          <t>Debt instrument covenant description</t>
        </is>
      </c>
      <c r="B11" s="4" t="inlineStr">
        <is>
          <t xml:space="preserve"> </t>
        </is>
      </c>
      <c r="C11" s="4" t="inlineStr">
        <is>
          <t>The 2026 Notes do not contain any financial covenants</t>
        </is>
      </c>
      <c r="D11" s="4" t="inlineStr">
        <is>
          <t xml:space="preserve"> </t>
        </is>
      </c>
      <c r="E11" s="4" t="inlineStr">
        <is>
          <t xml:space="preserve"> </t>
        </is>
      </c>
    </row>
    <row r="12">
      <c r="A12" s="4" t="inlineStr">
        <is>
          <t>Initial conversion rate | shares</t>
        </is>
      </c>
      <c r="B12" s="13" t="n">
        <v>54.5316</v>
      </c>
      <c r="C12" s="4" t="inlineStr">
        <is>
          <t xml:space="preserve"> </t>
        </is>
      </c>
      <c r="D12" s="4" t="inlineStr">
        <is>
          <t xml:space="preserve"> </t>
        </is>
      </c>
      <c r="E12" s="4" t="inlineStr">
        <is>
          <t xml:space="preserve"> </t>
        </is>
      </c>
    </row>
    <row r="13">
      <c r="A13" s="4" t="inlineStr">
        <is>
          <t>Debt instrument converted principal amount</t>
        </is>
      </c>
      <c r="B13" s="6" t="n">
        <v>1000</v>
      </c>
      <c r="C13" s="4" t="inlineStr">
        <is>
          <t xml:space="preserve"> </t>
        </is>
      </c>
      <c r="D13" s="4" t="inlineStr">
        <is>
          <t xml:space="preserve"> </t>
        </is>
      </c>
      <c r="E13" s="4" t="inlineStr">
        <is>
          <t xml:space="preserve"> </t>
        </is>
      </c>
    </row>
    <row r="14">
      <c r="A14" s="4" t="inlineStr">
        <is>
          <t>Conversion price per share | $ / shares</t>
        </is>
      </c>
      <c r="B14" s="8" t="n">
        <v>18.34</v>
      </c>
      <c r="C14" s="4" t="inlineStr">
        <is>
          <t xml:space="preserve"> </t>
        </is>
      </c>
      <c r="D14" s="4" t="inlineStr">
        <is>
          <t xml:space="preserve"> </t>
        </is>
      </c>
      <c r="E14" s="4" t="inlineStr">
        <is>
          <t xml:space="preserve"> </t>
        </is>
      </c>
    </row>
    <row r="15">
      <c r="A15" s="4" t="inlineStr">
        <is>
          <t>Consecutive trading days | Days</t>
        </is>
      </c>
      <c r="B15" s="4" t="inlineStr">
        <is>
          <t xml:space="preserve"> </t>
        </is>
      </c>
      <c r="C15" s="5" t="n">
        <v>30</v>
      </c>
      <c r="D15" s="4" t="inlineStr">
        <is>
          <t xml:space="preserve"> </t>
        </is>
      </c>
      <c r="E15" s="4" t="inlineStr">
        <is>
          <t xml:space="preserve"> </t>
        </is>
      </c>
    </row>
    <row r="16">
      <c r="A16" s="4" t="inlineStr">
        <is>
          <t>Threshold percentage of par value trigger</t>
        </is>
      </c>
      <c r="B16" s="9" t="n">
        <v>1.3</v>
      </c>
      <c r="C16" s="9" t="n">
        <v>0.98</v>
      </c>
      <c r="D16" s="4" t="inlineStr">
        <is>
          <t xml:space="preserve"> </t>
        </is>
      </c>
      <c r="E16" s="4" t="inlineStr">
        <is>
          <t xml:space="preserve"> </t>
        </is>
      </c>
    </row>
    <row r="17">
      <c r="A17" s="4" t="inlineStr">
        <is>
          <t>Number of conversion price, consecutive business days | Days</t>
        </is>
      </c>
      <c r="B17" s="4" t="inlineStr">
        <is>
          <t xml:space="preserve"> </t>
        </is>
      </c>
      <c r="C17" s="5" t="n">
        <v>5</v>
      </c>
      <c r="D17" s="4" t="inlineStr">
        <is>
          <t xml:space="preserve"> </t>
        </is>
      </c>
      <c r="E17" s="4" t="inlineStr">
        <is>
          <t xml:space="preserve"> </t>
        </is>
      </c>
    </row>
    <row r="18">
      <c r="A18" s="4" t="inlineStr">
        <is>
          <t>Number of conversion price, consecutive trading days | Days</t>
        </is>
      </c>
      <c r="B18" s="4" t="inlineStr">
        <is>
          <t xml:space="preserve"> </t>
        </is>
      </c>
      <c r="C18" s="5" t="n">
        <v>10</v>
      </c>
      <c r="D18" s="4" t="inlineStr">
        <is>
          <t xml:space="preserve"> </t>
        </is>
      </c>
      <c r="E18" s="4" t="inlineStr">
        <is>
          <t xml:space="preserve"> </t>
        </is>
      </c>
    </row>
    <row r="19">
      <c r="A19" s="4" t="inlineStr">
        <is>
          <t>Debt instrument converted principal amount</t>
        </is>
      </c>
      <c r="B19" s="4" t="inlineStr">
        <is>
          <t xml:space="preserve"> </t>
        </is>
      </c>
      <c r="C19" s="6" t="n">
        <v>1000000</v>
      </c>
      <c r="D19" s="4" t="inlineStr">
        <is>
          <t xml:space="preserve"> </t>
        </is>
      </c>
      <c r="E19" s="4" t="inlineStr">
        <is>
          <t xml:space="preserve"> </t>
        </is>
      </c>
    </row>
    <row r="20">
      <c r="A20" s="4" t="inlineStr">
        <is>
          <t>Debt conversion start date</t>
        </is>
      </c>
      <c r="B20" s="4" t="inlineStr">
        <is>
          <t xml:space="preserve"> </t>
        </is>
      </c>
      <c r="C20" s="4" t="inlineStr">
        <is>
          <t>Feb.  02,  2026</t>
        </is>
      </c>
      <c r="D20" s="4" t="inlineStr">
        <is>
          <t xml:space="preserve"> </t>
        </is>
      </c>
      <c r="E20" s="4" t="inlineStr">
        <is>
          <t xml:space="preserve"> </t>
        </is>
      </c>
    </row>
    <row r="21">
      <c r="A21" s="4" t="inlineStr">
        <is>
          <t>Convertible notes redemption start date</t>
        </is>
      </c>
      <c r="B21" s="4" t="inlineStr">
        <is>
          <t>Aug.  06,  2024</t>
        </is>
      </c>
      <c r="C21" s="4" t="inlineStr">
        <is>
          <t xml:space="preserve"> </t>
        </is>
      </c>
      <c r="D21" s="4" t="inlineStr">
        <is>
          <t xml:space="preserve"> </t>
        </is>
      </c>
      <c r="E21" s="4" t="inlineStr">
        <is>
          <t xml:space="preserve"> </t>
        </is>
      </c>
    </row>
    <row r="22">
      <c r="A22" s="4" t="inlineStr">
        <is>
          <t>Convertible notes, redemption price percentage</t>
        </is>
      </c>
      <c r="B22" s="9" t="n">
        <v>1</v>
      </c>
      <c r="C22" s="4" t="inlineStr">
        <is>
          <t xml:space="preserve"> </t>
        </is>
      </c>
      <c r="D22" s="4" t="inlineStr">
        <is>
          <t xml:space="preserve"> </t>
        </is>
      </c>
      <c r="E22" s="4" t="inlineStr">
        <is>
          <t xml:space="preserve"> </t>
        </is>
      </c>
    </row>
    <row r="23">
      <c r="A23" s="4" t="inlineStr">
        <is>
          <t>Principal payments due</t>
        </is>
      </c>
      <c r="B23" s="6" t="n">
        <v>0</v>
      </c>
      <c r="C23" s="4" t="inlineStr">
        <is>
          <t xml:space="preserve"> </t>
        </is>
      </c>
      <c r="D23" s="4" t="inlineStr">
        <is>
          <t xml:space="preserve"> </t>
        </is>
      </c>
      <c r="E23" s="4" t="inlineStr">
        <is>
          <t xml:space="preserve"> </t>
        </is>
      </c>
    </row>
    <row r="24">
      <c r="A24" s="4" t="inlineStr">
        <is>
          <t>Effective interest rate</t>
        </is>
      </c>
      <c r="B24" s="4" t="inlineStr">
        <is>
          <t xml:space="preserve"> </t>
        </is>
      </c>
      <c r="C24" s="10" t="n">
        <v>0.014</v>
      </c>
      <c r="D24" s="4" t="inlineStr">
        <is>
          <t xml:space="preserve"> </t>
        </is>
      </c>
      <c r="E24" s="4" t="inlineStr">
        <is>
          <t xml:space="preserve"> </t>
        </is>
      </c>
    </row>
    <row r="25">
      <c r="A25" s="4" t="inlineStr">
        <is>
          <t>Interest expenses</t>
        </is>
      </c>
      <c r="B25" s="4" t="inlineStr">
        <is>
          <t xml:space="preserve"> </t>
        </is>
      </c>
      <c r="C25" s="6" t="n">
        <v>4400000</v>
      </c>
      <c r="D25" s="6" t="n">
        <v>4400000</v>
      </c>
      <c r="E25" s="6" t="n">
        <v>4400000</v>
      </c>
    </row>
    <row r="26">
      <c r="A26" s="4" t="inlineStr">
        <is>
          <t>Amortization of debt issuance costs</t>
        </is>
      </c>
      <c r="B26" s="4" t="inlineStr">
        <is>
          <t xml:space="preserve"> </t>
        </is>
      </c>
      <c r="C26" s="6" t="n">
        <v>2000000</v>
      </c>
      <c r="D26" s="6" t="n">
        <v>2000000</v>
      </c>
      <c r="E26" s="6" t="n">
        <v>2000000</v>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Threshold trading days | Days</t>
        </is>
      </c>
      <c r="B29" s="4" t="inlineStr">
        <is>
          <t xml:space="preserve"> </t>
        </is>
      </c>
      <c r="C29" s="5" t="n">
        <v>20</v>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Threshold percentage of par value trigger</t>
        </is>
      </c>
      <c r="B32" s="4" t="inlineStr">
        <is>
          <t xml:space="preserve"> </t>
        </is>
      </c>
      <c r="C32" s="9" t="n">
        <v>1.3</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Principal Amount and Carrying Value of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589518</v>
      </c>
      <c r="C3" s="6" t="n">
        <v>526557</v>
      </c>
    </row>
    <row r="4">
      <c r="A4" s="4" t="inlineStr">
        <is>
          <t>Net carrying value</t>
        </is>
      </c>
      <c r="B4" s="5" t="n">
        <v>576178</v>
      </c>
      <c r="C4" s="5" t="n">
        <v>512843</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316250</v>
      </c>
      <c r="C7" s="6" t="n">
        <v>316250</v>
      </c>
    </row>
    <row r="8">
      <c r="A8" s="4" t="inlineStr">
        <is>
          <t>Unamortized debt issuance costs</t>
        </is>
      </c>
      <c r="B8" s="5" t="n">
        <v>-3262</v>
      </c>
      <c r="C8" s="4" t="inlineStr">
        <is>
          <t xml:space="preserve"> </t>
        </is>
      </c>
    </row>
    <row r="9">
      <c r="A9" s="4" t="inlineStr">
        <is>
          <t>Net carrying value</t>
        </is>
      </c>
      <c r="B9" s="6" t="n">
        <v>312988</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Capped Call Transactions (Details) - 0.75% Convertible Senior Notes due 2026 $ in Millions</t>
        </is>
      </c>
      <c r="C1" s="2" t="inlineStr">
        <is>
          <t>12 Months Ended</t>
        </is>
      </c>
    </row>
    <row r="2">
      <c r="B2" s="2" t="inlineStr">
        <is>
          <t>Aug. 05, 2021 USD ($) $ / shares</t>
        </is>
      </c>
      <c r="C2" s="2" t="inlineStr">
        <is>
          <t>Dec. 31, 2021 USD ($)</t>
        </is>
      </c>
    </row>
    <row r="3">
      <c r="A3" s="3" t="inlineStr">
        <is>
          <t>Debt Instrument [Line Items]</t>
        </is>
      </c>
      <c r="B3" s="4" t="inlineStr">
        <is>
          <t xml:space="preserve"> </t>
        </is>
      </c>
      <c r="C3" s="4" t="inlineStr">
        <is>
          <t xml:space="preserve"> </t>
        </is>
      </c>
    </row>
    <row r="4">
      <c r="A4" s="4" t="inlineStr">
        <is>
          <t>Initial cap price | $ / shares</t>
        </is>
      </c>
      <c r="B4" s="14" t="n">
        <v>27.68</v>
      </c>
      <c r="C4" s="4" t="inlineStr">
        <is>
          <t xml:space="preserve"> </t>
        </is>
      </c>
    </row>
    <row r="5">
      <c r="A5" s="4" t="inlineStr">
        <is>
          <t>Percentage of premium over last reported sale price of common stock</t>
        </is>
      </c>
      <c r="B5" s="9" t="n">
        <v>1</v>
      </c>
      <c r="C5" s="4" t="inlineStr">
        <is>
          <t xml:space="preserve"> </t>
        </is>
      </c>
    </row>
    <row r="6">
      <c r="A6" s="4" t="inlineStr">
        <is>
          <t>Cost of capped call transactions</t>
        </is>
      </c>
      <c r="B6" s="11" t="n">
        <v>39.9</v>
      </c>
      <c r="C6" s="4" t="inlineStr">
        <is>
          <t xml:space="preserve"> </t>
        </is>
      </c>
    </row>
    <row r="7">
      <c r="A7" s="4" t="inlineStr">
        <is>
          <t>Reduction to additional paid-in capital</t>
        </is>
      </c>
      <c r="B7" s="4" t="inlineStr">
        <is>
          <t xml:space="preserve"> </t>
        </is>
      </c>
      <c r="C7" s="11" t="n">
        <v>3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Debt - Other Debt Agreements (Details) - EOS Imaging S.A. $ in Millions</t>
        </is>
      </c>
      <c r="B1" s="2" t="inlineStr">
        <is>
          <t>12 Months Ended</t>
        </is>
      </c>
    </row>
    <row r="2">
      <c r="B2" s="2" t="inlineStr">
        <is>
          <t>Dec. 31, 2024 USD ($) Agreement</t>
        </is>
      </c>
    </row>
    <row r="3">
      <c r="A3" s="3" t="inlineStr">
        <is>
          <t>Line Of Credit Facility [Line Items]</t>
        </is>
      </c>
      <c r="B3" s="4" t="inlineStr">
        <is>
          <t xml:space="preserve"> </t>
        </is>
      </c>
    </row>
    <row r="4">
      <c r="A4" s="4" t="inlineStr">
        <is>
          <t>Number of loan agreements | Agreement</t>
        </is>
      </c>
      <c r="B4" s="5" t="n">
        <v>2</v>
      </c>
    </row>
    <row r="5">
      <c r="A5" s="4" t="inlineStr">
        <is>
          <t>Loan One</t>
        </is>
      </c>
      <c r="B5" s="4" t="inlineStr">
        <is>
          <t xml:space="preserve"> </t>
        </is>
      </c>
    </row>
    <row r="6">
      <c r="A6" s="3" t="inlineStr">
        <is>
          <t>Line Of Credit Facility [Line Items]</t>
        </is>
      </c>
      <c r="B6" s="4" t="inlineStr">
        <is>
          <t xml:space="preserve"> </t>
        </is>
      </c>
    </row>
    <row r="7">
      <c r="A7" s="4" t="inlineStr">
        <is>
          <t>Outstanding loan obligation</t>
        </is>
      </c>
      <c r="B7" s="11" t="n">
        <v>2.1</v>
      </c>
    </row>
    <row r="8">
      <c r="A8" s="4" t="inlineStr">
        <is>
          <t>Weighted average interest rate on loan</t>
        </is>
      </c>
      <c r="B8" s="10" t="n">
        <v>0.0095</v>
      </c>
    </row>
    <row r="9">
      <c r="A9" s="4" t="inlineStr">
        <is>
          <t>Percentage of weighted average cost of state guaranty</t>
        </is>
      </c>
      <c r="B9" s="10" t="n">
        <v>0.0068</v>
      </c>
    </row>
    <row r="10">
      <c r="A10" s="4" t="inlineStr">
        <is>
          <t>Loan Two</t>
        </is>
      </c>
      <c r="B10" s="4" t="inlineStr">
        <is>
          <t xml:space="preserve"> </t>
        </is>
      </c>
    </row>
    <row r="11">
      <c r="A11" s="3" t="inlineStr">
        <is>
          <t>Line Of Credit Facility [Line Items]</t>
        </is>
      </c>
      <c r="B11" s="4" t="inlineStr">
        <is>
          <t xml:space="preserve"> </t>
        </is>
      </c>
    </row>
    <row r="12">
      <c r="A12" s="4" t="inlineStr">
        <is>
          <t>Outstanding loan obligation</t>
        </is>
      </c>
      <c r="B12" s="11" t="n">
        <v>0.9</v>
      </c>
    </row>
    <row r="13">
      <c r="A13" s="4" t="inlineStr">
        <is>
          <t>Weighted average interest rate on loan</t>
        </is>
      </c>
      <c r="B13" s="10" t="n">
        <v>0.0125</v>
      </c>
    </row>
    <row r="14">
      <c r="A14" s="4" t="inlineStr">
        <is>
          <t>Percentage of weighted average cost of state guaranty</t>
        </is>
      </c>
      <c r="B14" s="9"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589518</v>
      </c>
      <c r="C3" s="6" t="n">
        <v>526557</v>
      </c>
    </row>
    <row r="4">
      <c r="A4" s="4" t="inlineStr">
        <is>
          <t>Less: unamortized debt discount and debt issuance costs</t>
        </is>
      </c>
      <c r="B4" s="5" t="n">
        <v>-13340</v>
      </c>
      <c r="C4" s="5" t="n">
        <v>-13714</v>
      </c>
    </row>
    <row r="5">
      <c r="A5" s="4" t="inlineStr">
        <is>
          <t>Net carrying value</t>
        </is>
      </c>
      <c r="B5" s="5" t="n">
        <v>576178</v>
      </c>
      <c r="C5" s="5" t="n">
        <v>512843</v>
      </c>
    </row>
    <row r="6">
      <c r="A6" s="4" t="inlineStr">
        <is>
          <t>Less: short-term debt</t>
        </is>
      </c>
      <c r="B6" s="5" t="n">
        <v>-1656</v>
      </c>
      <c r="C6" s="5" t="n">
        <v>-1808</v>
      </c>
    </row>
    <row r="7">
      <c r="A7" s="4" t="inlineStr">
        <is>
          <t>Total long-term debt</t>
        </is>
      </c>
      <c r="B7" s="5" t="n">
        <v>574522</v>
      </c>
      <c r="C7" s="5" t="n">
        <v>511035</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63284</v>
      </c>
      <c r="C10" s="5" t="n">
        <v>49720</v>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432</v>
      </c>
      <c r="C13" s="5" t="n">
        <v>1175</v>
      </c>
    </row>
    <row r="14">
      <c r="A14" s="4" t="inlineStr">
        <is>
          <t>2026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316250</v>
      </c>
      <c r="C16" s="5" t="n">
        <v>316250</v>
      </c>
    </row>
    <row r="17">
      <c r="A17" s="4" t="inlineStr">
        <is>
          <t>Net carrying value</t>
        </is>
      </c>
      <c r="B17" s="5" t="n">
        <v>312988</v>
      </c>
      <c r="C17" s="4" t="inlineStr">
        <is>
          <t xml:space="preserve"> </t>
        </is>
      </c>
    </row>
    <row r="18">
      <c r="A18" s="4" t="inlineStr">
        <is>
          <t>PG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3052</v>
      </c>
      <c r="C20" s="5" t="n">
        <v>4537</v>
      </c>
    </row>
    <row r="21">
      <c r="A21" s="4" t="inlineStr">
        <is>
          <t>Braidwell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206500</v>
      </c>
      <c r="C23" s="6" t="n">
        <v>1548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Debt (Parenthetical) (Details) - USD ($) $ in Thousands</t>
        </is>
      </c>
      <c r="B1" s="2" t="inlineStr">
        <is>
          <t>Dec. 31, 2024</t>
        </is>
      </c>
      <c r="C1" s="2" t="inlineStr">
        <is>
          <t>Dec. 31, 2023</t>
        </is>
      </c>
    </row>
    <row r="2">
      <c r="A2" s="4" t="inlineStr">
        <is>
          <t>Braidwell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l payment fee</t>
        </is>
      </c>
      <c r="B4" s="6" t="n">
        <v>6500</v>
      </c>
      <c r="C4" s="6" t="n">
        <v>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658</v>
      </c>
      <c r="C3" s="4" t="inlineStr">
        <is>
          <t xml:space="preserve"> </t>
        </is>
      </c>
    </row>
    <row r="4">
      <c r="A4" s="4" t="inlineStr">
        <is>
          <t>2026</t>
        </is>
      </c>
      <c r="B4" s="5" t="n">
        <v>317483</v>
      </c>
      <c r="C4" s="4" t="inlineStr">
        <is>
          <t xml:space="preserve"> </t>
        </is>
      </c>
    </row>
    <row r="5">
      <c r="A5" s="4" t="inlineStr">
        <is>
          <t>2027</t>
        </is>
      </c>
      <c r="B5" s="5" t="n">
        <v>63877</v>
      </c>
      <c r="C5" s="4" t="inlineStr">
        <is>
          <t xml:space="preserve"> </t>
        </is>
      </c>
    </row>
    <row r="6">
      <c r="A6" s="4" t="inlineStr">
        <is>
          <t>2028</t>
        </is>
      </c>
      <c r="B6" s="5" t="n">
        <v>206500</v>
      </c>
      <c r="C6" s="4" t="inlineStr">
        <is>
          <t xml:space="preserve"> </t>
        </is>
      </c>
    </row>
    <row r="7">
      <c r="A7" s="4" t="inlineStr">
        <is>
          <t>Total</t>
        </is>
      </c>
      <c r="B7" s="5" t="n">
        <v>589518</v>
      </c>
      <c r="C7" s="6" t="n">
        <v>526557</v>
      </c>
    </row>
    <row r="8">
      <c r="A8" s="4" t="inlineStr">
        <is>
          <t>Less: unamortized debt discount and debt issuance costs</t>
        </is>
      </c>
      <c r="B8" s="5" t="n">
        <v>-13340</v>
      </c>
      <c r="C8" s="5" t="n">
        <v>-13714</v>
      </c>
    </row>
    <row r="9">
      <c r="A9" s="4" t="inlineStr">
        <is>
          <t>Net carrying value</t>
        </is>
      </c>
      <c r="B9" s="5" t="n">
        <v>576178</v>
      </c>
      <c r="C9" s="5" t="n">
        <v>512843</v>
      </c>
    </row>
    <row r="10">
      <c r="A10" s="4" t="inlineStr">
        <is>
          <t>Less: short-term debt</t>
        </is>
      </c>
      <c r="B10" s="5" t="n">
        <v>-1656</v>
      </c>
      <c r="C10" s="5" t="n">
        <v>-1808</v>
      </c>
    </row>
    <row r="11">
      <c r="A11" s="4" t="inlineStr">
        <is>
          <t>Total long-term debt</t>
        </is>
      </c>
      <c r="B11" s="6" t="n">
        <v>574522</v>
      </c>
      <c r="C11" s="6" t="n">
        <v>511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DEFICIT)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alance at Dec. 31, 2021</t>
        </is>
      </c>
      <c r="B2" s="6" t="n">
        <v>80674</v>
      </c>
      <c r="C2" s="6" t="n">
        <v>10</v>
      </c>
      <c r="D2" s="6" t="n">
        <v>892828</v>
      </c>
      <c r="E2" s="6" t="n">
        <v>-25097</v>
      </c>
      <c r="F2" s="6" t="n">
        <v>-6036</v>
      </c>
      <c r="G2" s="6" t="n">
        <v>-781031</v>
      </c>
    </row>
    <row r="3">
      <c r="A3" s="4" t="inlineStr">
        <is>
          <t>Balance, shares at Dec. 31, 2021</t>
        </is>
      </c>
      <c r="B3" s="4" t="inlineStr">
        <is>
          <t xml:space="preserve"> </t>
        </is>
      </c>
      <c r="C3" s="5" t="n">
        <v>99537</v>
      </c>
      <c r="D3" s="4" t="inlineStr">
        <is>
          <t xml:space="preserve"> </t>
        </is>
      </c>
      <c r="E3" s="4" t="inlineStr">
        <is>
          <t xml:space="preserve"> </t>
        </is>
      </c>
      <c r="F3" s="4" t="inlineStr">
        <is>
          <t xml:space="preserve"> </t>
        </is>
      </c>
      <c r="G3" s="4" t="inlineStr">
        <is>
          <t xml:space="preserve"> </t>
        </is>
      </c>
    </row>
    <row r="4">
      <c r="A4" s="4" t="inlineStr">
        <is>
          <t>Sales agent equity incentives</t>
        </is>
      </c>
      <c r="B4" s="5" t="n">
        <v>3068</v>
      </c>
      <c r="C4" s="4" t="inlineStr">
        <is>
          <t xml:space="preserve"> </t>
        </is>
      </c>
      <c r="D4" s="5" t="n">
        <v>3068</v>
      </c>
      <c r="E4" s="4" t="inlineStr">
        <is>
          <t xml:space="preserve"> </t>
        </is>
      </c>
      <c r="F4" s="4" t="inlineStr">
        <is>
          <t xml:space="preserve"> </t>
        </is>
      </c>
      <c r="G4" s="4" t="inlineStr">
        <is>
          <t xml:space="preserve"> </t>
        </is>
      </c>
    </row>
    <row r="5">
      <c r="A5" s="4" t="inlineStr">
        <is>
          <t>Sales agent equity incentives, shares</t>
        </is>
      </c>
      <c r="B5" s="4" t="inlineStr">
        <is>
          <t xml:space="preserve"> </t>
        </is>
      </c>
      <c r="C5" s="5" t="n">
        <v>221</v>
      </c>
      <c r="D5" s="4" t="inlineStr">
        <is>
          <t xml:space="preserve"> </t>
        </is>
      </c>
      <c r="E5" s="4" t="inlineStr">
        <is>
          <t xml:space="preserve"> </t>
        </is>
      </c>
      <c r="F5" s="4" t="inlineStr">
        <is>
          <t xml:space="preserve"> </t>
        </is>
      </c>
      <c r="G5" s="4" t="inlineStr">
        <is>
          <t xml:space="preserve"> </t>
        </is>
      </c>
    </row>
    <row r="6">
      <c r="A6" s="4" t="inlineStr">
        <is>
          <t>Stock-based compensation</t>
        </is>
      </c>
      <c r="B6" s="5" t="n">
        <v>37591</v>
      </c>
      <c r="C6" s="4" t="inlineStr">
        <is>
          <t xml:space="preserve"> </t>
        </is>
      </c>
      <c r="D6" s="5" t="n">
        <v>37591</v>
      </c>
      <c r="E6" s="4" t="inlineStr">
        <is>
          <t xml:space="preserve"> </t>
        </is>
      </c>
      <c r="F6" s="4" t="inlineStr">
        <is>
          <t xml:space="preserve"> </t>
        </is>
      </c>
      <c r="G6" s="4" t="inlineStr">
        <is>
          <t xml:space="preserve"> </t>
        </is>
      </c>
    </row>
    <row r="7">
      <c r="A7" s="4" t="inlineStr">
        <is>
          <t>Common stock issued for conversion of Series A preferred stock, shares</t>
        </is>
      </c>
      <c r="B7" s="4" t="inlineStr">
        <is>
          <t xml:space="preserve"> </t>
        </is>
      </c>
      <c r="C7" s="5" t="n">
        <v>29</v>
      </c>
      <c r="D7" s="4" t="inlineStr">
        <is>
          <t xml:space="preserve"> </t>
        </is>
      </c>
      <c r="E7" s="4" t="inlineStr">
        <is>
          <t xml:space="preserve"> </t>
        </is>
      </c>
      <c r="F7" s="4" t="inlineStr">
        <is>
          <t xml:space="preserve"> </t>
        </is>
      </c>
      <c r="G7" s="4" t="inlineStr">
        <is>
          <t xml:space="preserve"> </t>
        </is>
      </c>
    </row>
    <row r="8">
      <c r="A8" s="4" t="inlineStr">
        <is>
          <t>Common stock issued for warrant exercises</t>
        </is>
      </c>
      <c r="B8" s="5" t="n">
        <v>4160</v>
      </c>
      <c r="C8" s="6" t="n">
        <v>1</v>
      </c>
      <c r="D8" s="5" t="n">
        <v>4159</v>
      </c>
      <c r="E8" s="4" t="inlineStr">
        <is>
          <t xml:space="preserve"> </t>
        </is>
      </c>
      <c r="F8" s="4" t="inlineStr">
        <is>
          <t xml:space="preserve"> </t>
        </is>
      </c>
      <c r="G8" s="4" t="inlineStr">
        <is>
          <t xml:space="preserve"> </t>
        </is>
      </c>
    </row>
    <row r="9">
      <c r="A9" s="4" t="inlineStr">
        <is>
          <t>Common stock issued for warrant exercises, shares</t>
        </is>
      </c>
      <c r="B9" s="4" t="inlineStr">
        <is>
          <t xml:space="preserve"> </t>
        </is>
      </c>
      <c r="C9" s="5" t="n">
        <v>3820</v>
      </c>
      <c r="D9" s="4" t="inlineStr">
        <is>
          <t xml:space="preserve"> </t>
        </is>
      </c>
      <c r="E9" s="4" t="inlineStr">
        <is>
          <t xml:space="preserve"> </t>
        </is>
      </c>
      <c r="F9" s="4" t="inlineStr">
        <is>
          <t xml:space="preserve"> </t>
        </is>
      </c>
      <c r="G9" s="4" t="inlineStr">
        <is>
          <t xml:space="preserve"> </t>
        </is>
      </c>
    </row>
    <row r="10">
      <c r="A10" s="4" t="inlineStr">
        <is>
          <t>Common stock issued for employee stock purchase plan and stock option exercises</t>
        </is>
      </c>
      <c r="B10" s="5" t="n">
        <v>4020</v>
      </c>
      <c r="C10" s="4" t="inlineStr">
        <is>
          <t xml:space="preserve"> </t>
        </is>
      </c>
      <c r="D10" s="5" t="n">
        <v>4020</v>
      </c>
      <c r="E10" s="4" t="inlineStr">
        <is>
          <t xml:space="preserve"> </t>
        </is>
      </c>
      <c r="F10" s="4" t="inlineStr">
        <is>
          <t xml:space="preserve"> </t>
        </is>
      </c>
      <c r="G10" s="4" t="inlineStr">
        <is>
          <t xml:space="preserve"> </t>
        </is>
      </c>
    </row>
    <row r="11">
      <c r="A11" s="4" t="inlineStr">
        <is>
          <t>Common stock issued for employee stock purchase plan and stock option exercises, shares</t>
        </is>
      </c>
      <c r="B11" s="4" t="inlineStr">
        <is>
          <t xml:space="preserve"> </t>
        </is>
      </c>
      <c r="C11" s="5" t="n">
        <v>806</v>
      </c>
      <c r="D11" s="4" t="inlineStr">
        <is>
          <t xml:space="preserve"> </t>
        </is>
      </c>
      <c r="E11" s="4" t="inlineStr">
        <is>
          <t xml:space="preserve"> </t>
        </is>
      </c>
      <c r="F11" s="4" t="inlineStr">
        <is>
          <t xml:space="preserve"> </t>
        </is>
      </c>
      <c r="G11" s="4" t="inlineStr">
        <is>
          <t xml:space="preserve"> </t>
        </is>
      </c>
    </row>
    <row r="12">
      <c r="A12" s="4" t="inlineStr">
        <is>
          <t>Common stock issued for vesting of restricted stock units, net of shares withheld for tax liability</t>
        </is>
      </c>
      <c r="B12" s="5" t="n">
        <v>-11220</v>
      </c>
      <c r="C12" s="4" t="inlineStr">
        <is>
          <t xml:space="preserve"> </t>
        </is>
      </c>
      <c r="D12" s="5" t="n">
        <v>-11220</v>
      </c>
      <c r="E12" s="4" t="inlineStr">
        <is>
          <t xml:space="preserve"> </t>
        </is>
      </c>
      <c r="F12" s="4" t="inlineStr">
        <is>
          <t xml:space="preserve"> </t>
        </is>
      </c>
      <c r="G12" s="4" t="inlineStr">
        <is>
          <t xml:space="preserve"> </t>
        </is>
      </c>
    </row>
    <row r="13">
      <c r="A13" s="4" t="inlineStr">
        <is>
          <t>Common stock issued for vesting of restricted stock units, net of shares withheld for tax liability, shares</t>
        </is>
      </c>
      <c r="B13" s="4" t="inlineStr">
        <is>
          <t xml:space="preserve"> </t>
        </is>
      </c>
      <c r="C13" s="5" t="n">
        <v>2204</v>
      </c>
      <c r="D13" s="4" t="inlineStr">
        <is>
          <t xml:space="preserve"> </t>
        </is>
      </c>
      <c r="E13" s="4" t="inlineStr">
        <is>
          <t xml:space="preserve"> </t>
        </is>
      </c>
      <c r="F13" s="4" t="inlineStr">
        <is>
          <t xml:space="preserve"> </t>
        </is>
      </c>
      <c r="G13" s="4" t="inlineStr">
        <is>
          <t xml:space="preserve"> </t>
        </is>
      </c>
    </row>
    <row r="14">
      <c r="A14" s="4" t="inlineStr">
        <is>
          <t>Reclassification of liability-classified awards</t>
        </is>
      </c>
      <c r="B14" s="5" t="n">
        <v>2841</v>
      </c>
      <c r="C14" s="4" t="inlineStr">
        <is>
          <t xml:space="preserve"> </t>
        </is>
      </c>
      <c r="D14" s="5" t="n">
        <v>2841</v>
      </c>
      <c r="E14" s="4" t="inlineStr">
        <is>
          <t xml:space="preserve"> </t>
        </is>
      </c>
      <c r="F14" s="4" t="inlineStr">
        <is>
          <t xml:space="preserve"> </t>
        </is>
      </c>
      <c r="G14" s="4" t="inlineStr">
        <is>
          <t xml:space="preserve"> </t>
        </is>
      </c>
    </row>
    <row r="15">
      <c r="A15" s="4" t="inlineStr">
        <is>
          <t>Common stock issued for asset acquisition</t>
        </is>
      </c>
      <c r="B15" s="5" t="n">
        <v>250</v>
      </c>
      <c r="C15" s="4" t="inlineStr">
        <is>
          <t xml:space="preserve"> </t>
        </is>
      </c>
      <c r="D15" s="5" t="n">
        <v>250</v>
      </c>
      <c r="E15" s="4" t="inlineStr">
        <is>
          <t xml:space="preserve"> </t>
        </is>
      </c>
      <c r="F15" s="4" t="inlineStr">
        <is>
          <t xml:space="preserve"> </t>
        </is>
      </c>
      <c r="G15" s="4" t="inlineStr">
        <is>
          <t xml:space="preserve"> </t>
        </is>
      </c>
    </row>
    <row r="16">
      <c r="A16" s="4" t="inlineStr">
        <is>
          <t>Common stock issued for asset acquisition, shares</t>
        </is>
      </c>
      <c r="B16" s="4" t="inlineStr">
        <is>
          <t xml:space="preserve"> </t>
        </is>
      </c>
      <c r="C16" s="5" t="n">
        <v>23</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s</t>
        </is>
      </c>
      <c r="B17" s="5" t="n">
        <v>-4758</v>
      </c>
      <c r="C17" s="4" t="inlineStr">
        <is>
          <t xml:space="preserve"> </t>
        </is>
      </c>
      <c r="D17" s="4" t="inlineStr">
        <is>
          <t xml:space="preserve"> </t>
        </is>
      </c>
      <c r="E17" s="4" t="inlineStr">
        <is>
          <t xml:space="preserve"> </t>
        </is>
      </c>
      <c r="F17" s="5" t="n">
        <v>-4758</v>
      </c>
      <c r="G17" s="4" t="inlineStr">
        <is>
          <t xml:space="preserve"> </t>
        </is>
      </c>
    </row>
    <row r="18">
      <c r="A18" s="4" t="inlineStr">
        <is>
          <t>Net loss</t>
        </is>
      </c>
      <c r="B18" s="5" t="n">
        <v>-151293</v>
      </c>
      <c r="C18" s="4" t="inlineStr">
        <is>
          <t xml:space="preserve"> </t>
        </is>
      </c>
      <c r="D18" s="4" t="inlineStr">
        <is>
          <t xml:space="preserve"> </t>
        </is>
      </c>
      <c r="E18" s="4" t="inlineStr">
        <is>
          <t xml:space="preserve"> </t>
        </is>
      </c>
      <c r="F18" s="4" t="inlineStr">
        <is>
          <t xml:space="preserve"> </t>
        </is>
      </c>
      <c r="G18" s="5" t="n">
        <v>-151293</v>
      </c>
    </row>
    <row r="19">
      <c r="A19" s="4" t="inlineStr">
        <is>
          <t>Balance at Dec. 31, 2022</t>
        </is>
      </c>
      <c r="B19" s="5" t="n">
        <v>-34667</v>
      </c>
      <c r="C19" s="6" t="n">
        <v>11</v>
      </c>
      <c r="D19" s="5" t="n">
        <v>933537</v>
      </c>
      <c r="E19" s="5" t="n">
        <v>-25097</v>
      </c>
      <c r="F19" s="5" t="n">
        <v>-10794</v>
      </c>
      <c r="G19" s="5" t="n">
        <v>-932324</v>
      </c>
    </row>
    <row r="20">
      <c r="A20" s="4" t="inlineStr">
        <is>
          <t>Balance, shares at Dec. 31, 2022</t>
        </is>
      </c>
      <c r="B20" s="4" t="inlineStr">
        <is>
          <t xml:space="preserve"> </t>
        </is>
      </c>
      <c r="C20" s="5" t="n">
        <v>10664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81244</v>
      </c>
      <c r="C21" s="4" t="inlineStr">
        <is>
          <t xml:space="preserve"> </t>
        </is>
      </c>
      <c r="D21" s="5" t="n">
        <v>81244</v>
      </c>
      <c r="E21" s="4" t="inlineStr">
        <is>
          <t xml:space="preserve"> </t>
        </is>
      </c>
      <c r="F21" s="4" t="inlineStr">
        <is>
          <t xml:space="preserve"> </t>
        </is>
      </c>
      <c r="G21" s="4" t="inlineStr">
        <is>
          <t xml:space="preserve"> </t>
        </is>
      </c>
    </row>
    <row r="22">
      <c r="A22" s="4" t="inlineStr">
        <is>
          <t>Common stock issued for warrant exercises</t>
        </is>
      </c>
      <c r="B22" s="5" t="n">
        <v>670</v>
      </c>
      <c r="C22" s="6" t="n">
        <v>1</v>
      </c>
      <c r="D22" s="5" t="n">
        <v>669</v>
      </c>
      <c r="E22" s="4" t="inlineStr">
        <is>
          <t xml:space="preserve"> </t>
        </is>
      </c>
      <c r="F22" s="4" t="inlineStr">
        <is>
          <t xml:space="preserve"> </t>
        </is>
      </c>
      <c r="G22" s="4" t="inlineStr">
        <is>
          <t xml:space="preserve"> </t>
        </is>
      </c>
    </row>
    <row r="23">
      <c r="A23" s="4" t="inlineStr">
        <is>
          <t>Common stock issued for warrant exercises, shares</t>
        </is>
      </c>
      <c r="B23" s="4" t="inlineStr">
        <is>
          <t xml:space="preserve"> </t>
        </is>
      </c>
      <c r="C23" s="5" t="n">
        <v>5571</v>
      </c>
      <c r="D23" s="4" t="inlineStr">
        <is>
          <t xml:space="preserve"> </t>
        </is>
      </c>
      <c r="E23" s="4" t="inlineStr">
        <is>
          <t xml:space="preserve"> </t>
        </is>
      </c>
      <c r="F23" s="4" t="inlineStr">
        <is>
          <t xml:space="preserve"> </t>
        </is>
      </c>
      <c r="G23" s="4" t="inlineStr">
        <is>
          <t xml:space="preserve"> </t>
        </is>
      </c>
    </row>
    <row r="24">
      <c r="A24" s="4" t="inlineStr">
        <is>
          <t>Common stock issued for employee stock purchase plan and stock option exercises</t>
        </is>
      </c>
      <c r="B24" s="5" t="n">
        <v>4353</v>
      </c>
      <c r="C24" s="4" t="inlineStr">
        <is>
          <t xml:space="preserve"> </t>
        </is>
      </c>
      <c r="D24" s="5" t="n">
        <v>4353</v>
      </c>
      <c r="E24" s="4" t="inlineStr">
        <is>
          <t xml:space="preserve"> </t>
        </is>
      </c>
      <c r="F24" s="4" t="inlineStr">
        <is>
          <t xml:space="preserve"> </t>
        </is>
      </c>
      <c r="G24" s="4" t="inlineStr">
        <is>
          <t xml:space="preserve"> </t>
        </is>
      </c>
    </row>
    <row r="25">
      <c r="A25" s="4" t="inlineStr">
        <is>
          <t>Common stock issued for employee stock purchase plan and stock option exercises, shares</t>
        </is>
      </c>
      <c r="B25" s="4" t="inlineStr">
        <is>
          <t xml:space="preserve"> </t>
        </is>
      </c>
      <c r="C25" s="5" t="n">
        <v>774</v>
      </c>
      <c r="D25" s="4" t="inlineStr">
        <is>
          <t xml:space="preserve"> </t>
        </is>
      </c>
      <c r="E25" s="4" t="inlineStr">
        <is>
          <t xml:space="preserve"> </t>
        </is>
      </c>
      <c r="F25" s="4" t="inlineStr">
        <is>
          <t xml:space="preserve"> </t>
        </is>
      </c>
      <c r="G25" s="4" t="inlineStr">
        <is>
          <t xml:space="preserve"> </t>
        </is>
      </c>
    </row>
    <row r="26">
      <c r="A26" s="4" t="inlineStr">
        <is>
          <t>Common stock issued for vesting of restricted stock units, net of shares withheld for tax liability</t>
        </is>
      </c>
      <c r="B26" s="5" t="n">
        <v>-6061</v>
      </c>
      <c r="C26" s="4" t="inlineStr">
        <is>
          <t xml:space="preserve"> </t>
        </is>
      </c>
      <c r="D26" s="5" t="n">
        <v>-6061</v>
      </c>
      <c r="E26" s="4" t="inlineStr">
        <is>
          <t xml:space="preserve"> </t>
        </is>
      </c>
      <c r="F26" s="4" t="inlineStr">
        <is>
          <t xml:space="preserve"> </t>
        </is>
      </c>
      <c r="G26" s="4" t="inlineStr">
        <is>
          <t xml:space="preserve"> </t>
        </is>
      </c>
    </row>
    <row r="27">
      <c r="A27" s="4" t="inlineStr">
        <is>
          <t>Common stock issued for vesting of restricted stock units, net of shares withheld for tax liability, shares</t>
        </is>
      </c>
      <c r="B27" s="4" t="inlineStr">
        <is>
          <t xml:space="preserve"> </t>
        </is>
      </c>
      <c r="C27" s="5" t="n">
        <v>6535</v>
      </c>
      <c r="D27" s="4" t="inlineStr">
        <is>
          <t xml:space="preserve"> </t>
        </is>
      </c>
      <c r="E27" s="4" t="inlineStr">
        <is>
          <t xml:space="preserve"> </t>
        </is>
      </c>
      <c r="F27" s="4" t="inlineStr">
        <is>
          <t xml:space="preserve"> </t>
        </is>
      </c>
      <c r="G27" s="4" t="inlineStr">
        <is>
          <t xml:space="preserve"> </t>
        </is>
      </c>
    </row>
    <row r="28">
      <c r="A28" s="4" t="inlineStr">
        <is>
          <t>Reclassification of equity-based liability</t>
        </is>
      </c>
      <c r="B28" s="5" t="n">
        <v>3561</v>
      </c>
      <c r="C28" s="4" t="inlineStr">
        <is>
          <t xml:space="preserve"> </t>
        </is>
      </c>
      <c r="D28" s="5" t="n">
        <v>3561</v>
      </c>
      <c r="E28" s="4" t="inlineStr">
        <is>
          <t xml:space="preserve"> </t>
        </is>
      </c>
      <c r="F28" s="4" t="inlineStr">
        <is>
          <t xml:space="preserve"> </t>
        </is>
      </c>
      <c r="G28" s="4" t="inlineStr">
        <is>
          <t xml:space="preserve"> </t>
        </is>
      </c>
    </row>
    <row r="29">
      <c r="A29" s="4" t="inlineStr">
        <is>
          <t>Common stock offerings, net of offering costs of $12,136</t>
        </is>
      </c>
      <c r="B29" s="5" t="n">
        <v>213183</v>
      </c>
      <c r="C29" s="6" t="n">
        <v>2</v>
      </c>
      <c r="D29" s="5" t="n">
        <v>213181</v>
      </c>
      <c r="E29" s="4" t="inlineStr">
        <is>
          <t xml:space="preserve"> </t>
        </is>
      </c>
      <c r="F29" s="4" t="inlineStr">
        <is>
          <t xml:space="preserve"> </t>
        </is>
      </c>
      <c r="G29" s="4" t="inlineStr">
        <is>
          <t xml:space="preserve"> </t>
        </is>
      </c>
    </row>
    <row r="30">
      <c r="A30" s="4" t="inlineStr">
        <is>
          <t>Common stock offerings, net of offering costs of $12,136, shares</t>
        </is>
      </c>
      <c r="B30" s="4" t="inlineStr">
        <is>
          <t xml:space="preserve"> </t>
        </is>
      </c>
      <c r="C30" s="5" t="n">
        <v>19725</v>
      </c>
      <c r="D30" s="4" t="inlineStr">
        <is>
          <t xml:space="preserve"> </t>
        </is>
      </c>
      <c r="E30" s="4" t="inlineStr">
        <is>
          <t xml:space="preserve"> </t>
        </is>
      </c>
      <c r="F30" s="4" t="inlineStr">
        <is>
          <t xml:space="preserve"> </t>
        </is>
      </c>
      <c r="G30" s="4" t="inlineStr">
        <is>
          <t xml:space="preserve"> </t>
        </is>
      </c>
    </row>
    <row r="31">
      <c r="A31" s="4" t="inlineStr">
        <is>
          <t>Foreign currency translation adjustments</t>
        </is>
      </c>
      <c r="B31" s="5" t="n">
        <v>2471</v>
      </c>
      <c r="C31" s="4" t="inlineStr">
        <is>
          <t xml:space="preserve"> </t>
        </is>
      </c>
      <c r="D31" s="4" t="inlineStr">
        <is>
          <t xml:space="preserve"> </t>
        </is>
      </c>
      <c r="E31" s="4" t="inlineStr">
        <is>
          <t xml:space="preserve"> </t>
        </is>
      </c>
      <c r="F31" s="5" t="n">
        <v>2471</v>
      </c>
      <c r="G31" s="4" t="inlineStr">
        <is>
          <t xml:space="preserve"> </t>
        </is>
      </c>
    </row>
    <row r="32">
      <c r="A32" s="4" t="inlineStr">
        <is>
          <t>Net loss</t>
        </is>
      </c>
      <c r="B32" s="5" t="n">
        <v>-186638</v>
      </c>
      <c r="C32" s="4" t="inlineStr">
        <is>
          <t xml:space="preserve"> </t>
        </is>
      </c>
      <c r="D32" s="4" t="inlineStr">
        <is>
          <t xml:space="preserve"> </t>
        </is>
      </c>
      <c r="E32" s="4" t="inlineStr">
        <is>
          <t xml:space="preserve"> </t>
        </is>
      </c>
      <c r="F32" s="4" t="inlineStr">
        <is>
          <t xml:space="preserve"> </t>
        </is>
      </c>
      <c r="G32" s="5" t="n">
        <v>-186638</v>
      </c>
    </row>
    <row r="33">
      <c r="A33" s="4" t="inlineStr">
        <is>
          <t>Balance at Dec. 31, 2023</t>
        </is>
      </c>
      <c r="B33" s="5" t="n">
        <v>78116</v>
      </c>
      <c r="C33" s="6" t="n">
        <v>14</v>
      </c>
      <c r="D33" s="5" t="n">
        <v>1230484</v>
      </c>
      <c r="E33" s="5" t="n">
        <v>-25097</v>
      </c>
      <c r="F33" s="5" t="n">
        <v>-8323</v>
      </c>
      <c r="G33" s="5" t="n">
        <v>-1118962</v>
      </c>
    </row>
    <row r="34">
      <c r="A34" s="4" t="inlineStr">
        <is>
          <t>Balance, shares at Dec. 31, 2023</t>
        </is>
      </c>
      <c r="B34" s="4" t="inlineStr">
        <is>
          <t xml:space="preserve"> </t>
        </is>
      </c>
      <c r="C34" s="5" t="n">
        <v>139245</v>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73277</v>
      </c>
      <c r="C35" s="4" t="inlineStr">
        <is>
          <t xml:space="preserve"> </t>
        </is>
      </c>
      <c r="D35" s="5" t="n">
        <v>73277</v>
      </c>
      <c r="E35" s="4" t="inlineStr">
        <is>
          <t xml:space="preserve"> </t>
        </is>
      </c>
      <c r="F35" s="4" t="inlineStr">
        <is>
          <t xml:space="preserve"> </t>
        </is>
      </c>
      <c r="G35" s="4" t="inlineStr">
        <is>
          <t xml:space="preserve"> </t>
        </is>
      </c>
    </row>
    <row r="36">
      <c r="A36" s="4" t="inlineStr">
        <is>
          <t>Common stock issued for warrant exercises</t>
        </is>
      </c>
      <c r="B36" s="5" t="n">
        <v>314</v>
      </c>
      <c r="C36" s="4" t="inlineStr">
        <is>
          <t xml:space="preserve"> </t>
        </is>
      </c>
      <c r="D36" s="5" t="n">
        <v>314</v>
      </c>
      <c r="E36" s="4" t="inlineStr">
        <is>
          <t xml:space="preserve"> </t>
        </is>
      </c>
      <c r="F36" s="4" t="inlineStr">
        <is>
          <t xml:space="preserve"> </t>
        </is>
      </c>
      <c r="G36" s="4" t="inlineStr">
        <is>
          <t xml:space="preserve"> </t>
        </is>
      </c>
    </row>
    <row r="37">
      <c r="A37" s="4" t="inlineStr">
        <is>
          <t>Common stock issued for warrant exercises, shares</t>
        </is>
      </c>
      <c r="B37" s="4" t="inlineStr">
        <is>
          <t xml:space="preserve"> </t>
        </is>
      </c>
      <c r="C37" s="5" t="n">
        <v>63</v>
      </c>
      <c r="D37" s="4" t="inlineStr">
        <is>
          <t xml:space="preserve"> </t>
        </is>
      </c>
      <c r="E37" s="4" t="inlineStr">
        <is>
          <t xml:space="preserve"> </t>
        </is>
      </c>
      <c r="F37" s="4" t="inlineStr">
        <is>
          <t xml:space="preserve"> </t>
        </is>
      </c>
      <c r="G37" s="4" t="inlineStr">
        <is>
          <t xml:space="preserve"> </t>
        </is>
      </c>
    </row>
    <row r="38">
      <c r="A38" s="4" t="inlineStr">
        <is>
          <t>Common stock issued for employee stock purchase plan and stock option exercises</t>
        </is>
      </c>
      <c r="B38" s="5" t="n">
        <v>4865</v>
      </c>
      <c r="C38" s="4" t="inlineStr">
        <is>
          <t xml:space="preserve"> </t>
        </is>
      </c>
      <c r="D38" s="5" t="n">
        <v>4865</v>
      </c>
      <c r="E38" s="4" t="inlineStr">
        <is>
          <t xml:space="preserve"> </t>
        </is>
      </c>
      <c r="F38" s="4" t="inlineStr">
        <is>
          <t xml:space="preserve"> </t>
        </is>
      </c>
      <c r="G38" s="4" t="inlineStr">
        <is>
          <t xml:space="preserve"> </t>
        </is>
      </c>
    </row>
    <row r="39">
      <c r="A39" s="4" t="inlineStr">
        <is>
          <t>Common stock issued for employee stock purchase plan and stock option exercises, shares</t>
        </is>
      </c>
      <c r="B39" s="4" t="inlineStr">
        <is>
          <t xml:space="preserve"> </t>
        </is>
      </c>
      <c r="C39" s="5" t="n">
        <v>789</v>
      </c>
      <c r="D39" s="4" t="inlineStr">
        <is>
          <t xml:space="preserve"> </t>
        </is>
      </c>
      <c r="E39" s="4" t="inlineStr">
        <is>
          <t xml:space="preserve"> </t>
        </is>
      </c>
      <c r="F39" s="4" t="inlineStr">
        <is>
          <t xml:space="preserve"> </t>
        </is>
      </c>
      <c r="G39" s="4" t="inlineStr">
        <is>
          <t xml:space="preserve"> </t>
        </is>
      </c>
    </row>
    <row r="40">
      <c r="A40" s="4" t="inlineStr">
        <is>
          <t>Common stock issued for vesting of restricted stock units, net of shares withheld for tax liability</t>
        </is>
      </c>
      <c r="B40" s="5" t="n">
        <v>-7964</v>
      </c>
      <c r="C40" s="4" t="inlineStr">
        <is>
          <t xml:space="preserve"> </t>
        </is>
      </c>
      <c r="D40" s="5" t="n">
        <v>-7964</v>
      </c>
      <c r="E40" s="4" t="inlineStr">
        <is>
          <t xml:space="preserve"> </t>
        </is>
      </c>
      <c r="F40" s="4" t="inlineStr">
        <is>
          <t xml:space="preserve"> </t>
        </is>
      </c>
      <c r="G40" s="4" t="inlineStr">
        <is>
          <t xml:space="preserve"> </t>
        </is>
      </c>
    </row>
    <row r="41">
      <c r="A41" s="4" t="inlineStr">
        <is>
          <t>Common stock issued for vesting of restricted stock units, net of shares withheld for tax liability, shares</t>
        </is>
      </c>
      <c r="B41" s="4" t="inlineStr">
        <is>
          <t xml:space="preserve"> </t>
        </is>
      </c>
      <c r="C41" s="5" t="n">
        <v>4014</v>
      </c>
      <c r="D41" s="4" t="inlineStr">
        <is>
          <t xml:space="preserve"> </t>
        </is>
      </c>
      <c r="E41" s="4" t="inlineStr">
        <is>
          <t xml:space="preserve"> </t>
        </is>
      </c>
      <c r="F41" s="4" t="inlineStr">
        <is>
          <t xml:space="preserve"> </t>
        </is>
      </c>
      <c r="G41" s="4" t="inlineStr">
        <is>
          <t xml:space="preserve"> </t>
        </is>
      </c>
    </row>
    <row r="42">
      <c r="A42" s="4" t="inlineStr">
        <is>
          <t>Reclassification of equity-based liability</t>
        </is>
      </c>
      <c r="B42" s="5" t="n">
        <v>2207</v>
      </c>
      <c r="C42" s="4" t="inlineStr">
        <is>
          <t xml:space="preserve"> </t>
        </is>
      </c>
      <c r="D42" s="5" t="n">
        <v>2207</v>
      </c>
      <c r="E42" s="4" t="inlineStr">
        <is>
          <t xml:space="preserve"> </t>
        </is>
      </c>
      <c r="F42" s="4" t="inlineStr">
        <is>
          <t xml:space="preserve"> </t>
        </is>
      </c>
      <c r="G42" s="4" t="inlineStr">
        <is>
          <t xml:space="preserve"> </t>
        </is>
      </c>
    </row>
    <row r="43">
      <c r="A43" s="4" t="inlineStr">
        <is>
          <t>Issuance of common stock warrant</t>
        </is>
      </c>
      <c r="B43" s="5" t="n">
        <v>2244</v>
      </c>
      <c r="C43" s="4" t="inlineStr">
        <is>
          <t xml:space="preserve"> </t>
        </is>
      </c>
      <c r="D43" s="5" t="n">
        <v>2244</v>
      </c>
      <c r="E43" s="4" t="inlineStr">
        <is>
          <t xml:space="preserve"> </t>
        </is>
      </c>
      <c r="F43" s="4" t="inlineStr">
        <is>
          <t xml:space="preserve"> </t>
        </is>
      </c>
      <c r="G43" s="4" t="inlineStr">
        <is>
          <t xml:space="preserve"> </t>
        </is>
      </c>
    </row>
    <row r="44">
      <c r="A44" s="4" t="inlineStr">
        <is>
          <t>Common stock issued for asset acquisition</t>
        </is>
      </c>
      <c r="B44" s="5" t="n">
        <v>250</v>
      </c>
      <c r="C44" s="4" t="inlineStr">
        <is>
          <t xml:space="preserve"> </t>
        </is>
      </c>
      <c r="D44" s="5" t="n">
        <v>250</v>
      </c>
      <c r="E44" s="4" t="inlineStr">
        <is>
          <t xml:space="preserve"> </t>
        </is>
      </c>
      <c r="F44" s="4" t="inlineStr">
        <is>
          <t xml:space="preserve"> </t>
        </is>
      </c>
      <c r="G44" s="4" t="inlineStr">
        <is>
          <t xml:space="preserve"> </t>
        </is>
      </c>
    </row>
    <row r="45">
      <c r="A45" s="4" t="inlineStr">
        <is>
          <t>Common stock issued for asset acquisition, shares</t>
        </is>
      </c>
      <c r="B45" s="4" t="inlineStr">
        <is>
          <t xml:space="preserve"> </t>
        </is>
      </c>
      <c r="C45" s="5" t="n">
        <v>18</v>
      </c>
      <c r="D45" s="4" t="inlineStr">
        <is>
          <t xml:space="preserve"> </t>
        </is>
      </c>
      <c r="E45" s="4" t="inlineStr">
        <is>
          <t xml:space="preserve"> </t>
        </is>
      </c>
      <c r="F45" s="4" t="inlineStr">
        <is>
          <t xml:space="preserve"> </t>
        </is>
      </c>
      <c r="G45" s="4" t="inlineStr">
        <is>
          <t xml:space="preserve"> </t>
        </is>
      </c>
    </row>
    <row r="46">
      <c r="A46" s="4" t="inlineStr">
        <is>
          <t>Foreign currency translation adjustments</t>
        </is>
      </c>
      <c r="B46" s="5" t="n">
        <v>-5355</v>
      </c>
      <c r="C46" s="4" t="inlineStr">
        <is>
          <t xml:space="preserve"> </t>
        </is>
      </c>
      <c r="D46" s="4" t="inlineStr">
        <is>
          <t xml:space="preserve"> </t>
        </is>
      </c>
      <c r="E46" s="4" t="inlineStr">
        <is>
          <t xml:space="preserve"> </t>
        </is>
      </c>
      <c r="F46" s="5" t="n">
        <v>-5355</v>
      </c>
      <c r="G46" s="4" t="inlineStr">
        <is>
          <t xml:space="preserve"> </t>
        </is>
      </c>
    </row>
    <row r="47">
      <c r="A47" s="4" t="inlineStr">
        <is>
          <t>Net loss</t>
        </is>
      </c>
      <c r="B47" s="5" t="n">
        <v>-162123</v>
      </c>
      <c r="C47" s="4" t="inlineStr">
        <is>
          <t xml:space="preserve"> </t>
        </is>
      </c>
      <c r="D47" s="4" t="inlineStr">
        <is>
          <t xml:space="preserve"> </t>
        </is>
      </c>
      <c r="E47" s="4" t="inlineStr">
        <is>
          <t xml:space="preserve"> </t>
        </is>
      </c>
      <c r="F47" s="4" t="inlineStr">
        <is>
          <t xml:space="preserve"> </t>
        </is>
      </c>
      <c r="G47" s="5" t="n">
        <v>-162123</v>
      </c>
    </row>
    <row r="48">
      <c r="A48" s="4" t="inlineStr">
        <is>
          <t>Balance at Dec. 31, 2024</t>
        </is>
      </c>
      <c r="B48" s="6" t="n">
        <v>-14169</v>
      </c>
      <c r="C48" s="6" t="n">
        <v>14</v>
      </c>
      <c r="D48" s="6" t="n">
        <v>1305677</v>
      </c>
      <c r="E48" s="6" t="n">
        <v>-25097</v>
      </c>
      <c r="F48" s="6" t="n">
        <v>-13678</v>
      </c>
      <c r="G48" s="6" t="n">
        <v>-1281085</v>
      </c>
    </row>
    <row r="49">
      <c r="A49" s="4" t="inlineStr">
        <is>
          <t>Balance, shares at Dec. 31, 2024</t>
        </is>
      </c>
      <c r="B49" s="4" t="inlineStr">
        <is>
          <t xml:space="preserve"> </t>
        </is>
      </c>
      <c r="C49" s="5" t="n">
        <v>144129</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37" customWidth="1" min="2" max="2"/>
    <col width="80" customWidth="1" min="3" max="3"/>
    <col width="22" customWidth="1" min="4" max="4"/>
    <col width="22" customWidth="1" min="5" max="5"/>
  </cols>
  <sheetData>
    <row r="1">
      <c r="A1" s="1" t="inlineStr">
        <is>
          <t>Debt - OCEANE Convertible Bonds (Details)</t>
        </is>
      </c>
      <c r="C1" s="2" t="inlineStr">
        <is>
          <t>12 Months Ended</t>
        </is>
      </c>
    </row>
    <row r="2">
      <c r="B2" s="2" t="inlineStr">
        <is>
          <t>May 31, 2018 USD ($) ConvertibleBond</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CEANEs remained outstanding</t>
        </is>
      </c>
      <c r="B4" s="4" t="inlineStr">
        <is>
          <t xml:space="preserve"> </t>
        </is>
      </c>
      <c r="C4" s="6" t="n">
        <v>576178000</v>
      </c>
      <c r="D4" s="6" t="n">
        <v>512843000</v>
      </c>
      <c r="E4" s="4" t="inlineStr">
        <is>
          <t xml:space="preserve"> </t>
        </is>
      </c>
    </row>
    <row r="5">
      <c r="A5" s="4" t="inlineStr">
        <is>
          <t>Carrying value of OCEANEs</t>
        </is>
      </c>
      <c r="B5" s="4" t="inlineStr">
        <is>
          <t xml:space="preserve"> </t>
        </is>
      </c>
      <c r="C5" s="6" t="n">
        <v>589518000</v>
      </c>
      <c r="D5" s="5" t="n">
        <v>526557000</v>
      </c>
      <c r="E5" s="4" t="inlineStr">
        <is>
          <t xml:space="preserve"> </t>
        </is>
      </c>
    </row>
    <row r="6">
      <c r="A6" s="4" t="inlineStr">
        <is>
          <t>OCEANE Convertible Bonds | EOS Imaging S.A.</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OCEANE convertible bonds issued | ConvertibleBond</t>
        </is>
      </c>
      <c r="B8" s="5" t="n">
        <v>4344651</v>
      </c>
      <c r="C8" s="4" t="inlineStr">
        <is>
          <t xml:space="preserve"> </t>
        </is>
      </c>
      <c r="D8" s="4" t="inlineStr">
        <is>
          <t xml:space="preserve"> </t>
        </is>
      </c>
      <c r="E8" s="4" t="inlineStr">
        <is>
          <t xml:space="preserve"> </t>
        </is>
      </c>
    </row>
    <row r="9">
      <c r="A9" s="4" t="inlineStr">
        <is>
          <t>Aggregate gross proceeds</t>
        </is>
      </c>
      <c r="B9" s="6" t="n">
        <v>34300000</v>
      </c>
      <c r="C9" s="4" t="inlineStr">
        <is>
          <t xml:space="preserve"> </t>
        </is>
      </c>
      <c r="D9" s="4" t="inlineStr">
        <is>
          <t xml:space="preserve"> </t>
        </is>
      </c>
      <c r="E9" s="4" t="inlineStr">
        <is>
          <t xml:space="preserve"> </t>
        </is>
      </c>
    </row>
    <row r="10">
      <c r="A10" s="4" t="inlineStr">
        <is>
          <t>Interest rate</t>
        </is>
      </c>
      <c r="B10" s="9" t="n">
        <v>0.06</v>
      </c>
      <c r="C10" s="4" t="inlineStr">
        <is>
          <t xml:space="preserve"> </t>
        </is>
      </c>
      <c r="D10" s="4" t="inlineStr">
        <is>
          <t xml:space="preserve"> </t>
        </is>
      </c>
      <c r="E10" s="4" t="inlineStr">
        <is>
          <t xml:space="preserve"> </t>
        </is>
      </c>
    </row>
    <row r="11">
      <c r="A11" s="4" t="inlineStr">
        <is>
          <t>Payment terms</t>
        </is>
      </c>
      <c r="B11" s="4" t="inlineStr">
        <is>
          <t xml:space="preserve"> </t>
        </is>
      </c>
      <c r="C11" s="4" t="inlineStr">
        <is>
          <t>The OCEANEs were unsecured obligations of EOS, ranked equally with all other unsecured and unsubordinated obligations of EOS, and paid interest at a rate equal to 6% per year, payable semiannually in arrears on May 31 and November 30 of each year, beginning November 30, 2018.</t>
        </is>
      </c>
      <c r="D11" s="4" t="inlineStr">
        <is>
          <t xml:space="preserve"> </t>
        </is>
      </c>
      <c r="E11" s="4" t="inlineStr">
        <is>
          <t xml:space="preserve"> </t>
        </is>
      </c>
    </row>
    <row r="12">
      <c r="A12" s="4" t="inlineStr">
        <is>
          <t>Debt instrument, frequency of periodic payment</t>
        </is>
      </c>
      <c r="B12" s="4" t="inlineStr">
        <is>
          <t>semiannually</t>
        </is>
      </c>
      <c r="C12" s="4" t="inlineStr">
        <is>
          <t xml:space="preserve"> </t>
        </is>
      </c>
      <c r="D12" s="4" t="inlineStr">
        <is>
          <t xml:space="preserve"> </t>
        </is>
      </c>
      <c r="E12" s="4" t="inlineStr">
        <is>
          <t xml:space="preserve"> </t>
        </is>
      </c>
    </row>
    <row r="13">
      <c r="A13" s="4" t="inlineStr">
        <is>
          <t>Debt instrument, Date of first payment</t>
        </is>
      </c>
      <c r="B13" s="4" t="inlineStr">
        <is>
          <t>Nov. 30,  2018</t>
        </is>
      </c>
      <c r="C13" s="4" t="inlineStr">
        <is>
          <t xml:space="preserve"> </t>
        </is>
      </c>
      <c r="D13" s="4" t="inlineStr">
        <is>
          <t xml:space="preserve"> </t>
        </is>
      </c>
      <c r="E13" s="4" t="inlineStr">
        <is>
          <t xml:space="preserve"> </t>
        </is>
      </c>
    </row>
    <row r="14">
      <c r="A14" s="4" t="inlineStr">
        <is>
          <t>Debt instrument, maturity date</t>
        </is>
      </c>
      <c r="B14" s="4" t="inlineStr">
        <is>
          <t>May 31,  2023</t>
        </is>
      </c>
      <c r="C14" s="4" t="inlineStr">
        <is>
          <t xml:space="preserve"> </t>
        </is>
      </c>
      <c r="D14" s="4" t="inlineStr">
        <is>
          <t xml:space="preserve"> </t>
        </is>
      </c>
      <c r="E14" s="4" t="inlineStr">
        <is>
          <t xml:space="preserve"> </t>
        </is>
      </c>
    </row>
    <row r="15">
      <c r="A15" s="4" t="inlineStr">
        <is>
          <t>OCEANEs remained outstanding</t>
        </is>
      </c>
      <c r="B15" s="4" t="inlineStr">
        <is>
          <t xml:space="preserve"> </t>
        </is>
      </c>
      <c r="C15" s="4" t="inlineStr">
        <is>
          <t xml:space="preserve"> </t>
        </is>
      </c>
      <c r="D15" s="5" t="n">
        <v>0</v>
      </c>
      <c r="E15" s="4" t="inlineStr">
        <is>
          <t xml:space="preserve"> </t>
        </is>
      </c>
    </row>
    <row r="16">
      <c r="A16" s="4" t="inlineStr">
        <is>
          <t>Interest expenses</t>
        </is>
      </c>
      <c r="B16" s="4" t="inlineStr">
        <is>
          <t xml:space="preserve"> </t>
        </is>
      </c>
      <c r="C16" s="4" t="inlineStr">
        <is>
          <t xml:space="preserve"> </t>
        </is>
      </c>
      <c r="D16" s="6" t="n">
        <v>300000</v>
      </c>
      <c r="E16" s="6" t="n">
        <v>8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quadron Medical Credit Agreement (Details) - shares shares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Issuance of common stock</t>
        </is>
      </c>
      <c r="B3" s="5" t="n">
        <v>144129</v>
      </c>
      <c r="C3" s="5" t="n">
        <v>139257</v>
      </c>
    </row>
    <row r="4">
      <c r="A4" s="4" t="inlineStr">
        <is>
          <t>Number of warrants outstanding</t>
        </is>
      </c>
      <c r="B4" s="5" t="n">
        <v>9316</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 Additional Information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Lessee operating lease, description</t>
        </is>
      </c>
      <c r="B4" s="4" t="inlineStr">
        <is>
          <t>Any short-term leases defined as twelve months or less or month-to-month leases are excluded and are expensed each month. Total costs associated with these short-term leases are immaterial to all periods presented.</t>
        </is>
      </c>
    </row>
    <row r="5">
      <c r="A5" s="4" t="inlineStr">
        <is>
          <t>Remaining minimum purchase commitment required</t>
        </is>
      </c>
      <c r="B5" s="11" t="n">
        <v>8.800000000000001</v>
      </c>
    </row>
    <row r="6">
      <c r="A6" s="4" t="inlineStr">
        <is>
          <t>Paris, France</t>
        </is>
      </c>
      <c r="B6" s="4" t="inlineStr">
        <is>
          <t xml:space="preserve"> </t>
        </is>
      </c>
    </row>
    <row r="7">
      <c r="A7" s="3" t="inlineStr">
        <is>
          <t>Loss Contingencies [Line Items]</t>
        </is>
      </c>
      <c r="B7" s="4" t="inlineStr">
        <is>
          <t xml:space="preserve"> </t>
        </is>
      </c>
    </row>
    <row r="8">
      <c r="A8" s="4" t="inlineStr">
        <is>
          <t>Operating lease term</t>
        </is>
      </c>
      <c r="B8" s="4" t="inlineStr">
        <is>
          <t>9 years</t>
        </is>
      </c>
    </row>
    <row r="9">
      <c r="A9" s="4" t="inlineStr">
        <is>
          <t>Lease agreement commencement date</t>
        </is>
      </c>
      <c r="B9" s="4" t="inlineStr">
        <is>
          <t>Apr.  01,  2024</t>
        </is>
      </c>
    </row>
    <row r="10">
      <c r="A10" s="4" t="inlineStr">
        <is>
          <t>Lease agreement expiry date</t>
        </is>
      </c>
      <c r="B10" s="4" t="inlineStr">
        <is>
          <t>Dec. 31,  2032</t>
        </is>
      </c>
    </row>
    <row r="11">
      <c r="A11" s="4" t="inlineStr">
        <is>
          <t>Minimum</t>
        </is>
      </c>
      <c r="B11" s="4" t="inlineStr">
        <is>
          <t xml:space="preserve"> </t>
        </is>
      </c>
    </row>
    <row r="12">
      <c r="A12" s="3" t="inlineStr">
        <is>
          <t>Loss Contingencies [Line Items]</t>
        </is>
      </c>
      <c r="B12" s="4" t="inlineStr">
        <is>
          <t xml:space="preserve"> </t>
        </is>
      </c>
    </row>
    <row r="13">
      <c r="A13" s="4" t="inlineStr">
        <is>
          <t>Operating lease term</t>
        </is>
      </c>
      <c r="B13" s="4" t="inlineStr">
        <is>
          <t>1 year</t>
        </is>
      </c>
    </row>
    <row r="14">
      <c r="A14" s="4" t="inlineStr">
        <is>
          <t>Maximum</t>
        </is>
      </c>
      <c r="B14" s="4" t="inlineStr">
        <is>
          <t xml:space="preserve"> </t>
        </is>
      </c>
    </row>
    <row r="15">
      <c r="A15" s="3" t="inlineStr">
        <is>
          <t>Loss Contingencies [Line Items]</t>
        </is>
      </c>
      <c r="B15" s="4" t="inlineStr">
        <is>
          <t xml:space="preserve"> </t>
        </is>
      </c>
    </row>
    <row r="16">
      <c r="A16" s="4" t="inlineStr">
        <is>
          <t>Operating lease term</t>
        </is>
      </c>
      <c r="B1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7112</v>
      </c>
      <c r="C3" s="4" t="inlineStr">
        <is>
          <t xml:space="preserve"> </t>
        </is>
      </c>
    </row>
    <row r="4">
      <c r="A4" s="4" t="inlineStr">
        <is>
          <t>2026</t>
        </is>
      </c>
      <c r="B4" s="5" t="n">
        <v>6615</v>
      </c>
      <c r="C4" s="4" t="inlineStr">
        <is>
          <t xml:space="preserve"> </t>
        </is>
      </c>
    </row>
    <row r="5">
      <c r="A5" s="4" t="inlineStr">
        <is>
          <t>2027</t>
        </is>
      </c>
      <c r="B5" s="5" t="n">
        <v>6543</v>
      </c>
      <c r="C5" s="4" t="inlineStr">
        <is>
          <t xml:space="preserve"> </t>
        </is>
      </c>
    </row>
    <row r="6">
      <c r="A6" s="4" t="inlineStr">
        <is>
          <t>2028</t>
        </is>
      </c>
      <c r="B6" s="5" t="n">
        <v>6026</v>
      </c>
      <c r="C6" s="4" t="inlineStr">
        <is>
          <t xml:space="preserve"> </t>
        </is>
      </c>
    </row>
    <row r="7">
      <c r="A7" s="4" t="inlineStr">
        <is>
          <t>2029</t>
        </is>
      </c>
      <c r="B7" s="5" t="n">
        <v>5941</v>
      </c>
      <c r="C7" s="4" t="inlineStr">
        <is>
          <t xml:space="preserve"> </t>
        </is>
      </c>
    </row>
    <row r="8">
      <c r="A8" s="4" t="inlineStr">
        <is>
          <t>Thereafter</t>
        </is>
      </c>
      <c r="B8" s="5" t="n">
        <v>10092</v>
      </c>
      <c r="C8" s="4" t="inlineStr">
        <is>
          <t xml:space="preserve"> </t>
        </is>
      </c>
    </row>
    <row r="9">
      <c r="A9" s="4" t="inlineStr">
        <is>
          <t>Total undiscounted lease payments</t>
        </is>
      </c>
      <c r="B9" s="5" t="n">
        <v>42329</v>
      </c>
      <c r="C9" s="4" t="inlineStr">
        <is>
          <t xml:space="preserve"> </t>
        </is>
      </c>
    </row>
    <row r="10">
      <c r="A10" s="4" t="inlineStr">
        <is>
          <t>Less: imputed interest</t>
        </is>
      </c>
      <c r="B10" s="5" t="n">
        <v>-8571</v>
      </c>
      <c r="C10" s="4" t="inlineStr">
        <is>
          <t xml:space="preserve"> </t>
        </is>
      </c>
    </row>
    <row r="11">
      <c r="A11" s="4" t="inlineStr">
        <is>
          <t>Operating lease liability</t>
        </is>
      </c>
      <c r="B11" s="5" t="n">
        <v>33758</v>
      </c>
      <c r="C11" s="4" t="inlineStr">
        <is>
          <t xml:space="preserve"> </t>
        </is>
      </c>
    </row>
    <row r="12">
      <c r="A12" s="4" t="inlineStr">
        <is>
          <t>Less: current portion of operating lease liability</t>
        </is>
      </c>
      <c r="B12" s="5" t="n">
        <v>-6453</v>
      </c>
      <c r="C12" s="6" t="n">
        <v>-5159</v>
      </c>
    </row>
    <row r="13">
      <c r="A13" s="4" t="inlineStr">
        <is>
          <t>Operating lease liability, less current portion</t>
        </is>
      </c>
      <c r="B13" s="6" t="n">
        <v>27305</v>
      </c>
      <c r="C13" s="6" t="n">
        <v>23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mmary of Weighted-Average Remaining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years)</t>
        </is>
      </c>
      <c r="B3" s="4" t="inlineStr">
        <is>
          <t>6 years 4 months 24 days</t>
        </is>
      </c>
      <c r="C3" s="4" t="inlineStr">
        <is>
          <t>6 years 6 months</t>
        </is>
      </c>
    </row>
    <row r="4">
      <c r="A4" s="4" t="inlineStr">
        <is>
          <t>Weighted average discount rate</t>
        </is>
      </c>
      <c r="B4" s="10" t="n">
        <v>0.06900000000000001</v>
      </c>
      <c r="C4" s="10" t="n">
        <v>0.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6" t="n">
        <v>7393</v>
      </c>
      <c r="C4" s="6" t="n">
        <v>5045</v>
      </c>
      <c r="D4" s="6" t="n">
        <v>4643</v>
      </c>
    </row>
    <row r="5">
      <c r="A5" s="4" t="inlineStr">
        <is>
          <t>Cash paid for amounts included in measurement of lease liabilities</t>
        </is>
      </c>
      <c r="B5" s="6" t="n">
        <v>6296</v>
      </c>
      <c r="C5" s="6" t="n">
        <v>5120</v>
      </c>
      <c r="D5" s="6" t="n">
        <v>44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Equity - Additional Information (Details) - USD ($)</t>
        </is>
      </c>
      <c r="G1" s="2" t="inlineStr">
        <is>
          <t>1 Months Ended</t>
        </is>
      </c>
      <c r="J1" s="2" t="inlineStr">
        <is>
          <t>12 Months Ended</t>
        </is>
      </c>
    </row>
    <row r="2">
      <c r="B2" s="2" t="inlineStr">
        <is>
          <t>Sep. 27, 2024</t>
        </is>
      </c>
      <c r="C2" s="2" t="inlineStr">
        <is>
          <t>Nov. 17, 2023</t>
        </is>
      </c>
      <c r="D2" s="2" t="inlineStr">
        <is>
          <t>Oct. 27, 2023</t>
        </is>
      </c>
      <c r="E2" s="2" t="inlineStr">
        <is>
          <t>Aug. 11, 2023</t>
        </is>
      </c>
      <c r="F2" s="2" t="inlineStr">
        <is>
          <t>Apr. 19, 2023</t>
        </is>
      </c>
      <c r="G2" s="2" t="inlineStr">
        <is>
          <t>May 31, 2024</t>
        </is>
      </c>
      <c r="H2" s="2" t="inlineStr">
        <is>
          <t>Oct. 31, 2022</t>
        </is>
      </c>
      <c r="I2" s="2" t="inlineStr">
        <is>
          <t>Dec. 31, 2017</t>
        </is>
      </c>
      <c r="J2" s="2" t="inlineStr">
        <is>
          <t>Dec. 31, 2024</t>
        </is>
      </c>
      <c r="K2" s="2" t="inlineStr">
        <is>
          <t>Dec. 31, 2023</t>
        </is>
      </c>
      <c r="L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00</v>
      </c>
      <c r="K5" s="5" t="n">
        <v>200000000</v>
      </c>
      <c r="L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3181000</v>
      </c>
      <c r="L6" s="4" t="inlineStr">
        <is>
          <t xml:space="preserve"> </t>
        </is>
      </c>
    </row>
    <row r="7">
      <c r="A7" s="4" t="inlineStr">
        <is>
          <t>Redeemable preferred stock 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603000</v>
      </c>
      <c r="K7" s="6" t="n">
        <v>23603000</v>
      </c>
      <c r="L7" s="4" t="inlineStr">
        <is>
          <t xml:space="preserve"> </t>
        </is>
      </c>
    </row>
    <row r="8">
      <c r="A8" s="4" t="inlineStr">
        <is>
          <t>Redeemable preferred stock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v>
      </c>
      <c r="K8" s="5" t="n">
        <v>20000000</v>
      </c>
      <c r="L8" s="4" t="inlineStr">
        <is>
          <t xml:space="preserve"> </t>
        </is>
      </c>
    </row>
    <row r="9">
      <c r="A9" s="4" t="inlineStr">
        <is>
          <t>Redeemable preferred stock,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316000</v>
      </c>
      <c r="K10" s="4" t="inlineStr">
        <is>
          <t xml:space="preserve"> </t>
        </is>
      </c>
      <c r="L10" s="4" t="inlineStr">
        <is>
          <t xml:space="preserve"> </t>
        </is>
      </c>
    </row>
    <row r="11">
      <c r="A11" s="4" t="inlineStr">
        <is>
          <t>Patrick S. Mi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tend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years</t>
        </is>
      </c>
      <c r="H13" s="4" t="inlineStr">
        <is>
          <t>7 years</t>
        </is>
      </c>
      <c r="I13" s="4" t="inlineStr">
        <is>
          <t xml:space="preserve"> </t>
        </is>
      </c>
      <c r="J13" s="4" t="inlineStr">
        <is>
          <t xml:space="preserve"> </t>
        </is>
      </c>
      <c r="K13" s="4" t="inlineStr">
        <is>
          <t xml:space="preserve"> </t>
        </is>
      </c>
      <c r="L13" s="4" t="inlineStr">
        <is>
          <t xml:space="preserve"> </t>
        </is>
      </c>
    </row>
    <row r="14">
      <c r="A14" s="4" t="inlineStr">
        <is>
          <t>Warrant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row>
    <row r="15">
      <c r="A15" s="4" t="inlineStr">
        <is>
          <t>Number of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row>
    <row r="16">
      <c r="A16" s="4" t="inlineStr">
        <is>
          <t>SafeOp Surgic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row>
    <row r="19">
      <c r="A19" s="4" t="inlineStr">
        <is>
          <t>Number of 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37000</v>
      </c>
      <c r="L19" s="5" t="n">
        <v>257000</v>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row>
    <row r="21">
      <c r="A21" s="4" t="inlineStr">
        <is>
          <t>Squadron Medical | Participant Le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piration month an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027-05</t>
        </is>
      </c>
      <c r="K23" s="4" t="inlineStr">
        <is>
          <t xml:space="preserve"> </t>
        </is>
      </c>
      <c r="L23" s="4" t="inlineStr">
        <is>
          <t xml:space="preserve"> </t>
        </is>
      </c>
    </row>
    <row r="24">
      <c r="A24" s="4" t="inlineStr">
        <is>
          <t>Number of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row>
    <row r="25">
      <c r="A25" s="4" t="inlineStr">
        <is>
          <t>2017 PIP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row>
    <row r="28">
      <c r="A28" s="4" t="inlineStr">
        <is>
          <t>Proceeds from exercis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500000</v>
      </c>
    </row>
    <row r="29">
      <c r="A29" s="4" t="inlineStr">
        <is>
          <t>Number of warrant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12000</v>
      </c>
    </row>
    <row r="30">
      <c r="A30" s="4" t="inlineStr">
        <is>
          <t>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row>
    <row r="31">
      <c r="A31" s="4" t="inlineStr">
        <is>
          <t>2018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exercise of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0000</v>
      </c>
      <c r="L33" s="6" t="n">
        <v>400000</v>
      </c>
    </row>
    <row r="34">
      <c r="A34" s="4" t="inlineStr">
        <is>
          <t>Number of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311000</v>
      </c>
      <c r="L34" s="5" t="n">
        <v>2168000</v>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4" t="inlineStr">
        <is>
          <t xml:space="preserve"> </t>
        </is>
      </c>
    </row>
    <row r="36">
      <c r="A36" s="4" t="inlineStr">
        <is>
          <t>Executiv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7000</v>
      </c>
      <c r="K38" s="4" t="inlineStr">
        <is>
          <t xml:space="preserve"> </t>
        </is>
      </c>
      <c r="L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v>
      </c>
      <c r="K39" s="4" t="inlineStr">
        <is>
          <t xml:space="preserve"> </t>
        </is>
      </c>
      <c r="L39" s="4" t="inlineStr">
        <is>
          <t xml:space="preserve"> </t>
        </is>
      </c>
    </row>
    <row r="40">
      <c r="A40" s="4" t="inlineStr">
        <is>
          <t>L-5 Healthcare Partners Warrants | Healthcare Partner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t>
        </is>
      </c>
      <c r="B42" s="5" t="n">
        <v>11331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expiration month and year</t>
        </is>
      </c>
      <c r="B43" s="4" t="inlineStr">
        <is>
          <t>2026-08</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purchase price per share</t>
        </is>
      </c>
      <c r="B44" s="8" t="n">
        <v>1.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purchase price</t>
        </is>
      </c>
      <c r="B45" s="6" t="n">
        <v>2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ema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emable preferred stock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600000</v>
      </c>
      <c r="K48" s="6" t="n">
        <v>23600000</v>
      </c>
      <c r="L48" s="4" t="inlineStr">
        <is>
          <t xml:space="preserve"> </t>
        </is>
      </c>
    </row>
    <row r="49">
      <c r="A49" s="4" t="inlineStr">
        <is>
          <t>Redeemable preferred stock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00</v>
      </c>
      <c r="K49" s="5" t="n">
        <v>20000000</v>
      </c>
      <c r="L49" s="4" t="inlineStr">
        <is>
          <t xml:space="preserve"> </t>
        </is>
      </c>
    </row>
    <row r="50">
      <c r="A50" s="4" t="inlineStr">
        <is>
          <t>Redeemable preferred stock redempt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v>
      </c>
      <c r="K50" s="6" t="n">
        <v>9</v>
      </c>
      <c r="L50" s="4" t="inlineStr">
        <is>
          <t xml:space="preserve"> </t>
        </is>
      </c>
    </row>
    <row r="51">
      <c r="A51" s="4" t="inlineStr">
        <is>
          <t>Redeemable preferred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7.11</v>
      </c>
      <c r="K51" s="8" t="n">
        <v>7.11</v>
      </c>
      <c r="L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9725000</v>
      </c>
      <c r="L54" s="4" t="inlineStr">
        <is>
          <t xml:space="preserve"> </t>
        </is>
      </c>
    </row>
    <row r="55">
      <c r="A55" s="4" t="inlineStr">
        <is>
          <t>Underwritten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common stock shares granted to purchase, optional</t>
        </is>
      </c>
      <c r="B57" s="4" t="inlineStr">
        <is>
          <t xml:space="preserve"> </t>
        </is>
      </c>
      <c r="C57" s="5" t="n">
        <v>47076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proceeds from offering</t>
        </is>
      </c>
      <c r="B58" s="4" t="inlineStr">
        <is>
          <t xml:space="preserve"> </t>
        </is>
      </c>
      <c r="C58" s="6" t="n">
        <v>1458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derwritten Public Offering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offering price per share</t>
        </is>
      </c>
      <c r="B61" s="4" t="inlineStr">
        <is>
          <t xml:space="preserve"> </t>
        </is>
      </c>
      <c r="C61" s="4" t="inlineStr">
        <is>
          <t xml:space="preserve"> </t>
        </is>
      </c>
      <c r="D61" s="11" t="n">
        <v>1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ed</t>
        </is>
      </c>
      <c r="B62" s="4" t="inlineStr">
        <is>
          <t xml:space="preserve"> </t>
        </is>
      </c>
      <c r="C62" s="4" t="inlineStr">
        <is>
          <t xml:space="preserve"> </t>
        </is>
      </c>
      <c r="D62" s="5" t="n">
        <v>14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rket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in transaction</t>
        </is>
      </c>
      <c r="B65" s="4" t="inlineStr">
        <is>
          <t xml:space="preserve"> </t>
        </is>
      </c>
      <c r="C65" s="4" t="inlineStr">
        <is>
          <t xml:space="preserve"> </t>
        </is>
      </c>
      <c r="D65" s="4" t="inlineStr">
        <is>
          <t xml:space="preserve"> </t>
        </is>
      </c>
      <c r="E65" s="5" t="n">
        <v>66848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proceeds from offering</t>
        </is>
      </c>
      <c r="B66" s="4" t="inlineStr">
        <is>
          <t xml:space="preserve"> </t>
        </is>
      </c>
      <c r="C66" s="4" t="inlineStr">
        <is>
          <t xml:space="preserve"> </t>
        </is>
      </c>
      <c r="D66" s="4" t="inlineStr">
        <is>
          <t xml:space="preserve"> </t>
        </is>
      </c>
      <c r="E66" s="6" t="n">
        <v>99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gistered Securities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issued in transaction</t>
        </is>
      </c>
      <c r="B69" s="4" t="inlineStr">
        <is>
          <t xml:space="preserve"> </t>
        </is>
      </c>
      <c r="C69" s="4" t="inlineStr">
        <is>
          <t xml:space="preserve"> </t>
        </is>
      </c>
      <c r="D69" s="4" t="inlineStr">
        <is>
          <t xml:space="preserve"> </t>
        </is>
      </c>
      <c r="E69" s="4" t="inlineStr">
        <is>
          <t xml:space="preserve"> </t>
        </is>
      </c>
      <c r="F69" s="5" t="n">
        <v>42857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proceeds from offering</t>
        </is>
      </c>
      <c r="B70" s="4" t="inlineStr">
        <is>
          <t xml:space="preserve"> </t>
        </is>
      </c>
      <c r="C70" s="4" t="inlineStr">
        <is>
          <t xml:space="preserve"> </t>
        </is>
      </c>
      <c r="D70" s="4" t="inlineStr">
        <is>
          <t xml:space="preserve"> </t>
        </is>
      </c>
      <c r="E70" s="4" t="inlineStr">
        <is>
          <t xml:space="preserve"> </t>
        </is>
      </c>
      <c r="F70" s="6" t="n">
        <v>57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gistered Securities Offering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offering price per share</t>
        </is>
      </c>
      <c r="B73" s="4" t="inlineStr">
        <is>
          <t xml:space="preserve"> </t>
        </is>
      </c>
      <c r="C73" s="4" t="inlineStr">
        <is>
          <t xml:space="preserve"> </t>
        </is>
      </c>
      <c r="D73" s="4" t="inlineStr">
        <is>
          <t xml:space="preserve"> </t>
        </is>
      </c>
      <c r="E73" s="4" t="inlineStr">
        <is>
          <t xml:space="preserve"> </t>
        </is>
      </c>
      <c r="F73" s="6" t="n">
        <v>1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G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32" customWidth="1" min="2" max="2"/>
  </cols>
  <sheetData>
    <row r="1">
      <c r="A1" s="1" t="inlineStr">
        <is>
          <t>Equity - Summary of Outstanding Warrants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f Warrants</t>
        </is>
      </c>
      <c r="B4" s="5" t="n">
        <v>9316000</v>
      </c>
    </row>
    <row r="5">
      <c r="A5" s="4" t="inlineStr">
        <is>
          <t>2018 Squadron Medical Warrants</t>
        </is>
      </c>
      <c r="B5" s="4" t="inlineStr">
        <is>
          <t xml:space="preserve"> </t>
        </is>
      </c>
    </row>
    <row r="6">
      <c r="A6" s="3" t="inlineStr">
        <is>
          <t>Class Of Warrant Or Right [Line Items]</t>
        </is>
      </c>
      <c r="B6" s="4" t="inlineStr">
        <is>
          <t xml:space="preserve"> </t>
        </is>
      </c>
    </row>
    <row r="7">
      <c r="A7" s="4" t="inlineStr">
        <is>
          <t>Number of Warrants</t>
        </is>
      </c>
      <c r="B7" s="5" t="n">
        <v>845000</v>
      </c>
    </row>
    <row r="8">
      <c r="A8" s="4" t="inlineStr">
        <is>
          <t>Strike Price | $ / shares</t>
        </is>
      </c>
      <c r="B8" s="8" t="n">
        <v>3.15</v>
      </c>
    </row>
    <row r="9">
      <c r="A9" s="4" t="inlineStr">
        <is>
          <t>Expiration</t>
        </is>
      </c>
      <c r="B9" s="4" t="inlineStr">
        <is>
          <t>May 2027</t>
        </is>
      </c>
    </row>
    <row r="10">
      <c r="A10" s="4" t="inlineStr">
        <is>
          <t>2019 Squadron Medical Warrants</t>
        </is>
      </c>
      <c r="B10" s="4" t="inlineStr">
        <is>
          <t xml:space="preserve"> </t>
        </is>
      </c>
    </row>
    <row r="11">
      <c r="A11" s="3" t="inlineStr">
        <is>
          <t>Class Of Warrant Or Right [Line Items]</t>
        </is>
      </c>
      <c r="B11" s="4" t="inlineStr">
        <is>
          <t xml:space="preserve"> </t>
        </is>
      </c>
    </row>
    <row r="12">
      <c r="A12" s="4" t="inlineStr">
        <is>
          <t>Number of Warrants</t>
        </is>
      </c>
      <c r="B12" s="5" t="n">
        <v>4839000</v>
      </c>
    </row>
    <row r="13">
      <c r="A13" s="4" t="inlineStr">
        <is>
          <t>Strike Price | $ / shares</t>
        </is>
      </c>
      <c r="B13" s="8" t="n">
        <v>2.17</v>
      </c>
    </row>
    <row r="14">
      <c r="A14" s="4" t="inlineStr">
        <is>
          <t>Expiration</t>
        </is>
      </c>
      <c r="B14" s="4" t="inlineStr">
        <is>
          <t>May 2027</t>
        </is>
      </c>
    </row>
    <row r="15">
      <c r="A15" s="4" t="inlineStr">
        <is>
          <t>2020 Squadron Medical Warrants</t>
        </is>
      </c>
      <c r="B15" s="4" t="inlineStr">
        <is>
          <t xml:space="preserve"> </t>
        </is>
      </c>
    </row>
    <row r="16">
      <c r="A16" s="3" t="inlineStr">
        <is>
          <t>Class Of Warrant Or Right [Line Items]</t>
        </is>
      </c>
      <c r="B16" s="4" t="inlineStr">
        <is>
          <t xml:space="preserve"> </t>
        </is>
      </c>
    </row>
    <row r="17">
      <c r="A17" s="4" t="inlineStr">
        <is>
          <t>Number of Warrants</t>
        </is>
      </c>
      <c r="B17" s="5" t="n">
        <v>1076000</v>
      </c>
    </row>
    <row r="18">
      <c r="A18" s="4" t="inlineStr">
        <is>
          <t>Strike Price | $ / shares</t>
        </is>
      </c>
      <c r="B18" s="8" t="n">
        <v>4.88</v>
      </c>
    </row>
    <row r="19">
      <c r="A19" s="4" t="inlineStr">
        <is>
          <t>Expiration</t>
        </is>
      </c>
      <c r="B19" s="4" t="inlineStr">
        <is>
          <t>May 2027</t>
        </is>
      </c>
    </row>
    <row r="20">
      <c r="A20" s="4" t="inlineStr">
        <is>
          <t>Executive Warrants</t>
        </is>
      </c>
      <c r="B20" s="4" t="inlineStr">
        <is>
          <t xml:space="preserve"> </t>
        </is>
      </c>
    </row>
    <row r="21">
      <c r="A21" s="3" t="inlineStr">
        <is>
          <t>Class Of Warrant Or Right [Line Items]</t>
        </is>
      </c>
      <c r="B21" s="4" t="inlineStr">
        <is>
          <t xml:space="preserve"> </t>
        </is>
      </c>
    </row>
    <row r="22">
      <c r="A22" s="4" t="inlineStr">
        <is>
          <t>Number of Warrants</t>
        </is>
      </c>
      <c r="B22" s="5" t="n">
        <v>1327000</v>
      </c>
    </row>
    <row r="23">
      <c r="A23" s="4" t="inlineStr">
        <is>
          <t>Strike Price | $ / shares</t>
        </is>
      </c>
      <c r="B23" s="6" t="n">
        <v>5</v>
      </c>
    </row>
    <row r="24">
      <c r="A24" s="4" t="inlineStr">
        <is>
          <t>Expiration</t>
        </is>
      </c>
      <c r="B24" s="4" t="inlineStr">
        <is>
          <t>December 2026</t>
        </is>
      </c>
    </row>
    <row r="25">
      <c r="A25" s="4" t="inlineStr">
        <is>
          <t>L-5 Healthcare Warrants</t>
        </is>
      </c>
      <c r="B25" s="4" t="inlineStr">
        <is>
          <t xml:space="preserve"> </t>
        </is>
      </c>
    </row>
    <row r="26">
      <c r="A26" s="3" t="inlineStr">
        <is>
          <t>Class Of Warrant Or Right [Line Items]</t>
        </is>
      </c>
      <c r="B26" s="4" t="inlineStr">
        <is>
          <t xml:space="preserve"> </t>
        </is>
      </c>
    </row>
    <row r="27">
      <c r="A27" s="4" t="inlineStr">
        <is>
          <t>Number of Warrants</t>
        </is>
      </c>
      <c r="B27" s="5" t="n">
        <v>1133000</v>
      </c>
    </row>
    <row r="28">
      <c r="A28" s="4" t="inlineStr">
        <is>
          <t>Strike Price | $ / shares</t>
        </is>
      </c>
      <c r="B28" s="8" t="n">
        <v>2.17</v>
      </c>
    </row>
    <row r="29">
      <c r="A29" s="4" t="inlineStr">
        <is>
          <t>Expiration</t>
        </is>
      </c>
      <c r="B29" s="4" t="inlineStr">
        <is>
          <t>August 2026</t>
        </is>
      </c>
    </row>
    <row r="30">
      <c r="A30" s="4" t="inlineStr">
        <is>
          <t>Other Warrants</t>
        </is>
      </c>
      <c r="B30" s="4" t="inlineStr">
        <is>
          <t xml:space="preserve"> </t>
        </is>
      </c>
    </row>
    <row r="31">
      <c r="A31" s="3" t="inlineStr">
        <is>
          <t>Class Of Warrant Or Right [Line Items]</t>
        </is>
      </c>
      <c r="B31" s="4" t="inlineStr">
        <is>
          <t xml:space="preserve"> </t>
        </is>
      </c>
    </row>
    <row r="32">
      <c r="A32" s="4" t="inlineStr">
        <is>
          <t>Number of Warrants</t>
        </is>
      </c>
      <c r="B32" s="5" t="n">
        <v>96000</v>
      </c>
    </row>
    <row r="33">
      <c r="A33" s="4" t="inlineStr">
        <is>
          <t>Strike Price | $ / shares</t>
        </is>
      </c>
      <c r="B33" s="8" t="n">
        <v>11.79</v>
      </c>
    </row>
    <row r="34">
      <c r="A34" s="4" t="inlineStr">
        <is>
          <t>Expiration</t>
        </is>
      </c>
      <c r="B34" s="4" t="inlineStr">
        <is>
          <t>Various through June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Benefit Plans and Stock-Based Compensation - Additional Information (Details) - USD ($)</t>
        </is>
      </c>
      <c r="C1" s="2" t="inlineStr">
        <is>
          <t>3 Months Ended</t>
        </is>
      </c>
      <c r="D1" s="2" t="inlineStr">
        <is>
          <t>12 Months Ended</t>
        </is>
      </c>
    </row>
    <row r="2">
      <c r="B2" s="2" t="inlineStr">
        <is>
          <t>Jun. 16, 2021</t>
        </is>
      </c>
      <c r="C2" s="2" t="inlineStr">
        <is>
          <t>Sep. 30, 2016</t>
        </is>
      </c>
      <c r="D2" s="2" t="inlineStr">
        <is>
          <t>Dec. 31, 2024</t>
        </is>
      </c>
      <c r="E2" s="2" t="inlineStr">
        <is>
          <t>Dec. 31, 2023</t>
        </is>
      </c>
      <c r="F2" s="2" t="inlineStr">
        <is>
          <t>Dec. 31, 2022</t>
        </is>
      </c>
      <c r="G2" s="2" t="inlineStr">
        <is>
          <t>Jun. 14, 2023</t>
        </is>
      </c>
      <c r="H2" s="2" t="inlineStr">
        <is>
          <t>Apr. 08, 2020</t>
        </is>
      </c>
      <c r="I2" s="2" t="inlineStr">
        <is>
          <t>Jul. 31, 2019</t>
        </is>
      </c>
      <c r="J2" s="2" t="inlineStr">
        <is>
          <t>Dec. 31, 2017</t>
        </is>
      </c>
      <c r="K2" s="2" t="inlineStr">
        <is>
          <t>Oct. 04,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future issuance</t>
        </is>
      </c>
      <c r="B4" s="4" t="inlineStr">
        <is>
          <t xml:space="preserve"> </t>
        </is>
      </c>
      <c r="C4" s="4" t="inlineStr">
        <is>
          <t xml:space="preserve"> </t>
        </is>
      </c>
      <c r="D4" s="5" t="n">
        <v>4181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raight-line basis over a weighted average period</t>
        </is>
      </c>
      <c r="B5" s="4" t="inlineStr">
        <is>
          <t xml:space="preserve"> </t>
        </is>
      </c>
      <c r="C5" s="4" t="inlineStr">
        <is>
          <t xml:space="preserve"> </t>
        </is>
      </c>
      <c r="D5" s="4" t="inlineStr">
        <is>
          <t>5 months 4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4" t="inlineStr">
        <is>
          <t xml:space="preserve"> </t>
        </is>
      </c>
      <c r="C6" s="4" t="inlineStr">
        <is>
          <t xml:space="preserve"> </t>
        </is>
      </c>
      <c r="D6" s="6" t="n">
        <v>73277000</v>
      </c>
      <c r="E6" s="6" t="n">
        <v>81244000</v>
      </c>
      <c r="F6" s="6" t="n">
        <v>4055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t>
        </is>
      </c>
      <c r="B9" s="4" t="inlineStr">
        <is>
          <t xml:space="preserve"> </t>
        </is>
      </c>
      <c r="C9" s="4" t="inlineStr">
        <is>
          <t xml:space="preserve"> </t>
        </is>
      </c>
      <c r="D9" s="4" t="inlineStr">
        <is>
          <t xml:space="preserve"> </t>
        </is>
      </c>
      <c r="E9" s="5" t="n">
        <v>197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warrants available to be granted</t>
        </is>
      </c>
      <c r="B10" s="4" t="inlineStr">
        <is>
          <t xml:space="preserve"> </t>
        </is>
      </c>
      <c r="C10" s="4" t="inlineStr">
        <is>
          <t xml:space="preserve"> </t>
        </is>
      </c>
      <c r="D10" s="5" t="n">
        <v>34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served for future issuance</t>
        </is>
      </c>
      <c r="B16" s="4" t="inlineStr">
        <is>
          <t xml:space="preserve"> </t>
        </is>
      </c>
      <c r="C16" s="4" t="inlineStr">
        <is>
          <t xml:space="preserve"> </t>
        </is>
      </c>
      <c r="D16" s="5" t="n">
        <v>215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s granted</t>
        </is>
      </c>
      <c r="B17" s="4" t="inlineStr">
        <is>
          <t xml:space="preserve"> </t>
        </is>
      </c>
      <c r="C17" s="4" t="inlineStr">
        <is>
          <t xml:space="preserve"> </t>
        </is>
      </c>
      <c r="D17" s="5" t="n">
        <v>0</v>
      </c>
      <c r="E17" s="5" t="n">
        <v>0</v>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intrinsic value of stock options exercised</t>
        </is>
      </c>
      <c r="B18" s="4" t="inlineStr">
        <is>
          <t xml:space="preserve"> </t>
        </is>
      </c>
      <c r="C18" s="4" t="inlineStr">
        <is>
          <t xml:space="preserve"> </t>
        </is>
      </c>
      <c r="D18" s="6" t="n">
        <v>2100000</v>
      </c>
      <c r="E18" s="6" t="n">
        <v>5200000</v>
      </c>
      <c r="F18" s="6" t="n">
        <v>34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8" t="n">
        <v>9.1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vested Restricted Stock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hares granted under the plan</t>
        </is>
      </c>
      <c r="B22" s="4" t="inlineStr">
        <is>
          <t xml:space="preserve"> </t>
        </is>
      </c>
      <c r="C22" s="4" t="inlineStr">
        <is>
          <t xml:space="preserve"> </t>
        </is>
      </c>
      <c r="D22" s="5" t="n">
        <v>518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raight-line basis over a weighted average period</t>
        </is>
      </c>
      <c r="B23" s="4" t="inlineStr">
        <is>
          <t xml:space="preserve"> </t>
        </is>
      </c>
      <c r="C23" s="4" t="inlineStr">
        <is>
          <t xml:space="preserve"> </t>
        </is>
      </c>
      <c r="D23" s="4" t="inlineStr">
        <is>
          <t>1 year 7 months 17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grant-date fair value of awards granted</t>
        </is>
      </c>
      <c r="B24" s="4" t="inlineStr">
        <is>
          <t xml:space="preserve"> </t>
        </is>
      </c>
      <c r="C24" s="4" t="inlineStr">
        <is>
          <t xml:space="preserve"> </t>
        </is>
      </c>
      <c r="D24" s="8" t="n">
        <v>12.56</v>
      </c>
      <c r="E24" s="8" t="n">
        <v>15.39</v>
      </c>
      <c r="F24" s="8" t="n">
        <v>8.1300000000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compensation expense for restricted stock awards, restricted stock units and performance-based restricted units expected to be recognized</t>
        </is>
      </c>
      <c r="B25" s="4" t="inlineStr">
        <is>
          <t xml:space="preserve"> </t>
        </is>
      </c>
      <c r="C25" s="4" t="inlineStr">
        <is>
          <t xml:space="preserve"> </t>
        </is>
      </c>
      <c r="D25" s="6" t="n">
        <v>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fair value of awards vested</t>
        </is>
      </c>
      <c r="B26" s="4" t="inlineStr">
        <is>
          <t xml:space="preserve"> </t>
        </is>
      </c>
      <c r="C26" s="4" t="inlineStr">
        <is>
          <t xml:space="preserve"> </t>
        </is>
      </c>
      <c r="D26" s="6" t="n">
        <v>59400000</v>
      </c>
      <c r="E26" s="6" t="n">
        <v>104300000</v>
      </c>
      <c r="F26" s="6" t="n">
        <v>352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reserved for future issuance</t>
        </is>
      </c>
      <c r="B29" s="4" t="inlineStr">
        <is>
          <t xml:space="preserve"> </t>
        </is>
      </c>
      <c r="C29" s="4" t="inlineStr">
        <is>
          <t xml:space="preserve"> </t>
        </is>
      </c>
      <c r="D29" s="5" t="n">
        <v>714000000</v>
      </c>
      <c r="E29" s="4" t="inlineStr">
        <is>
          <t xml:space="preserve"> </t>
        </is>
      </c>
      <c r="F29" s="4" t="inlineStr">
        <is>
          <t xml:space="preserve"> </t>
        </is>
      </c>
      <c r="G29" s="5" t="n">
        <v>3637449</v>
      </c>
      <c r="H29" s="4" t="inlineStr">
        <is>
          <t xml:space="preserve"> </t>
        </is>
      </c>
      <c r="I29" s="4" t="inlineStr">
        <is>
          <t xml:space="preserve"> </t>
        </is>
      </c>
      <c r="J29" s="4" t="inlineStr">
        <is>
          <t xml:space="preserve"> </t>
        </is>
      </c>
      <c r="K29" s="4" t="inlineStr">
        <is>
          <t xml:space="preserve"> </t>
        </is>
      </c>
    </row>
    <row r="30">
      <c r="A30" s="4" t="inlineStr">
        <is>
          <t>Number of shares available for grant</t>
        </is>
      </c>
      <c r="B30" s="4" t="inlineStr">
        <is>
          <t xml:space="preserve"> </t>
        </is>
      </c>
      <c r="C30" s="4" t="inlineStr">
        <is>
          <t xml:space="preserve"> </t>
        </is>
      </c>
      <c r="D30" s="4" t="inlineStr">
        <is>
          <t xml:space="preserve"> </t>
        </is>
      </c>
      <c r="E30" s="4" t="inlineStr">
        <is>
          <t xml:space="preserve"> </t>
        </is>
      </c>
      <c r="F30" s="4" t="inlineStr">
        <is>
          <t xml:space="preserve"> </t>
        </is>
      </c>
      <c r="G30" s="5" t="n">
        <v>1500000</v>
      </c>
      <c r="H30" s="4" t="inlineStr">
        <is>
          <t xml:space="preserve"> </t>
        </is>
      </c>
      <c r="I30" s="4" t="inlineStr">
        <is>
          <t xml:space="preserve"> </t>
        </is>
      </c>
      <c r="J30" s="4" t="inlineStr">
        <is>
          <t xml:space="preserve"> </t>
        </is>
      </c>
      <c r="K30" s="4" t="inlineStr">
        <is>
          <t xml:space="preserve"> </t>
        </is>
      </c>
    </row>
    <row r="31">
      <c r="A31" s="4" t="inlineStr">
        <is>
          <t>Employee stock purchase plan, maximum annual compensation percentage</t>
        </is>
      </c>
      <c r="B31" s="9"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ee stock purchase plan, maximum annual compensation amount</t>
        </is>
      </c>
      <c r="B32" s="6" t="n">
        <v>21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equal to the lower of the fair market value per share (at closing) of Company common stock</t>
        </is>
      </c>
      <c r="B33" s="9"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ee stock purchase plan, offering period</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common stock issued under the ESPP</t>
        </is>
      </c>
      <c r="B35" s="4" t="inlineStr">
        <is>
          <t xml:space="preserve"> </t>
        </is>
      </c>
      <c r="C35" s="4" t="inlineStr">
        <is>
          <t xml:space="preserve"> </t>
        </is>
      </c>
      <c r="D35" s="5" t="n">
        <v>529000</v>
      </c>
      <c r="E35" s="5" t="n">
        <v>375000</v>
      </c>
      <c r="F35" s="5" t="n">
        <v>429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4" t="inlineStr">
        <is>
          <t xml:space="preserve"> </t>
        </is>
      </c>
      <c r="C36" s="4" t="inlineStr">
        <is>
          <t xml:space="preserve"> </t>
        </is>
      </c>
      <c r="D36" s="6" t="n">
        <v>2200000</v>
      </c>
      <c r="E36" s="6" t="n">
        <v>1700000</v>
      </c>
      <c r="F36" s="6" t="n">
        <v>16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6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vailable for grant</t>
        </is>
      </c>
      <c r="B39" s="4" t="inlineStr">
        <is>
          <t xml:space="preserve"> </t>
        </is>
      </c>
      <c r="C39" s="4" t="inlineStr">
        <is>
          <t xml:space="preserve"> </t>
        </is>
      </c>
      <c r="D39" s="5" t="n">
        <v>420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6 Equity Incentive Plan | Board of Directors Chairm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authorized grant of warrants</t>
        </is>
      </c>
      <c r="B42" s="4" t="inlineStr">
        <is>
          <t xml:space="preserve"> </t>
        </is>
      </c>
      <c r="C42" s="5" t="n">
        <v>2638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6 Equity Incentive Plan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iration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 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minimum percentage of market price on grant date</t>
        </is>
      </c>
      <c r="B47" s="4" t="inlineStr">
        <is>
          <t xml:space="preserve"> </t>
        </is>
      </c>
      <c r="C47" s="9"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6 Equity Incentive Plan | Employee Stock Option | 10 Percent Stock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ira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minimum percentage of market price on grant date</t>
        </is>
      </c>
      <c r="B51" s="4" t="inlineStr">
        <is>
          <t xml:space="preserve"> </t>
        </is>
      </c>
      <c r="C51" s="9" t="n">
        <v>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duce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reserved for future issuance</t>
        </is>
      </c>
      <c r="B54" s="4" t="inlineStr">
        <is>
          <t xml:space="preserve"> </t>
        </is>
      </c>
      <c r="C54" s="4" t="inlineStr">
        <is>
          <t xml:space="preserve"> </t>
        </is>
      </c>
      <c r="D54" s="5" t="n">
        <v>3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award to be deductible other than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00</v>
      </c>
    </row>
    <row r="56">
      <c r="A56" s="4" t="inlineStr">
        <is>
          <t>Inducement Plan | Board of Directors Chairm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authorized grant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150000</v>
      </c>
    </row>
    <row r="59">
      <c r="A59" s="4" t="inlineStr">
        <is>
          <t>2019 Management Objective Strategic Incentive Plan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available for grant</t>
        </is>
      </c>
      <c r="B61" s="4" t="inlineStr">
        <is>
          <t xml:space="preserve"> </t>
        </is>
      </c>
      <c r="C61" s="4" t="inlineStr">
        <is>
          <t xml:space="preserve"> </t>
        </is>
      </c>
      <c r="D61" s="5" t="n">
        <v>12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19 Management Objective Strategic Incentive Plan | Board of Directors Chairma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authorized grant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0</v>
      </c>
      <c r="J64" s="4" t="inlineStr">
        <is>
          <t xml:space="preserve"> </t>
        </is>
      </c>
      <c r="K64" s="4" t="inlineStr">
        <is>
          <t xml:space="preserve"> </t>
        </is>
      </c>
    </row>
    <row r="65">
      <c r="A65" s="4" t="inlineStr">
        <is>
          <t>2019 Management Objective Strategic Incentive Plan | Unvested Restricted Stock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available for grant</t>
        </is>
      </c>
      <c r="B67" s="4" t="inlineStr">
        <is>
          <t xml:space="preserve"> </t>
        </is>
      </c>
      <c r="C67" s="4" t="inlineStr">
        <is>
          <t xml:space="preserve"> </t>
        </is>
      </c>
      <c r="D67" s="5" t="n">
        <v>486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17 Distributor Inducement Plan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ssued</t>
        </is>
      </c>
      <c r="B70" s="4" t="inlineStr">
        <is>
          <t xml:space="preserve"> </t>
        </is>
      </c>
      <c r="C70" s="4" t="inlineStr">
        <is>
          <t xml:space="preserve"> </t>
        </is>
      </c>
      <c r="D70" s="5" t="n">
        <v>72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warrants available to be granted</t>
        </is>
      </c>
      <c r="B71" s="4" t="inlineStr">
        <is>
          <t xml:space="preserve"> </t>
        </is>
      </c>
      <c r="C71" s="4" t="inlineStr">
        <is>
          <t xml:space="preserve"> </t>
        </is>
      </c>
      <c r="D71" s="5" t="n">
        <v>34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17 Distributor Inducement Plan | Board of Directors Chairman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authorized grant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500000</v>
      </c>
      <c r="K74" s="4" t="inlineStr">
        <is>
          <t xml:space="preserve"> </t>
        </is>
      </c>
    </row>
    <row r="75">
      <c r="A75" s="4" t="inlineStr">
        <is>
          <t>2017 Distributor Inducement Plan | Restricted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hares granted under the plan</t>
        </is>
      </c>
      <c r="B77" s="4" t="inlineStr">
        <is>
          <t xml:space="preserve"> </t>
        </is>
      </c>
      <c r="C77" s="4" t="inlineStr">
        <is>
          <t xml:space="preserve"> </t>
        </is>
      </c>
      <c r="D77" s="5" t="n">
        <v>73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wo Thousand Seventeen Development Services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issued</t>
        </is>
      </c>
      <c r="B80" s="4" t="inlineStr">
        <is>
          <t xml:space="preserve"> </t>
        </is>
      </c>
      <c r="C80" s="4" t="inlineStr">
        <is>
          <t xml:space="preserve"> </t>
        </is>
      </c>
      <c r="D80" s="5" t="n">
        <v>385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wo Thousand Seventeen Development Services Plan | Board of Directors Chairman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available for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000000</v>
      </c>
      <c r="I83" s="4" t="inlineStr">
        <is>
          <t xml:space="preserve"> </t>
        </is>
      </c>
      <c r="J83" s="4" t="inlineStr">
        <is>
          <t xml:space="preserve"> </t>
        </is>
      </c>
      <c r="K8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and Stock-Based Compensation - Summary of Compensation Cost for Stock-Based Compensation Arrangemen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73277</v>
      </c>
      <c r="C4" s="6" t="n">
        <v>81244</v>
      </c>
      <c r="D4" s="6" t="n">
        <v>40556</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4961</v>
      </c>
      <c r="C7" s="5" t="n">
        <v>25082</v>
      </c>
      <c r="D7" s="5" t="n">
        <v>259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27030</v>
      </c>
      <c r="C10" s="5" t="n">
        <v>18741</v>
      </c>
      <c r="D10" s="5" t="n">
        <v>5016</v>
      </c>
    </row>
    <row r="11">
      <c r="A11" s="4" t="inlineStr">
        <is>
          <t>Sales,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41286</v>
      </c>
      <c r="C13" s="6" t="n">
        <v>37421</v>
      </c>
      <c r="D13" s="6" t="n">
        <v>329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DEFICIT) EQUITY (Parenthetical) $ in Thousands</t>
        </is>
      </c>
      <c r="B1" s="2" t="inlineStr">
        <is>
          <t>12 Months Ended</t>
        </is>
      </c>
    </row>
    <row r="2">
      <c r="B2" s="2" t="inlineStr">
        <is>
          <t>Dec. 31, 2023 USD ($)</t>
        </is>
      </c>
    </row>
    <row r="3">
      <c r="A3" s="4" t="inlineStr">
        <is>
          <t>Common stock, offering costs</t>
        </is>
      </c>
      <c r="B3" s="6" t="n">
        <v>121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Benefit Plans and Stock-Based Compensation - Summary of Stock Option Activity (Details) $ / shares in Units, shares in Thousand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Shares Outstanding, Beginning balance | shares</t>
        </is>
      </c>
      <c r="B4" s="5" t="n">
        <v>2468</v>
      </c>
    </row>
    <row r="5">
      <c r="A5" s="4" t="inlineStr">
        <is>
          <t>Shares, Exercised | shares</t>
        </is>
      </c>
      <c r="B5" s="5" t="n">
        <v>-283</v>
      </c>
    </row>
    <row r="6">
      <c r="A6" s="4" t="inlineStr">
        <is>
          <t>Shares, Forfeited | shares</t>
        </is>
      </c>
      <c r="B6" s="5" t="n">
        <v>-27</v>
      </c>
    </row>
    <row r="7">
      <c r="A7" s="4" t="inlineStr">
        <is>
          <t>Shares Outstanding, Ending balance | shares</t>
        </is>
      </c>
      <c r="B7" s="5" t="n">
        <v>2158</v>
      </c>
    </row>
    <row r="8">
      <c r="A8" s="4" t="inlineStr">
        <is>
          <t>Shares, Options vested and expected to vest | shares</t>
        </is>
      </c>
      <c r="B8" s="5" t="n">
        <v>2158</v>
      </c>
    </row>
    <row r="9">
      <c r="A9" s="4" t="inlineStr">
        <is>
          <t>Shares, Options exercisable | shares</t>
        </is>
      </c>
      <c r="B9" s="5" t="n">
        <v>2155</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Outstanding, Beginning balance | $ / shares</t>
        </is>
      </c>
      <c r="B11" s="11" t="n">
        <v>3.2</v>
      </c>
    </row>
    <row r="12">
      <c r="A12" s="4" t="inlineStr">
        <is>
          <t>Weighted average exercise price,Exercised | $ / shares</t>
        </is>
      </c>
      <c r="B12" s="14" t="n">
        <v>2.52</v>
      </c>
    </row>
    <row r="13">
      <c r="A13" s="4" t="inlineStr">
        <is>
          <t>Weighted average exercise price, Forfeited | $ / shares</t>
        </is>
      </c>
      <c r="B13" s="14" t="n">
        <v>14.74</v>
      </c>
    </row>
    <row r="14">
      <c r="A14" s="4" t="inlineStr">
        <is>
          <t>Weighted average exercise price, Outstanding, Ending balance | $ / shares</t>
        </is>
      </c>
      <c r="B14" s="14" t="n">
        <v>3.15</v>
      </c>
    </row>
    <row r="15">
      <c r="A15" s="4" t="inlineStr">
        <is>
          <t>Weighted average exercise price, Options vested and expected to vest | $ / shares</t>
        </is>
      </c>
      <c r="B15" s="14" t="n">
        <v>3.15</v>
      </c>
    </row>
    <row r="16">
      <c r="A16" s="4" t="inlineStr">
        <is>
          <t>Weighted average exercise price, Options exercisable | $ / shares</t>
        </is>
      </c>
      <c r="B16" s="8" t="n">
        <v>3.13</v>
      </c>
    </row>
    <row r="17">
      <c r="A17" s="3" t="inlineStr">
        <is>
          <t>Share-based Compensation Arrangement by Share-based Payment Award, Options, Additional Disclosures [Abstract]</t>
        </is>
      </c>
      <c r="B17" s="4" t="inlineStr">
        <is>
          <t xml:space="preserve"> </t>
        </is>
      </c>
    </row>
    <row r="18">
      <c r="A18" s="4" t="inlineStr">
        <is>
          <t>Weighted average remaining contractual term, Outstanding, balance</t>
        </is>
      </c>
      <c r="B18" s="4" t="inlineStr">
        <is>
          <t>3 years</t>
        </is>
      </c>
    </row>
    <row r="19">
      <c r="A19" s="4" t="inlineStr">
        <is>
          <t>Weighted average remaining contractual term, Options vested and expected to vest</t>
        </is>
      </c>
      <c r="B19" s="4" t="inlineStr">
        <is>
          <t>3 years</t>
        </is>
      </c>
    </row>
    <row r="20">
      <c r="A20" s="4" t="inlineStr">
        <is>
          <t>Weighted average remaining contractual term, Options exercisable</t>
        </is>
      </c>
      <c r="B20" s="4" t="inlineStr">
        <is>
          <t>2 years 11 months 26 days</t>
        </is>
      </c>
    </row>
    <row r="21">
      <c r="A21" s="4" t="inlineStr">
        <is>
          <t>Aggregate intrinsic value, Outstanding | $</t>
        </is>
      </c>
      <c r="B21" s="6" t="n">
        <v>13298</v>
      </c>
    </row>
    <row r="22">
      <c r="A22" s="4" t="inlineStr">
        <is>
          <t>Aggregate intrinsic value, Options vested and expected to vest | $</t>
        </is>
      </c>
      <c r="B22" s="5" t="n">
        <v>13298</v>
      </c>
    </row>
    <row r="23">
      <c r="A23" s="4" t="inlineStr">
        <is>
          <t>Aggregate intrinsic value, Options exercisable | $</t>
        </is>
      </c>
      <c r="B23" s="6" t="n">
        <v>132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and Stock-Based Compensation - Summary of Information about Restricted Stock Awards, Restricted Stock Units and Performance-Based Restricted Units Activity (Details) - Unvested restricted stock unit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Unvested beginning balance</t>
        </is>
      </c>
      <c r="B4" s="5" t="n">
        <v>7713</v>
      </c>
      <c r="C4" s="4" t="inlineStr">
        <is>
          <t xml:space="preserve"> </t>
        </is>
      </c>
      <c r="D4" s="4" t="inlineStr">
        <is>
          <t xml:space="preserve"> </t>
        </is>
      </c>
    </row>
    <row r="5">
      <c r="A5" s="4" t="inlineStr">
        <is>
          <t>Shares, Awarded</t>
        </is>
      </c>
      <c r="B5" s="5" t="n">
        <v>5189</v>
      </c>
      <c r="C5" s="4" t="inlineStr">
        <is>
          <t xml:space="preserve"> </t>
        </is>
      </c>
      <c r="D5" s="4" t="inlineStr">
        <is>
          <t xml:space="preserve"> </t>
        </is>
      </c>
    </row>
    <row r="6">
      <c r="A6" s="4" t="inlineStr">
        <is>
          <t>Shares, Vested</t>
        </is>
      </c>
      <c r="B6" s="5" t="n">
        <v>-4616</v>
      </c>
      <c r="C6" s="4" t="inlineStr">
        <is>
          <t xml:space="preserve"> </t>
        </is>
      </c>
      <c r="D6" s="4" t="inlineStr">
        <is>
          <t xml:space="preserve"> </t>
        </is>
      </c>
    </row>
    <row r="7">
      <c r="A7" s="4" t="inlineStr">
        <is>
          <t>Shares, Forfeited</t>
        </is>
      </c>
      <c r="B7" s="5" t="n">
        <v>-860</v>
      </c>
      <c r="C7" s="4" t="inlineStr">
        <is>
          <t xml:space="preserve"> </t>
        </is>
      </c>
      <c r="D7" s="4" t="inlineStr">
        <is>
          <t xml:space="preserve"> </t>
        </is>
      </c>
    </row>
    <row r="8">
      <c r="A8" s="4" t="inlineStr">
        <is>
          <t>Shares, Unvested ending balance</t>
        </is>
      </c>
      <c r="B8" s="5" t="n">
        <v>7426</v>
      </c>
      <c r="C8" s="5" t="n">
        <v>7713</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Unvested beginning balance</t>
        </is>
      </c>
      <c r="B10" s="8" t="n">
        <v>13.56</v>
      </c>
      <c r="C10" s="4" t="inlineStr">
        <is>
          <t xml:space="preserve"> </t>
        </is>
      </c>
      <c r="D10" s="4" t="inlineStr">
        <is>
          <t xml:space="preserve"> </t>
        </is>
      </c>
    </row>
    <row r="11">
      <c r="A11" s="4" t="inlineStr">
        <is>
          <t>Weighted average grant date fair value, Awarded</t>
        </is>
      </c>
      <c r="B11" s="14" t="n">
        <v>12.56</v>
      </c>
      <c r="C11" s="8" t="n">
        <v>15.39</v>
      </c>
      <c r="D11" s="8" t="n">
        <v>8.130000000000001</v>
      </c>
    </row>
    <row r="12">
      <c r="A12" s="4" t="inlineStr">
        <is>
          <t>Weighted average grant date fair value, Vested</t>
        </is>
      </c>
      <c r="B12" s="12" t="n">
        <v>7.1</v>
      </c>
      <c r="C12" s="4" t="inlineStr">
        <is>
          <t xml:space="preserve"> </t>
        </is>
      </c>
      <c r="D12" s="4" t="inlineStr">
        <is>
          <t xml:space="preserve"> </t>
        </is>
      </c>
    </row>
    <row r="13">
      <c r="A13" s="4" t="inlineStr">
        <is>
          <t>Weighted average grant date fair value, Forfeited</t>
        </is>
      </c>
      <c r="B13" s="14" t="n">
        <v>13.78</v>
      </c>
      <c r="C13" s="4" t="inlineStr">
        <is>
          <t xml:space="preserve"> </t>
        </is>
      </c>
      <c r="D13" s="4" t="inlineStr">
        <is>
          <t xml:space="preserve"> </t>
        </is>
      </c>
    </row>
    <row r="14">
      <c r="A14" s="4" t="inlineStr">
        <is>
          <t>Weighted average grant date fair value, Unvested ending balance</t>
        </is>
      </c>
      <c r="B14" s="8" t="n">
        <v>12.92</v>
      </c>
      <c r="C14" s="8" t="n">
        <v>13.56</v>
      </c>
      <c r="D14" s="4" t="inlineStr">
        <is>
          <t xml:space="preserve"> </t>
        </is>
      </c>
    </row>
    <row r="15">
      <c r="A15" s="4" t="inlineStr">
        <is>
          <t>Weighted average remaining recognition period (in years)</t>
        </is>
      </c>
      <c r="B15" s="4" t="inlineStr">
        <is>
          <t>1 year 21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s>
  <sheetData>
    <row r="1">
      <c r="A1" s="1" t="inlineStr">
        <is>
          <t>Stock Benefit Plans and Stock-Based Compensation - Schedule of Assumptions used to Estimate Fair Value of Stock Options Granted and Stock Purchase Rights under ESPP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0" t="n">
        <v>0.0444</v>
      </c>
      <c r="C4" s="10" t="n">
        <v>0.0454</v>
      </c>
      <c r="D4" s="10" t="n">
        <v>0.0007</v>
      </c>
    </row>
    <row r="5">
      <c r="A5" s="4" t="inlineStr">
        <is>
          <t>Risk-free interest rate, maximum</t>
        </is>
      </c>
      <c r="B5" s="10" t="n">
        <v>0.0541</v>
      </c>
      <c r="C5" s="10" t="n">
        <v>0.0541</v>
      </c>
      <c r="D5" s="10" t="n">
        <v>0.0454</v>
      </c>
    </row>
    <row r="6">
      <c r="A6" s="4" t="inlineStr">
        <is>
          <t>Weighted average expected life (years)</t>
        </is>
      </c>
      <c r="B6" s="4" t="inlineStr">
        <is>
          <t>6 months</t>
        </is>
      </c>
      <c r="C6" s="4" t="inlineStr">
        <is>
          <t xml:space="preserve"> </t>
        </is>
      </c>
      <c r="D6" s="4" t="inlineStr">
        <is>
          <t xml:space="preserve"> </t>
        </is>
      </c>
    </row>
    <row r="7">
      <c r="A7" s="4" t="inlineStr">
        <is>
          <t>Volatility, minimum</t>
        </is>
      </c>
      <c r="B7" s="10" t="n">
        <v>0.5447</v>
      </c>
      <c r="C7" s="10" t="n">
        <v>0.4087</v>
      </c>
      <c r="D7" s="10" t="n">
        <v>0.5029</v>
      </c>
    </row>
    <row r="8">
      <c r="A8" s="4" t="inlineStr">
        <is>
          <t>Volatility, maximum</t>
        </is>
      </c>
      <c r="B8" s="10" t="n">
        <v>0.9191</v>
      </c>
      <c r="C8" s="10" t="n">
        <v>0.6277</v>
      </c>
      <c r="D8" s="10" t="n">
        <v>0.6453</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pected life (years)</t>
        </is>
      </c>
      <c r="B11" s="4" t="inlineStr">
        <is>
          <t xml:space="preserve"> </t>
        </is>
      </c>
      <c r="C11" s="4" t="inlineStr">
        <is>
          <t>7 months 6 days</t>
        </is>
      </c>
      <c r="D11" s="4" t="inlineStr">
        <is>
          <t>7 months 6 days</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expected life (years)</t>
        </is>
      </c>
      <c r="B14" s="4" t="inlineStr">
        <is>
          <t xml:space="preserve"> </t>
        </is>
      </c>
      <c r="C14" s="4" t="inlineStr">
        <is>
          <t>4 months 28 days</t>
        </is>
      </c>
      <c r="D14" s="4" t="inlineStr">
        <is>
          <t>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 Benefit Plans and Stock-Based Compensation - Summary Common Stock Reserved for Future Issuance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t>
        </is>
      </c>
      <c r="B3" s="5" t="n">
        <v>41813</v>
      </c>
    </row>
    <row r="4">
      <c r="A4" s="4" t="inlineStr">
        <is>
          <t>Unvested Restricted Stock Award</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7426</v>
      </c>
    </row>
    <row r="7">
      <c r="A7" s="4" t="inlineStr">
        <is>
          <t>Senior Convertible Note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17246</v>
      </c>
    </row>
    <row r="10">
      <c r="A10" s="4" t="inlineStr">
        <is>
          <t>Warrants Outstanding</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9316</v>
      </c>
    </row>
    <row r="13">
      <c r="A13" s="4" t="inlineStr">
        <is>
          <t>Authorized for Future Grant Under the Distributor and Development Services Plan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5" t="n">
        <v>424</v>
      </c>
    </row>
    <row r="16">
      <c r="A16" s="4" t="inlineStr">
        <is>
          <t>Authorized for Future Grant Under the Management Objective Strategic Incentive Plan</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t>
        </is>
      </c>
      <c r="B18" s="5" t="n">
        <v>1</v>
      </c>
    </row>
    <row r="19">
      <c r="A19" s="4" t="inlineStr">
        <is>
          <t>Authorized for Future Grant Under the Company Equity Plan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t>
        </is>
      </c>
      <c r="B21" s="5" t="n">
        <v>4528</v>
      </c>
    </row>
    <row r="22">
      <c r="A22" s="4" t="inlineStr">
        <is>
          <t>Employee Stock Option</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t>
        </is>
      </c>
      <c r="B24" s="5" t="n">
        <v>2158</v>
      </c>
    </row>
    <row r="25">
      <c r="A25" s="4" t="inlineStr">
        <is>
          <t>Employee Stock Purchase Plan</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t>
        </is>
      </c>
      <c r="B27" s="5" t="n">
        <v>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6" t="n">
        <v>-147954</v>
      </c>
      <c r="C4" s="6" t="n">
        <v>-178313</v>
      </c>
      <c r="D4" s="6" t="n">
        <v>-146627</v>
      </c>
    </row>
    <row r="5">
      <c r="A5" s="4" t="inlineStr">
        <is>
          <t>Foreign</t>
        </is>
      </c>
      <c r="B5" s="5" t="n">
        <v>-14119</v>
      </c>
      <c r="C5" s="5" t="n">
        <v>-8602</v>
      </c>
      <c r="D5" s="5" t="n">
        <v>-5382</v>
      </c>
    </row>
    <row r="6">
      <c r="A6" s="4" t="inlineStr">
        <is>
          <t>Net loss before taxes</t>
        </is>
      </c>
      <c r="B6" s="6" t="n">
        <v>-162073</v>
      </c>
      <c r="C6" s="6" t="n">
        <v>-186915</v>
      </c>
      <c r="D6" s="6" t="n">
        <v>-1520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78</v>
      </c>
      <c r="C4" s="6" t="n">
        <v>76</v>
      </c>
      <c r="D4" s="6" t="n">
        <v>-764</v>
      </c>
    </row>
    <row r="5">
      <c r="A5" s="4" t="inlineStr">
        <is>
          <t>State</t>
        </is>
      </c>
      <c r="B5" s="5" t="n">
        <v>349</v>
      </c>
      <c r="C5" s="5" t="n">
        <v>332</v>
      </c>
      <c r="D5" s="5" t="n">
        <v>-140</v>
      </c>
    </row>
    <row r="6">
      <c r="A6" s="4" t="inlineStr">
        <is>
          <t>Foreign</t>
        </is>
      </c>
      <c r="B6" s="5" t="n">
        <v>209</v>
      </c>
      <c r="C6" s="5" t="n">
        <v>145</v>
      </c>
      <c r="D6" s="5" t="n">
        <v>301</v>
      </c>
    </row>
    <row r="7">
      <c r="A7" s="4" t="inlineStr">
        <is>
          <t>Total current</t>
        </is>
      </c>
      <c r="B7" s="5" t="n">
        <v>636</v>
      </c>
      <c r="C7" s="5" t="n">
        <v>553</v>
      </c>
      <c r="D7" s="5" t="n">
        <v>-603</v>
      </c>
    </row>
    <row r="8">
      <c r="A8" s="3" t="inlineStr">
        <is>
          <t>Deferred income tax provision:</t>
        </is>
      </c>
      <c r="B8" s="4" t="inlineStr">
        <is>
          <t xml:space="preserve"> </t>
        </is>
      </c>
      <c r="C8" s="4" t="inlineStr">
        <is>
          <t xml:space="preserve"> </t>
        </is>
      </c>
      <c r="D8" s="4" t="inlineStr">
        <is>
          <t xml:space="preserve"> </t>
        </is>
      </c>
    </row>
    <row r="9">
      <c r="A9" s="4" t="inlineStr">
        <is>
          <t>Federal</t>
        </is>
      </c>
      <c r="B9" s="5" t="n">
        <v>44</v>
      </c>
      <c r="C9" s="5" t="n">
        <v>37</v>
      </c>
      <c r="D9" s="5" t="n">
        <v>583</v>
      </c>
    </row>
    <row r="10">
      <c r="A10" s="4" t="inlineStr">
        <is>
          <t>State</t>
        </is>
      </c>
      <c r="B10" s="5" t="n">
        <v>-8</v>
      </c>
      <c r="C10" s="4" t="inlineStr">
        <is>
          <t xml:space="preserve"> </t>
        </is>
      </c>
      <c r="D10" s="5" t="n">
        <v>160</v>
      </c>
    </row>
    <row r="11">
      <c r="A11" s="4" t="inlineStr">
        <is>
          <t>Foreign</t>
        </is>
      </c>
      <c r="B11" s="5" t="n">
        <v>-622</v>
      </c>
      <c r="C11" s="5" t="n">
        <v>-867</v>
      </c>
      <c r="D11" s="5" t="n">
        <v>-856</v>
      </c>
    </row>
    <row r="12">
      <c r="A12" s="4" t="inlineStr">
        <is>
          <t>Total deferred</t>
        </is>
      </c>
      <c r="B12" s="5" t="n">
        <v>-586</v>
      </c>
      <c r="C12" s="5" t="n">
        <v>-830</v>
      </c>
      <c r="D12" s="5" t="n">
        <v>-113</v>
      </c>
    </row>
    <row r="13">
      <c r="A13" s="4" t="inlineStr">
        <is>
          <t>Total income tax provision</t>
        </is>
      </c>
      <c r="B13" s="6" t="n">
        <v>50</v>
      </c>
      <c r="C13" s="6" t="n">
        <v>-277</v>
      </c>
      <c r="D13" s="6" t="n">
        <v>-7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Adjustments for tax effects of:</t>
        </is>
      </c>
      <c r="B5" s="4" t="inlineStr">
        <is>
          <t xml:space="preserve"> </t>
        </is>
      </c>
      <c r="C5" s="4" t="inlineStr">
        <is>
          <t xml:space="preserve"> </t>
        </is>
      </c>
      <c r="D5" s="4" t="inlineStr">
        <is>
          <t xml:space="preserve"> </t>
        </is>
      </c>
    </row>
    <row r="6">
      <c r="A6" s="4" t="inlineStr">
        <is>
          <t>State taxes, net</t>
        </is>
      </c>
      <c r="B6" s="4" t="inlineStr">
        <is>
          <t>(0.17%)</t>
        </is>
      </c>
      <c r="C6" s="4" t="inlineStr">
        <is>
          <t>(0.13%)</t>
        </is>
      </c>
      <c r="D6" s="10" t="n">
        <v>0.0003</v>
      </c>
    </row>
    <row r="7">
      <c r="A7" s="4" t="inlineStr">
        <is>
          <t>Stock-based compensation</t>
        </is>
      </c>
      <c r="B7" s="4" t="inlineStr">
        <is>
          <t>(3.57%)</t>
        </is>
      </c>
      <c r="C7" s="4" t="inlineStr">
        <is>
          <t>(1.12%)</t>
        </is>
      </c>
      <c r="D7" s="4" t="inlineStr">
        <is>
          <t>(1.79%)</t>
        </is>
      </c>
    </row>
    <row r="8">
      <c r="A8" s="4" t="inlineStr">
        <is>
          <t>Rate differential</t>
        </is>
      </c>
      <c r="B8" s="10" t="n">
        <v>0.0032</v>
      </c>
      <c r="C8" s="10" t="n">
        <v>0.0018</v>
      </c>
      <c r="D8" s="10" t="n">
        <v>0.0043</v>
      </c>
    </row>
    <row r="9">
      <c r="A9" s="4" t="inlineStr">
        <is>
          <t>Foreign taxes</t>
        </is>
      </c>
      <c r="B9" s="4" t="inlineStr">
        <is>
          <t>(0.02%)</t>
        </is>
      </c>
      <c r="C9" s="4" t="inlineStr">
        <is>
          <t>(0.07%)</t>
        </is>
      </c>
      <c r="D9" s="4" t="inlineStr">
        <is>
          <t>(0.05%)</t>
        </is>
      </c>
    </row>
    <row r="10">
      <c r="A10" s="4" t="inlineStr">
        <is>
          <t>Other permanent adjustments</t>
        </is>
      </c>
      <c r="B10" s="4" t="inlineStr">
        <is>
          <t>(0.71%)</t>
        </is>
      </c>
      <c r="C10" s="4" t="inlineStr">
        <is>
          <t>(0.21%)</t>
        </is>
      </c>
      <c r="D10" s="10" t="n">
        <v>0.0021</v>
      </c>
    </row>
    <row r="11">
      <c r="A11" s="4" t="inlineStr">
        <is>
          <t>Credits</t>
        </is>
      </c>
      <c r="B11" s="10" t="n">
        <v>0.0206</v>
      </c>
      <c r="C11" s="10" t="n">
        <v>0.0153</v>
      </c>
      <c r="D11" s="9" t="n">
        <v>0</v>
      </c>
    </row>
    <row r="12">
      <c r="A12" s="4" t="inlineStr">
        <is>
          <t>Federal uncertain tax positions</t>
        </is>
      </c>
      <c r="B12" s="4" t="inlineStr">
        <is>
          <t>(1.14%)</t>
        </is>
      </c>
      <c r="C12" s="4" t="inlineStr">
        <is>
          <t>(1.50%)</t>
        </is>
      </c>
      <c r="D12" s="10" t="n">
        <v>0.0003</v>
      </c>
    </row>
    <row r="13">
      <c r="A13" s="4" t="inlineStr">
        <is>
          <t>Expiration of tax attribute</t>
        </is>
      </c>
      <c r="B13" s="4" t="inlineStr">
        <is>
          <t>(0.11%)</t>
        </is>
      </c>
      <c r="C13" s="4" t="inlineStr">
        <is>
          <t>(0.09%)</t>
        </is>
      </c>
      <c r="D13" s="4" t="inlineStr">
        <is>
          <t>(1.60%)</t>
        </is>
      </c>
    </row>
    <row r="14">
      <c r="A14" s="4" t="inlineStr">
        <is>
          <t>Liquidation entries</t>
        </is>
      </c>
      <c r="B14" s="9" t="n">
        <v>0</v>
      </c>
      <c r="C14" s="9" t="n">
        <v>0</v>
      </c>
      <c r="D14" s="10" t="n">
        <v>0.0086</v>
      </c>
    </row>
    <row r="15">
      <c r="A15" s="4" t="inlineStr">
        <is>
          <t>Other</t>
        </is>
      </c>
      <c r="B15" s="10" t="n">
        <v>0.0055</v>
      </c>
      <c r="C15" s="10" t="n">
        <v>0.007</v>
      </c>
      <c r="D15" s="4" t="inlineStr">
        <is>
          <t>(0.27%)</t>
        </is>
      </c>
    </row>
    <row r="16">
      <c r="A16" s="4" t="inlineStr">
        <is>
          <t>Valuation allowance</t>
        </is>
      </c>
      <c r="B16" s="4" t="inlineStr">
        <is>
          <t>(18.23%)</t>
        </is>
      </c>
      <c r="C16" s="4" t="inlineStr">
        <is>
          <t>(20.12%)</t>
        </is>
      </c>
      <c r="D16" s="4" t="inlineStr">
        <is>
          <t>(18.38%)</t>
        </is>
      </c>
    </row>
    <row r="17">
      <c r="A17" s="4" t="inlineStr">
        <is>
          <t>Effective income tax rate</t>
        </is>
      </c>
      <c r="B17" s="4" t="inlineStr">
        <is>
          <t>(0.02%)</t>
        </is>
      </c>
      <c r="C17" s="10" t="n">
        <v>0.0017</v>
      </c>
      <c r="D17" s="10" t="n">
        <v>0.00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176352</v>
      </c>
      <c r="C3" s="6" t="n">
        <v>167389</v>
      </c>
    </row>
    <row r="4">
      <c r="A4" s="4" t="inlineStr">
        <is>
          <t>Interest</t>
        </is>
      </c>
      <c r="B4" s="5" t="n">
        <v>21439</v>
      </c>
      <c r="C4" s="5" t="n">
        <v>16230</v>
      </c>
    </row>
    <row r="5">
      <c r="A5" s="4" t="inlineStr">
        <is>
          <t>Capitalized research and development expenses</t>
        </is>
      </c>
      <c r="B5" s="5" t="n">
        <v>35177</v>
      </c>
      <c r="C5" s="5" t="n">
        <v>25633</v>
      </c>
    </row>
    <row r="6">
      <c r="A6" s="4" t="inlineStr">
        <is>
          <t>Inventory</t>
        </is>
      </c>
      <c r="B6" s="5" t="n">
        <v>16183</v>
      </c>
      <c r="C6" s="5" t="n">
        <v>12095</v>
      </c>
    </row>
    <row r="7">
      <c r="A7" s="4" t="inlineStr">
        <is>
          <t>Lease liability</t>
        </is>
      </c>
      <c r="B7" s="5" t="n">
        <v>8388</v>
      </c>
      <c r="C7" s="5" t="n">
        <v>7268</v>
      </c>
    </row>
    <row r="8">
      <c r="A8" s="4" t="inlineStr">
        <is>
          <t>Stock-based compensation</t>
        </is>
      </c>
      <c r="B8" s="5" t="n">
        <v>16754</v>
      </c>
      <c r="C8" s="5" t="n">
        <v>14024</v>
      </c>
    </row>
    <row r="9">
      <c r="A9" s="4" t="inlineStr">
        <is>
          <t>Accruals and reserves</t>
        </is>
      </c>
      <c r="B9" s="5" t="n">
        <v>7277</v>
      </c>
      <c r="C9" s="5" t="n">
        <v>6162</v>
      </c>
    </row>
    <row r="10">
      <c r="A10" s="4" t="inlineStr">
        <is>
          <t>Legal settlement</t>
        </is>
      </c>
      <c r="B10" s="5" t="n">
        <v>341</v>
      </c>
      <c r="C10" s="5" t="n">
        <v>440</v>
      </c>
    </row>
    <row r="11">
      <c r="A11" s="4" t="inlineStr">
        <is>
          <t>Income tax credit carryforwards</t>
        </is>
      </c>
      <c r="B11" s="5" t="n">
        <v>7554</v>
      </c>
      <c r="C11" s="5" t="n">
        <v>4231</v>
      </c>
    </row>
    <row r="12">
      <c r="A12" s="4" t="inlineStr">
        <is>
          <t>Total deferred tax assets</t>
        </is>
      </c>
      <c r="B12" s="5" t="n">
        <v>289465</v>
      </c>
      <c r="C12" s="5" t="n">
        <v>253472</v>
      </c>
    </row>
    <row r="13">
      <c r="A13" s="4" t="inlineStr">
        <is>
          <t>Valuation allowance</t>
        </is>
      </c>
      <c r="B13" s="5" t="n">
        <v>-246744</v>
      </c>
      <c r="C13" s="5" t="n">
        <v>-211454</v>
      </c>
    </row>
    <row r="14">
      <c r="A14" s="4" t="inlineStr">
        <is>
          <t>Total deferred tax assets, net of valuation allowance</t>
        </is>
      </c>
      <c r="B14" s="5" t="n">
        <v>42721</v>
      </c>
      <c r="C14" s="5" t="n">
        <v>42018</v>
      </c>
    </row>
    <row r="15">
      <c r="A15" s="3" t="inlineStr">
        <is>
          <t>Deferred tax liabilities:</t>
        </is>
      </c>
      <c r="B15" s="4" t="inlineStr">
        <is>
          <t xml:space="preserve"> </t>
        </is>
      </c>
      <c r="C15" s="4" t="inlineStr">
        <is>
          <t xml:space="preserve"> </t>
        </is>
      </c>
    </row>
    <row r="16">
      <c r="A16" s="4" t="inlineStr">
        <is>
          <t>Property and equipment</t>
        </is>
      </c>
      <c r="B16" s="5" t="n">
        <v>-27840</v>
      </c>
      <c r="C16" s="5" t="n">
        <v>-26367</v>
      </c>
    </row>
    <row r="17">
      <c r="A17" s="4" t="inlineStr">
        <is>
          <t>Goodwill and intangibles</t>
        </is>
      </c>
      <c r="B17" s="5" t="n">
        <v>-10472</v>
      </c>
      <c r="C17" s="5" t="n">
        <v>-13399</v>
      </c>
    </row>
    <row r="18">
      <c r="A18" s="4" t="inlineStr">
        <is>
          <t>Right-of-use assets</t>
        </is>
      </c>
      <c r="B18" s="5" t="n">
        <v>-8011</v>
      </c>
      <c r="C18" s="5" t="n">
        <v>-6837</v>
      </c>
    </row>
    <row r="19">
      <c r="A19" s="4" t="inlineStr">
        <is>
          <t>Unrealized foreign exchange gain</t>
        </is>
      </c>
      <c r="B19" s="5" t="n">
        <v>-396</v>
      </c>
      <c r="C19" s="5" t="n">
        <v>-254</v>
      </c>
    </row>
    <row r="20">
      <c r="A20" s="4" t="inlineStr">
        <is>
          <t>Total deferred tax liabilities</t>
        </is>
      </c>
      <c r="B20" s="5" t="n">
        <v>-46719</v>
      </c>
      <c r="C20" s="5" t="n">
        <v>-46857</v>
      </c>
    </row>
    <row r="21">
      <c r="A21" s="4" t="inlineStr">
        <is>
          <t>Net deferred tax liabilities</t>
        </is>
      </c>
      <c r="B21" s="6" t="n">
        <v>-3998</v>
      </c>
      <c r="C21" s="6" t="n">
        <v>-4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6" t="n">
        <v>246744</v>
      </c>
      <c r="C4" s="6" t="n">
        <v>211454</v>
      </c>
      <c r="D4" s="4" t="inlineStr">
        <is>
          <t xml:space="preserve"> </t>
        </is>
      </c>
      <c r="E4" s="4" t="inlineStr">
        <is>
          <t xml:space="preserve"> </t>
        </is>
      </c>
    </row>
    <row r="5">
      <c r="A5" s="4" t="inlineStr">
        <is>
          <t>Deferred tax asset, valuation allowance increase (decrease)</t>
        </is>
      </c>
      <c r="B5" s="6" t="n">
        <v>35300</v>
      </c>
      <c r="C5" s="5" t="n">
        <v>43600</v>
      </c>
      <c r="D5" s="6" t="n">
        <v>39400</v>
      </c>
      <c r="E5" s="4" t="inlineStr">
        <is>
          <t xml:space="preserve"> </t>
        </is>
      </c>
    </row>
    <row r="6">
      <c r="A6" s="4" t="inlineStr">
        <is>
          <t>Number of years cumulative pretax loss</t>
        </is>
      </c>
      <c r="B6" s="4" t="inlineStr">
        <is>
          <t>3 years</t>
        </is>
      </c>
      <c r="C6" s="4" t="inlineStr">
        <is>
          <t xml:space="preserve"> </t>
        </is>
      </c>
      <c r="D6" s="4" t="inlineStr">
        <is>
          <t xml:space="preserve"> </t>
        </is>
      </c>
      <c r="E6" s="4" t="inlineStr">
        <is>
          <t xml:space="preserve"> </t>
        </is>
      </c>
    </row>
    <row r="7">
      <c r="A7" s="4" t="inlineStr">
        <is>
          <t>Unrecognized tax benefits, if recognized, would impact the effective income tax rate</t>
        </is>
      </c>
      <c r="B7" s="6" t="n">
        <v>11900</v>
      </c>
      <c r="C7" s="5" t="n">
        <v>8600</v>
      </c>
      <c r="D7" s="5" t="n">
        <v>5600</v>
      </c>
      <c r="E7" s="4" t="inlineStr">
        <is>
          <t xml:space="preserve"> </t>
        </is>
      </c>
    </row>
    <row r="8">
      <c r="A8" s="4" t="inlineStr">
        <is>
          <t>Accrued interest and penalties</t>
        </is>
      </c>
      <c r="B8" s="5" t="n">
        <v>180</v>
      </c>
      <c r="C8" s="6" t="n">
        <v>100</v>
      </c>
      <c r="D8" s="6" t="n">
        <v>40</v>
      </c>
      <c r="E8" s="4" t="inlineStr">
        <is>
          <t xml:space="preserve"> </t>
        </is>
      </c>
    </row>
    <row r="9">
      <c r="A9" s="4" t="inlineStr">
        <is>
          <t>Operating loss carryforwards state</t>
        </is>
      </c>
      <c r="B9" s="5" t="n">
        <v>483100</v>
      </c>
      <c r="C9" s="4" t="inlineStr">
        <is>
          <t xml:space="preserve"> </t>
        </is>
      </c>
      <c r="D9" s="4" t="inlineStr">
        <is>
          <t xml:space="preserve"> </t>
        </is>
      </c>
      <c r="E9" s="4" t="inlineStr">
        <is>
          <t xml:space="preserve"> </t>
        </is>
      </c>
    </row>
    <row r="10">
      <c r="A10" s="4" t="inlineStr">
        <is>
          <t>Operating loss carryforwards federal</t>
        </is>
      </c>
      <c r="B10" s="5" t="n">
        <v>604600</v>
      </c>
      <c r="C10" s="4" t="inlineStr">
        <is>
          <t xml:space="preserve"> </t>
        </is>
      </c>
      <c r="D10" s="4" t="inlineStr">
        <is>
          <t xml:space="preserve"> </t>
        </is>
      </c>
      <c r="E10" s="4" t="inlineStr">
        <is>
          <t xml:space="preserve"> </t>
        </is>
      </c>
    </row>
    <row r="11">
      <c r="A11" s="4" t="inlineStr">
        <is>
          <t>Operating loss carryforwards foreign</t>
        </is>
      </c>
      <c r="B11" s="5" t="n">
        <v>119100</v>
      </c>
      <c r="C11" s="4" t="inlineStr">
        <is>
          <t xml:space="preserve"> </t>
        </is>
      </c>
      <c r="D11" s="4" t="inlineStr">
        <is>
          <t xml:space="preserve"> </t>
        </is>
      </c>
      <c r="E11" s="4" t="inlineStr">
        <is>
          <t xml:space="preserve"> </t>
        </is>
      </c>
    </row>
    <row r="12">
      <c r="A12" s="4" t="inlineStr">
        <is>
          <t>Federal and state net operating loss carryforwards, expiring year</t>
        </is>
      </c>
      <c r="B12" s="4" t="inlineStr">
        <is>
          <t xml:space="preserve"> </t>
        </is>
      </c>
      <c r="C12" s="4" t="inlineStr">
        <is>
          <t xml:space="preserve"> </t>
        </is>
      </c>
      <c r="D12" s="4" t="inlineStr">
        <is>
          <t xml:space="preserve"> </t>
        </is>
      </c>
      <c r="E12" s="4" t="inlineStr">
        <is>
          <t>2044</t>
        </is>
      </c>
    </row>
    <row r="13">
      <c r="A13" s="4" t="inlineStr">
        <is>
          <t>Federal research and development tax credit carryforwards</t>
        </is>
      </c>
      <c r="B13" s="5" t="n">
        <v>9000</v>
      </c>
      <c r="C13" s="4" t="inlineStr">
        <is>
          <t xml:space="preserve"> </t>
        </is>
      </c>
      <c r="D13" s="4" t="inlineStr">
        <is>
          <t xml:space="preserve"> </t>
        </is>
      </c>
      <c r="E13" s="4" t="inlineStr">
        <is>
          <t xml:space="preserve"> </t>
        </is>
      </c>
    </row>
    <row r="14">
      <c r="A14" s="4" t="inlineStr">
        <is>
          <t>Deferred tax asset interest expense carryovers</t>
        </is>
      </c>
      <c r="B14" s="5" t="n">
        <v>87500</v>
      </c>
      <c r="C14" s="4" t="inlineStr">
        <is>
          <t xml:space="preserve"> </t>
        </is>
      </c>
      <c r="D14" s="4" t="inlineStr">
        <is>
          <t xml:space="preserve"> </t>
        </is>
      </c>
      <c r="E14" s="4" t="inlineStr">
        <is>
          <t xml:space="preserve"> </t>
        </is>
      </c>
    </row>
    <row r="15">
      <c r="A15" s="4" t="inlineStr">
        <is>
          <t>State research and development tax credit carryforwards</t>
        </is>
      </c>
      <c r="B15" s="6" t="n">
        <v>7800</v>
      </c>
      <c r="C15" s="4" t="inlineStr">
        <is>
          <t xml:space="preserve"> </t>
        </is>
      </c>
      <c r="D15" s="4" t="inlineStr">
        <is>
          <t xml:space="preserve"> </t>
        </is>
      </c>
      <c r="E15" s="4" t="inlineStr">
        <is>
          <t xml:space="preserve"> </t>
        </is>
      </c>
    </row>
    <row r="16">
      <c r="A16" s="4" t="inlineStr">
        <is>
          <t>Cumulative change in ownership percentage</t>
        </is>
      </c>
      <c r="B16" s="9" t="n">
        <v>0.5</v>
      </c>
      <c r="C16" s="4" t="inlineStr">
        <is>
          <t xml:space="preserve"> </t>
        </is>
      </c>
      <c r="D16" s="4" t="inlineStr">
        <is>
          <t xml:space="preserve"> </t>
        </is>
      </c>
      <c r="E16" s="4" t="inlineStr">
        <is>
          <t xml:space="preserve"> </t>
        </is>
      </c>
    </row>
    <row r="17">
      <c r="A17" s="4" t="inlineStr">
        <is>
          <t>Period for cumulative change in ownership</t>
        </is>
      </c>
      <c r="B17" s="4" t="inlineStr">
        <is>
          <t>3 years</t>
        </is>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es after December 31, 2017</t>
        </is>
      </c>
      <c r="B20" s="6" t="n">
        <v>467300</v>
      </c>
      <c r="C20" s="4" t="inlineStr">
        <is>
          <t xml:space="preserve"> </t>
        </is>
      </c>
      <c r="D20" s="4" t="inlineStr">
        <is>
          <t xml:space="preserve"> </t>
        </is>
      </c>
      <c r="E20" s="4" t="inlineStr">
        <is>
          <t xml:space="preserve"> </t>
        </is>
      </c>
    </row>
    <row r="21">
      <c r="A21" s="4" t="inlineStr">
        <is>
          <t>Research and development tax credit carryforwards, expiring year</t>
        </is>
      </c>
      <c r="B21" s="4" t="inlineStr">
        <is>
          <t>2042</t>
        </is>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es after December 31, 2017</t>
        </is>
      </c>
      <c r="B24" s="6" t="n">
        <v>946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the beginning of the year</t>
        </is>
      </c>
      <c r="B4" s="6" t="n">
        <v>9065</v>
      </c>
      <c r="C4" s="6" t="n">
        <v>6079</v>
      </c>
      <c r="D4" s="6" t="n">
        <v>15165</v>
      </c>
    </row>
    <row r="5">
      <c r="A5" s="4" t="inlineStr">
        <is>
          <t>Increases in tax positions for prior years</t>
        </is>
      </c>
      <c r="B5" s="5" t="n">
        <v>1072</v>
      </c>
      <c r="C5" s="5" t="n">
        <v>1632</v>
      </c>
      <c r="D5" s="4" t="inlineStr">
        <is>
          <t xml:space="preserve"> </t>
        </is>
      </c>
    </row>
    <row r="6">
      <c r="A6" s="4" t="inlineStr">
        <is>
          <t>Decrease in tax positions for prior years</t>
        </is>
      </c>
      <c r="B6" s="4" t="inlineStr">
        <is>
          <t xml:space="preserve"> </t>
        </is>
      </c>
      <c r="C6" s="4" t="inlineStr">
        <is>
          <t xml:space="preserve"> </t>
        </is>
      </c>
      <c r="D6" s="5" t="n">
        <v>-8929</v>
      </c>
    </row>
    <row r="7">
      <c r="A7" s="4" t="inlineStr">
        <is>
          <t>Increase in tax positions for current year relating to ongoing operations</t>
        </is>
      </c>
      <c r="B7" s="5" t="n">
        <v>2695</v>
      </c>
      <c r="C7" s="5" t="n">
        <v>1435</v>
      </c>
      <c r="D7" s="5" t="n">
        <v>173</v>
      </c>
    </row>
    <row r="8">
      <c r="A8" s="4" t="inlineStr">
        <is>
          <t>Decrease in tax positions as a result of a lapse of statute of limitations</t>
        </is>
      </c>
      <c r="B8" s="4" t="inlineStr">
        <is>
          <t xml:space="preserve"> </t>
        </is>
      </c>
      <c r="C8" s="5" t="n">
        <v>-81</v>
      </c>
      <c r="D8" s="5" t="n">
        <v>-330</v>
      </c>
    </row>
    <row r="9">
      <c r="A9" s="4" t="inlineStr">
        <is>
          <t>Unrecognized tax benefits at the end of the year</t>
        </is>
      </c>
      <c r="B9" s="6" t="n">
        <v>12832</v>
      </c>
      <c r="C9" s="6" t="n">
        <v>9065</v>
      </c>
      <c r="D9" s="6" t="n">
        <v>60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2123</v>
      </c>
      <c r="C4" s="6" t="n">
        <v>-186638</v>
      </c>
      <c r="D4" s="6" t="n">
        <v>-1512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8418</v>
      </c>
      <c r="C6" s="5" t="n">
        <v>56139</v>
      </c>
      <c r="D6" s="5" t="n">
        <v>41168</v>
      </c>
    </row>
    <row r="7">
      <c r="A7" s="4" t="inlineStr">
        <is>
          <t>Stock-based compensation</t>
        </is>
      </c>
      <c r="B7" s="5" t="n">
        <v>73277</v>
      </c>
      <c r="C7" s="5" t="n">
        <v>81244</v>
      </c>
      <c r="D7" s="5" t="n">
        <v>40556</v>
      </c>
    </row>
    <row r="8">
      <c r="A8" s="4" t="inlineStr">
        <is>
          <t>Amortization of debt discount and debt issuance costs</t>
        </is>
      </c>
      <c r="B8" s="5" t="n">
        <v>4462</v>
      </c>
      <c r="C8" s="5" t="n">
        <v>3634</v>
      </c>
      <c r="D8" s="5" t="n">
        <v>2038</v>
      </c>
    </row>
    <row r="9">
      <c r="A9" s="4" t="inlineStr">
        <is>
          <t>Amortization of right-of-use assets</t>
        </is>
      </c>
      <c r="B9" s="5" t="n">
        <v>4902</v>
      </c>
      <c r="C9" s="5" t="n">
        <v>3543</v>
      </c>
      <c r="D9" s="5" t="n">
        <v>2760</v>
      </c>
    </row>
    <row r="10">
      <c r="A10" s="4" t="inlineStr">
        <is>
          <t>Write-down for excess and obsolete inventories</t>
        </is>
      </c>
      <c r="B10" s="5" t="n">
        <v>15421</v>
      </c>
      <c r="C10" s="5" t="n">
        <v>13608</v>
      </c>
      <c r="D10" s="5" t="n">
        <v>9792</v>
      </c>
    </row>
    <row r="11">
      <c r="A11" s="4" t="inlineStr">
        <is>
          <t>Loss on disposal of assets</t>
        </is>
      </c>
      <c r="B11" s="5" t="n">
        <v>3072</v>
      </c>
      <c r="C11" s="5" t="n">
        <v>3708</v>
      </c>
      <c r="D11" s="5" t="n">
        <v>2594</v>
      </c>
    </row>
    <row r="12">
      <c r="A12" s="4" t="inlineStr">
        <is>
          <t>Other</t>
        </is>
      </c>
      <c r="B12" s="5" t="n">
        <v>5194</v>
      </c>
      <c r="C12" s="5" t="n">
        <v>455</v>
      </c>
      <c r="D12" s="5" t="n">
        <v>11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4589</v>
      </c>
      <c r="C14" s="5" t="n">
        <v>-12795</v>
      </c>
      <c r="D14" s="5" t="n">
        <v>-18832</v>
      </c>
    </row>
    <row r="15">
      <c r="A15" s="4" t="inlineStr">
        <is>
          <t>Inventories</t>
        </is>
      </c>
      <c r="B15" s="5" t="n">
        <v>-54660</v>
      </c>
      <c r="C15" s="5" t="n">
        <v>-45562</v>
      </c>
      <c r="D15" s="5" t="n">
        <v>-20704</v>
      </c>
    </row>
    <row r="16">
      <c r="A16" s="4" t="inlineStr">
        <is>
          <t>Prepaid expenses and other current assets</t>
        </is>
      </c>
      <c r="B16" s="5" t="n">
        <v>-97</v>
      </c>
      <c r="C16" s="5" t="n">
        <v>-11098</v>
      </c>
      <c r="D16" s="5" t="n">
        <v>552</v>
      </c>
    </row>
    <row r="17">
      <c r="A17" s="4" t="inlineStr">
        <is>
          <t>Other assets</t>
        </is>
      </c>
      <c r="B17" s="5" t="n">
        <v>-466</v>
      </c>
      <c r="C17" s="5" t="n">
        <v>-541</v>
      </c>
      <c r="D17" s="5" t="n">
        <v>-109</v>
      </c>
    </row>
    <row r="18">
      <c r="A18" s="4" t="inlineStr">
        <is>
          <t>Accounts payable</t>
        </is>
      </c>
      <c r="B18" s="5" t="n">
        <v>9671</v>
      </c>
      <c r="C18" s="5" t="n">
        <v>6989</v>
      </c>
      <c r="D18" s="5" t="n">
        <v>9796</v>
      </c>
    </row>
    <row r="19">
      <c r="A19" s="4" t="inlineStr">
        <is>
          <t>Accrued expenses and other current liabilities</t>
        </is>
      </c>
      <c r="B19" s="5" t="n">
        <v>-1781</v>
      </c>
      <c r="C19" s="5" t="n">
        <v>17000</v>
      </c>
      <c r="D19" s="5" t="n">
        <v>13508</v>
      </c>
    </row>
    <row r="20">
      <c r="A20" s="4" t="inlineStr">
        <is>
          <t>Lease liabilities</t>
        </is>
      </c>
      <c r="B20" s="5" t="n">
        <v>-5495</v>
      </c>
      <c r="C20" s="5" t="n">
        <v>-3602</v>
      </c>
      <c r="D20" s="5" t="n">
        <v>-2678</v>
      </c>
    </row>
    <row r="21">
      <c r="A21" s="4" t="inlineStr">
        <is>
          <t>Contract liabilities</t>
        </is>
      </c>
      <c r="B21" s="5" t="n">
        <v>-3261</v>
      </c>
      <c r="C21" s="5" t="n">
        <v>1793</v>
      </c>
      <c r="D21" s="5" t="n">
        <v>-2280</v>
      </c>
    </row>
    <row r="22">
      <c r="A22" s="4" t="inlineStr">
        <is>
          <t>Other long-term liabilities</t>
        </is>
      </c>
      <c r="B22" s="5" t="n">
        <v>3404</v>
      </c>
      <c r="C22" s="5" t="n">
        <v>-6362</v>
      </c>
      <c r="D22" s="5" t="n">
        <v>-3189</v>
      </c>
    </row>
    <row r="23">
      <c r="A23" s="4" t="inlineStr">
        <is>
          <t>Net cash used in operating activities</t>
        </is>
      </c>
      <c r="B23" s="5" t="n">
        <v>-44651</v>
      </c>
      <c r="C23" s="5" t="n">
        <v>-78485</v>
      </c>
      <c r="D23" s="5" t="n">
        <v>-75134</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5" t="n">
        <v>-83223</v>
      </c>
      <c r="C25" s="5" t="n">
        <v>-80508</v>
      </c>
      <c r="D25" s="5" t="n">
        <v>-49453</v>
      </c>
    </row>
    <row r="26">
      <c r="A26" s="4" t="inlineStr">
        <is>
          <t>Purchase of intangible assets</t>
        </is>
      </c>
      <c r="B26" s="5" t="n">
        <v>-9913</v>
      </c>
      <c r="C26" s="5" t="n">
        <v>-6467</v>
      </c>
      <c r="D26" s="5" t="n">
        <v>-8827</v>
      </c>
    </row>
    <row r="27">
      <c r="A27" s="4" t="inlineStr">
        <is>
          <t>Acquisition of business, net of cash acquired</t>
        </is>
      </c>
      <c r="B27" s="4" t="inlineStr">
        <is>
          <t xml:space="preserve"> </t>
        </is>
      </c>
      <c r="C27" s="5" t="n">
        <v>-55000</v>
      </c>
      <c r="D27" s="4" t="inlineStr">
        <is>
          <t xml:space="preserve"> </t>
        </is>
      </c>
    </row>
    <row r="28">
      <c r="A28" s="4" t="inlineStr">
        <is>
          <t>Net cash used in investing activities</t>
        </is>
      </c>
      <c r="B28" s="5" t="n">
        <v>-93136</v>
      </c>
      <c r="C28" s="5" t="n">
        <v>-141975</v>
      </c>
      <c r="D28" s="5" t="n">
        <v>-58280</v>
      </c>
    </row>
    <row r="29">
      <c r="A29" s="3" t="inlineStr">
        <is>
          <t>Financing activities:</t>
        </is>
      </c>
      <c r="B29" s="4" t="inlineStr">
        <is>
          <t xml:space="preserve"> </t>
        </is>
      </c>
      <c r="C29" s="4" t="inlineStr">
        <is>
          <t xml:space="preserve"> </t>
        </is>
      </c>
      <c r="D29" s="4" t="inlineStr">
        <is>
          <t xml:space="preserve"> </t>
        </is>
      </c>
    </row>
    <row r="30">
      <c r="A30" s="4" t="inlineStr">
        <is>
          <t>Proceeds from Revolving Credit Facility and line of credit</t>
        </is>
      </c>
      <c r="B30" s="5" t="n">
        <v>174975</v>
      </c>
      <c r="C30" s="5" t="n">
        <v>134000</v>
      </c>
      <c r="D30" s="5" t="n">
        <v>62500</v>
      </c>
    </row>
    <row r="31">
      <c r="A31" s="4" t="inlineStr">
        <is>
          <t>Repayment of Revolving Credit Facility and line of credit</t>
        </is>
      </c>
      <c r="B31" s="5" t="n">
        <v>-164175</v>
      </c>
      <c r="C31" s="5" t="n">
        <v>-119500</v>
      </c>
      <c r="D31" s="5" t="n">
        <v>-27500</v>
      </c>
    </row>
    <row r="32">
      <c r="A32" s="4" t="inlineStr">
        <is>
          <t>Proceeds from term debt, net of debt discount</t>
        </is>
      </c>
      <c r="B32" s="5" t="n">
        <v>48000</v>
      </c>
      <c r="C32" s="5" t="n">
        <v>148473</v>
      </c>
      <c r="D32" s="4" t="inlineStr">
        <is>
          <t xml:space="preserve"> </t>
        </is>
      </c>
    </row>
    <row r="33">
      <c r="A33" s="4" t="inlineStr">
        <is>
          <t>Net cash paid for common stock exercises</t>
        </is>
      </c>
      <c r="B33" s="5" t="n">
        <v>-560</v>
      </c>
      <c r="C33" s="5" t="n">
        <v>-1064</v>
      </c>
      <c r="D33" s="5" t="n">
        <v>-3041</v>
      </c>
    </row>
    <row r="34">
      <c r="A34" s="4" t="inlineStr">
        <is>
          <t>Payment of debt issuance costs</t>
        </is>
      </c>
      <c r="B34" s="5" t="n">
        <v>-140</v>
      </c>
      <c r="C34" s="5" t="n">
        <v>-3321</v>
      </c>
      <c r="D34" s="5" t="n">
        <v>-1315</v>
      </c>
    </row>
    <row r="35">
      <c r="A35" s="4" t="inlineStr">
        <is>
          <t>Proceeds from common stock offerings, net of offering costs</t>
        </is>
      </c>
      <c r="B35" s="4" t="inlineStr">
        <is>
          <t xml:space="preserve"> </t>
        </is>
      </c>
      <c r="C35" s="5" t="n">
        <v>213181</v>
      </c>
      <c r="D35" s="4" t="inlineStr">
        <is>
          <t xml:space="preserve"> </t>
        </is>
      </c>
    </row>
    <row r="36">
      <c r="A36" s="4" t="inlineStr">
        <is>
          <t>Repayment of OCEANEs</t>
        </is>
      </c>
      <c r="B36" s="4" t="inlineStr">
        <is>
          <t xml:space="preserve"> </t>
        </is>
      </c>
      <c r="C36" s="5" t="n">
        <v>-13315</v>
      </c>
      <c r="D36" s="4" t="inlineStr">
        <is>
          <t xml:space="preserve"> </t>
        </is>
      </c>
    </row>
    <row r="37">
      <c r="A37" s="4" t="inlineStr">
        <is>
          <t>Other</t>
        </is>
      </c>
      <c r="B37" s="5" t="n">
        <v>-1892</v>
      </c>
      <c r="C37" s="5" t="n">
        <v>-1535</v>
      </c>
      <c r="D37" s="5" t="n">
        <v>584</v>
      </c>
    </row>
    <row r="38">
      <c r="A38" s="4" t="inlineStr">
        <is>
          <t>Net cash provided by financing activities</t>
        </is>
      </c>
      <c r="B38" s="5" t="n">
        <v>56208</v>
      </c>
      <c r="C38" s="5" t="n">
        <v>356919</v>
      </c>
      <c r="D38" s="5" t="n">
        <v>31228</v>
      </c>
    </row>
    <row r="39">
      <c r="A39" s="4" t="inlineStr">
        <is>
          <t>Effect of exchange rate changes on cash</t>
        </is>
      </c>
      <c r="B39" s="5" t="n">
        <v>-551</v>
      </c>
      <c r="C39" s="5" t="n">
        <v>-185</v>
      </c>
      <c r="D39" s="5" t="n">
        <v>-366</v>
      </c>
    </row>
    <row r="40">
      <c r="A40" s="4" t="inlineStr">
        <is>
          <t>Net change in cash and cash equivalents</t>
        </is>
      </c>
      <c r="B40" s="5" t="n">
        <v>-82130</v>
      </c>
      <c r="C40" s="5" t="n">
        <v>136274</v>
      </c>
      <c r="D40" s="5" t="n">
        <v>-102552</v>
      </c>
    </row>
    <row r="41">
      <c r="A41" s="4" t="inlineStr">
        <is>
          <t>Cash and cash equivalents at beginning of year</t>
        </is>
      </c>
      <c r="B41" s="5" t="n">
        <v>220970</v>
      </c>
      <c r="C41" s="5" t="n">
        <v>84696</v>
      </c>
      <c r="D41" s="5" t="n">
        <v>187248</v>
      </c>
    </row>
    <row r="42">
      <c r="A42" s="4" t="inlineStr">
        <is>
          <t>Cash and cash equivalents at end of year</t>
        </is>
      </c>
      <c r="B42" s="5" t="n">
        <v>138840</v>
      </c>
      <c r="C42" s="5" t="n">
        <v>220970</v>
      </c>
      <c r="D42" s="5" t="n">
        <v>8469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20316</v>
      </c>
      <c r="C44" s="5" t="n">
        <v>17269</v>
      </c>
      <c r="D44" s="5" t="n">
        <v>3860</v>
      </c>
    </row>
    <row r="45">
      <c r="A45" s="4" t="inlineStr">
        <is>
          <t>Cash paid for income taxes</t>
        </is>
      </c>
      <c r="B45" s="5" t="n">
        <v>275</v>
      </c>
      <c r="C45" s="5" t="n">
        <v>333</v>
      </c>
      <c r="D45" s="5" t="n">
        <v>272</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Debt issuance costs</t>
        </is>
      </c>
      <c r="B47" s="4" t="inlineStr">
        <is>
          <t xml:space="preserve"> </t>
        </is>
      </c>
      <c r="C47" s="4" t="inlineStr">
        <is>
          <t xml:space="preserve"> </t>
        </is>
      </c>
      <c r="D47" s="5" t="n">
        <v>2760</v>
      </c>
    </row>
    <row r="48">
      <c r="A48" s="4" t="inlineStr">
        <is>
          <t>Financed insurance</t>
        </is>
      </c>
      <c r="B48" s="5" t="n">
        <v>1156</v>
      </c>
      <c r="C48" s="5" t="n">
        <v>1328</v>
      </c>
      <c r="D48" s="5" t="n">
        <v>1959</v>
      </c>
    </row>
    <row r="49">
      <c r="A49" s="4" t="inlineStr">
        <is>
          <t>Financed property and equipment</t>
        </is>
      </c>
      <c r="B49" s="4" t="inlineStr">
        <is>
          <t xml:space="preserve"> </t>
        </is>
      </c>
      <c r="C49" s="4" t="inlineStr">
        <is>
          <t xml:space="preserve"> </t>
        </is>
      </c>
      <c r="D49" s="5" t="n">
        <v>600</v>
      </c>
    </row>
    <row r="50">
      <c r="A50" s="4" t="inlineStr">
        <is>
          <t>Purchases of property and equipment in accounts payable and accrued expenses</t>
        </is>
      </c>
      <c r="B50" s="5" t="n">
        <v>8668</v>
      </c>
      <c r="C50" s="5" t="n">
        <v>10406</v>
      </c>
      <c r="D50" s="5" t="n">
        <v>2128</v>
      </c>
    </row>
    <row r="51">
      <c r="A51" s="4" t="inlineStr">
        <is>
          <t>Purchase of intangible assets</t>
        </is>
      </c>
      <c r="B51" s="5" t="n">
        <v>250</v>
      </c>
      <c r="C51" s="5" t="n">
        <v>99</v>
      </c>
      <c r="D51" s="5" t="n">
        <v>750</v>
      </c>
    </row>
    <row r="52">
      <c r="A52" s="4" t="inlineStr">
        <is>
          <t>Recognition of lease liability</t>
        </is>
      </c>
      <c r="B52" s="5" t="n">
        <v>11923</v>
      </c>
      <c r="C52" s="5" t="n">
        <v>424</v>
      </c>
      <c r="D52" s="5" t="n">
        <v>1694</v>
      </c>
    </row>
    <row r="53">
      <c r="A53" s="4" t="inlineStr">
        <is>
          <t>Modification of lease liability for lease amendment</t>
        </is>
      </c>
      <c r="B53" s="4" t="inlineStr">
        <is>
          <t xml:space="preserve"> </t>
        </is>
      </c>
      <c r="C53" s="4" t="inlineStr">
        <is>
          <t xml:space="preserve"> </t>
        </is>
      </c>
      <c r="D53" s="6" t="n">
        <v>42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Squadron Supplier Affiliate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d inventory from related party</t>
        </is>
      </c>
      <c r="B4" s="11" t="n">
        <v>21.2</v>
      </c>
      <c r="C4" s="11" t="n">
        <v>19.6</v>
      </c>
      <c r="D4" s="11" t="n">
        <v>10.3</v>
      </c>
    </row>
    <row r="5">
      <c r="A5" s="4" t="inlineStr">
        <is>
          <t>Due to Affiliate</t>
        </is>
      </c>
      <c r="B5" s="11" t="n">
        <v>1.8</v>
      </c>
      <c r="C5" s="11" t="n">
        <v>5.4</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 xml:space="preserve">The Company determined that consolidated net loss is the Company’s measure of segment profit or loss. </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chedule of Net Revenue and Property and Equipment, Net,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6" t="n">
        <v>611562</v>
      </c>
      <c r="C4" s="6" t="n">
        <v>482262</v>
      </c>
      <c r="D4" s="6" t="n">
        <v>350867</v>
      </c>
    </row>
    <row r="5">
      <c r="A5" s="4" t="inlineStr">
        <is>
          <t>Property and equipment, net</t>
        </is>
      </c>
      <c r="B5" s="5" t="n">
        <v>156394</v>
      </c>
      <c r="C5" s="5" t="n">
        <v>14983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5" t="n">
        <v>571267</v>
      </c>
      <c r="C8" s="5" t="n">
        <v>445351</v>
      </c>
      <c r="D8" s="5" t="n">
        <v>326697</v>
      </c>
    </row>
    <row r="9">
      <c r="A9" s="4" t="inlineStr">
        <is>
          <t>Property and equipment, net</t>
        </is>
      </c>
      <c r="B9" s="5" t="n">
        <v>154772</v>
      </c>
      <c r="C9" s="5" t="n">
        <v>147705</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5" t="n">
        <v>40295</v>
      </c>
      <c r="C12" s="5" t="n">
        <v>36911</v>
      </c>
      <c r="D12" s="6" t="n">
        <v>24170</v>
      </c>
    </row>
    <row r="13">
      <c r="A13" s="4" t="inlineStr">
        <is>
          <t>Property and equipment, net</t>
        </is>
      </c>
      <c r="B13" s="6" t="n">
        <v>1622</v>
      </c>
      <c r="C13" s="6" t="n">
        <v>2130</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Cybersecurity Risk Management and Strategy We recognize the need to maintain the security and confidentiality of personal information, protected health information, and other confidential data that we collect and use in connection with our business, and the importance of assessing, identifying, and managing various cybersecurity risks that may impact our business.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most prominently the Health Information Trust Alliance (“HITRUST”) Common Security Framework, and Service Organization Controls (“SOC”) 2, developed by the American Institute of CPAs. In 2024, our cybersecurity systems, supporting infrastructure and EOS products received HITRUST e1 certification as they met the HITRUST CSF v11.20 certification criteria. We use this cybersecurity framework and information security controls as a guide to help us identify, assess, and manage cybersecurity risks relevant to our business. Our cybersecurity program includes annual review and assessment by external, independent third parties, who certify and report on these programs. As part of our enterprise risk management process, we assess the various cybersecurity risks that may impact our business and implement plans and initiatives that are intended to mitigate those risks. Our information security program includes: (i) risk assessments designed to help identify material cybersecurity risks to our critical systems, information, products, software, and services; (ii) an information security team principally responsible for managing our (1) information security risk assessment processes, (2) security controls, and (3) response to cybersecurity incidents; (iii) risk assessments and security tests, conducted internally and by external security and risk audit providers, as appropriate; (iv) new-hire and annual cybersecurity awareness training of our employees; (v) a cybersecurity incident response plan that includes procedures for responding to cybersecurity incidents; and (vi) third-party risk assessment procedures to review material third-party vendors and applications for information security.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Cybersecurity Governance Our Board considers cybersecurity risk as part of its risk oversight function and has delegated to the Audit Committee oversight over our information security and technology risks, including our information security, cybersecurity and related risk management programs. The Audit Committee oversees management’s implementation of our information security program and receives periodic reports from management on our material cybersecurity risks. Additionally, management updates the Audit Committee, as necessary, regarding material cybersecurity incidents. The full Board receives quarterly updates from management on our information security program. 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o support data security, we have established an integrated risk management framework with practices that are derived from industry standards, including ISO 27001, HITRUST Common Security Framework (CSF) 11.2 certification, the NIST Cybersecurity Framework, and data privacy regulations, including HIPAA and the General Data Protection Regulation. The data security controls from these standards and regulations are evaluated for our risk management framework based on the needs of our business and our clients, the nature of our industry, and applicable regulations.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To support data security, we have established an integrated risk management framework with practices that are derived from industry standards, including ISO 27001, HITRUST Common Security Framework (CSF) 11.2 certification, the NIST Cybersecurity Framework, and data privacy regulations, including HIPAA and the General Data Protection Regul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ver our information security and technology risks, including our information security, cybersecurity and related risk management programs. The Audit Committee oversees management’s implementation of our information security program and receives periodic reports from management on our material cybersecurity risks. Additionally, management updates the Audit Committee, as necessary, regarding material cybersecurity incidents. The full Board receives quarterly updates from management on our information security program.</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ver our information security and technology risks, including our information security, cybersecurity and related risk management programs.</t>
        </is>
      </c>
    </row>
    <row r="12">
      <c r="A12" s="4" t="inlineStr">
        <is>
          <t>Cybersecurity Risk Process for Informing Board Committee or Subcommittee Responsible for Oversight [Text Block]</t>
        </is>
      </c>
      <c r="B12" s="4" t="inlineStr">
        <is>
          <t>The Audit Committee oversees management’s implementation of our information security program and receives periodic reports from management on our material cybersecurity risks. Additionally, management updates the Audit Committee, as necessary, regarding material cybersecurity incidents. The full Board receives quarterly updates from management on our information security program.</t>
        </is>
      </c>
    </row>
    <row r="13">
      <c r="A13" s="4" t="inlineStr">
        <is>
          <t>Cybersecurity Risk Role of Management [Text Block]</t>
        </is>
      </c>
      <c r="B13" s="4" t="inlineStr">
        <is>
          <t>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o support data security, we have established an integrated risk management framework with practices that are derived from industry standards, including ISO 27001, HITRUST Common Security Framework (CSF) 11.2 certification, the NIST Cybersecurity Framework, and data privacy regulations, including HIPAA and the General Data Protection Regulation. The data security controls from these standards and regulations are evaluated for our risk management framework based on the needs of our business and our clients, the nature of our industry, and applicable reg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team has primary responsibility for our overall cybersecurity risk management program and supervises both our internal cybersecurity personnel and our retained external cybersecurity consultant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0:21Z</dcterms:created>
  <dcterms:modified xmlns:dcterms="http://purl.org/dc/terms/" xmlns:xsi="http://www.w3.org/2001/XMLSchema-instance" xsi:type="dcterms:W3CDTF">2025-02-26T22:10:21Z</dcterms:modified>
</cp:coreProperties>
</file>